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OTHE"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Transactions with Related Parti" sheetId="10" state="visible" r:id="rId10"/>
    <sheet xmlns:r="http://schemas.openxmlformats.org/officeDocument/2006/relationships" name="Long-term Investments" sheetId="11" state="visible" r:id="rId11"/>
    <sheet xmlns:r="http://schemas.openxmlformats.org/officeDocument/2006/relationships" name="Vessels" sheetId="12" state="visible" r:id="rId12"/>
    <sheet xmlns:r="http://schemas.openxmlformats.org/officeDocument/2006/relationships" name="Deferred Charges" sheetId="13" state="visible" r:id="rId13"/>
    <sheet xmlns:r="http://schemas.openxmlformats.org/officeDocument/2006/relationships" name="Long-Term Debt" sheetId="14" state="visible" r:id="rId14"/>
    <sheet xmlns:r="http://schemas.openxmlformats.org/officeDocument/2006/relationships" name="Interest and Finance Costs, net" sheetId="15" state="visible" r:id="rId15"/>
    <sheet xmlns:r="http://schemas.openxmlformats.org/officeDocument/2006/relationships" name="Stockholders' Equity" sheetId="16" state="visible" r:id="rId16"/>
    <sheet xmlns:r="http://schemas.openxmlformats.org/officeDocument/2006/relationships" name="Accumulated other comprehensive" sheetId="17" state="visible" r:id="rId17"/>
    <sheet xmlns:r="http://schemas.openxmlformats.org/officeDocument/2006/relationships" name="Earnings per Common Share" sheetId="18" state="visible" r:id="rId18"/>
    <sheet xmlns:r="http://schemas.openxmlformats.org/officeDocument/2006/relationships" name="Noncontrolling Interest in Sub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Financial Instrument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Vessels (Tables)" sheetId="26" state="visible" r:id="rId26"/>
    <sheet xmlns:r="http://schemas.openxmlformats.org/officeDocument/2006/relationships" name="Long-Term Debt (Tables)" sheetId="27" state="visible" r:id="rId27"/>
    <sheet xmlns:r="http://schemas.openxmlformats.org/officeDocument/2006/relationships" name="Interest and Finance Costs, n_2" sheetId="28" state="visible" r:id="rId28"/>
    <sheet xmlns:r="http://schemas.openxmlformats.org/officeDocument/2006/relationships" name="Earnings per Common Share (Tabl" sheetId="29" state="visible" r:id="rId29"/>
    <sheet xmlns:r="http://schemas.openxmlformats.org/officeDocument/2006/relationships" name="Commitments and Contingencies (" sheetId="30" state="visible" r:id="rId30"/>
    <sheet xmlns:r="http://schemas.openxmlformats.org/officeDocument/2006/relationships" name="Financial Instruments (Tables)"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Transactions with Related Par_2" sheetId="34" state="visible" r:id="rId34"/>
    <sheet xmlns:r="http://schemas.openxmlformats.org/officeDocument/2006/relationships" name="Transactions with Related Par_3" sheetId="35" state="visible" r:id="rId35"/>
    <sheet xmlns:r="http://schemas.openxmlformats.org/officeDocument/2006/relationships" name="Transactions with Related Par_4" sheetId="36" state="visible" r:id="rId36"/>
    <sheet xmlns:r="http://schemas.openxmlformats.org/officeDocument/2006/relationships" name="Transactions with Related Par_5" sheetId="37" state="visible" r:id="rId37"/>
    <sheet xmlns:r="http://schemas.openxmlformats.org/officeDocument/2006/relationships" name="Transaction with Related Partie" sheetId="38" state="visible" r:id="rId38"/>
    <sheet xmlns:r="http://schemas.openxmlformats.org/officeDocument/2006/relationships" name="Transactions with Related Par_6" sheetId="39" state="visible" r:id="rId39"/>
    <sheet xmlns:r="http://schemas.openxmlformats.org/officeDocument/2006/relationships" name="Long-term Investments (Details)" sheetId="40" state="visible" r:id="rId40"/>
    <sheet xmlns:r="http://schemas.openxmlformats.org/officeDocument/2006/relationships" name="Vessels - Sales and Leaseback (" sheetId="41" state="visible" r:id="rId41"/>
    <sheet xmlns:r="http://schemas.openxmlformats.org/officeDocument/2006/relationships" name="Vessels - Acquisitions and Sale" sheetId="42" state="visible" r:id="rId42"/>
    <sheet xmlns:r="http://schemas.openxmlformats.org/officeDocument/2006/relationships" name="Vessels - Sale and Leaseback (D" sheetId="43" state="visible" r:id="rId43"/>
    <sheet xmlns:r="http://schemas.openxmlformats.org/officeDocument/2006/relationships" name="Vessels - Impairment (Details)" sheetId="44" state="visible" r:id="rId44"/>
    <sheet xmlns:r="http://schemas.openxmlformats.org/officeDocument/2006/relationships" name="Deferred Charges (Details)" sheetId="45" state="visible" r:id="rId45"/>
    <sheet xmlns:r="http://schemas.openxmlformats.org/officeDocument/2006/relationships" name="Long-Term Debt (Table) (Details" sheetId="46" state="visible" r:id="rId46"/>
    <sheet xmlns:r="http://schemas.openxmlformats.org/officeDocument/2006/relationships" name="Long-Term Debt - Weighted-Avera" sheetId="47" state="visible" r:id="rId47"/>
    <sheet xmlns:r="http://schemas.openxmlformats.org/officeDocument/2006/relationships" name="Long-Term Debt - Loan Movements" sheetId="48" state="visible" r:id="rId48"/>
    <sheet xmlns:r="http://schemas.openxmlformats.org/officeDocument/2006/relationships" name="Long-Term Debt - Principal Paym" sheetId="49" state="visible" r:id="rId49"/>
    <sheet xmlns:r="http://schemas.openxmlformats.org/officeDocument/2006/relationships" name="Long-Term Debt - Credit Facilit" sheetId="50" state="visible" r:id="rId50"/>
    <sheet xmlns:r="http://schemas.openxmlformats.org/officeDocument/2006/relationships" name="Long-Term Debt - Term Bank Loan" sheetId="51" state="visible" r:id="rId51"/>
    <sheet xmlns:r="http://schemas.openxmlformats.org/officeDocument/2006/relationships" name="Long-Term Debt - Term Bank Lo_2" sheetId="52" state="visible" r:id="rId52"/>
    <sheet xmlns:r="http://schemas.openxmlformats.org/officeDocument/2006/relationships" name="Long-Term Debt - Covenants (Det" sheetId="53" state="visible" r:id="rId53"/>
    <sheet xmlns:r="http://schemas.openxmlformats.org/officeDocument/2006/relationships" name="Interest and Finance Costs, n_3" sheetId="54" state="visible" r:id="rId54"/>
    <sheet xmlns:r="http://schemas.openxmlformats.org/officeDocument/2006/relationships" name="Interest and Finance Costs, n_4" sheetId="55" state="visible" r:id="rId55"/>
    <sheet xmlns:r="http://schemas.openxmlformats.org/officeDocument/2006/relationships" name="Stockholders' Equity (Details)" sheetId="56" state="visible" r:id="rId56"/>
    <sheet xmlns:r="http://schemas.openxmlformats.org/officeDocument/2006/relationships" name="Accumulated other comprehensi_2" sheetId="57" state="visible" r:id="rId57"/>
    <sheet xmlns:r="http://schemas.openxmlformats.org/officeDocument/2006/relationships" name="Loss per Common Share (Table) (" sheetId="58" state="visible" r:id="rId58"/>
    <sheet xmlns:r="http://schemas.openxmlformats.org/officeDocument/2006/relationships" name="Loss per Common Share (Details)" sheetId="59" state="visible" r:id="rId59"/>
    <sheet xmlns:r="http://schemas.openxmlformats.org/officeDocument/2006/relationships" name="Non-controlling Interest in Sub"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Financial Instruments - Fair Va" sheetId="63" state="visible" r:id="rId63"/>
    <sheet xmlns:r="http://schemas.openxmlformats.org/officeDocument/2006/relationships" name="Financial Instruments - Balance" sheetId="64" state="visible" r:id="rId64"/>
    <sheet xmlns:r="http://schemas.openxmlformats.org/officeDocument/2006/relationships" name="Financial Instruments - Derivat" sheetId="65" state="visible" r:id="rId65"/>
    <sheet xmlns:r="http://schemas.openxmlformats.org/officeDocument/2006/relationships" name="Financial Instruments - Deriv_2" sheetId="66" state="visible" r:id="rId66"/>
    <sheet xmlns:r="http://schemas.openxmlformats.org/officeDocument/2006/relationships" name="Financial Instruments - Deriv_3" sheetId="67" state="visible" r:id="rId67"/>
    <sheet xmlns:r="http://schemas.openxmlformats.org/officeDocument/2006/relationships" name="Financial Instruments - Fair _2" sheetId="68" state="visible" r:id="rId68"/>
    <sheet xmlns:r="http://schemas.openxmlformats.org/officeDocument/2006/relationships" name="Financial Instruments (Details)"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868">
  <si>
    <t>Document and Entity Information</t>
  </si>
  <si>
    <t>12 Months Ended</t>
  </si>
  <si>
    <t>Dec. 31, 2019shares</t>
  </si>
  <si>
    <t>Entity Information [Line Items]</t>
  </si>
  <si>
    <t>Document Type</t>
  </si>
  <si>
    <t>20-F</t>
  </si>
  <si>
    <t>Amendment Flag</t>
  </si>
  <si>
    <t>false</t>
  </si>
  <si>
    <t>Document Period End Date</t>
  </si>
  <si>
    <t>Dec. 31,
		2019</t>
  </si>
  <si>
    <t>Document Fiscal Year Focus</t>
  </si>
  <si>
    <t>2019</t>
  </si>
  <si>
    <t>Document Fiscal Period Focus</t>
  </si>
  <si>
    <t>FY</t>
  </si>
  <si>
    <t>Entity Registrant Name</t>
  </si>
  <si>
    <t>TSAKOS ENERGY NAVIGATION LTD</t>
  </si>
  <si>
    <t>Entity Central Index Key</t>
  </si>
  <si>
    <t>0001166663</t>
  </si>
  <si>
    <t>Entity Current Reporting Status</t>
  </si>
  <si>
    <t>Yes</t>
  </si>
  <si>
    <t>Entity Voluntary Filers</t>
  </si>
  <si>
    <t>No</t>
  </si>
  <si>
    <t>Current Fiscal Year End Date</t>
  </si>
  <si>
    <t>--12-31</t>
  </si>
  <si>
    <t>Entity Filer Category</t>
  </si>
  <si>
    <t>Accelerated Filer</t>
  </si>
  <si>
    <t>Entity Well Known Seasoned Issuer</t>
  </si>
  <si>
    <t>Entity Common Stock Shares Outstanding</t>
  </si>
  <si>
    <t>Entity Emerging Growth Company</t>
  </si>
  <si>
    <t>Entity Shell Company</t>
  </si>
  <si>
    <t>Entity Address Country</t>
  </si>
  <si>
    <t>BM</t>
  </si>
  <si>
    <t>Entity Interactive Data Current</t>
  </si>
  <si>
    <t>Document Annual Report</t>
  </si>
  <si>
    <t>true</t>
  </si>
  <si>
    <t>Document Transition Report</t>
  </si>
  <si>
    <t>Document Shell Company Report</t>
  </si>
  <si>
    <t>Common Stock</t>
  </si>
  <si>
    <t>Title of 12(b) Security</t>
  </si>
  <si>
    <t>Common Shares, par value $1.00 per share</t>
  </si>
  <si>
    <t>Trading Symbol</t>
  </si>
  <si>
    <t>TNP</t>
  </si>
  <si>
    <t>Security Exchange Name</t>
  </si>
  <si>
    <t>NYSE</t>
  </si>
  <si>
    <t>Series C Preferred Shares</t>
  </si>
  <si>
    <t>Series C Cumulative Redeemable Perpetual Preferred Shares, par value $1.00 per share</t>
  </si>
  <si>
    <t>TNP.PRC</t>
  </si>
  <si>
    <t>Series D Preferred Shares</t>
  </si>
  <si>
    <t>Series D Cumulative Redeemable Perpetual Preferred Shares, par value $1.00 per share</t>
  </si>
  <si>
    <t>TNP.PRD</t>
  </si>
  <si>
    <t>Series E Preferred Shares</t>
  </si>
  <si>
    <t>Series E Fixed-to-Floating Rate Cumulative Redeemable Perpetual Preferred Shares, par
value $1.00 per share</t>
  </si>
  <si>
    <t>TNP.PRE</t>
  </si>
  <si>
    <t>Series F Preferred Shares</t>
  </si>
  <si>
    <t>Series F Fixed-to-Floating Rate Cumulative Redeemable Perpetual Preferred Shares, par
value $1.00 per share</t>
  </si>
  <si>
    <t>TNP.PRF</t>
  </si>
  <si>
    <t>CONSOLIDATED BALANCE SHEETS - USD ($) $ in Thousands</t>
  </si>
  <si>
    <t>Dec. 31, 2019</t>
  </si>
  <si>
    <t>Dec. 31, 2018</t>
  </si>
  <si>
    <t>CURRENT ASSETS:</t>
  </si>
  <si>
    <t>Cash and cash equivalents</t>
  </si>
  <si>
    <t>Restricted cash</t>
  </si>
  <si>
    <t>Accounts receivable, net (Note 1(f))</t>
  </si>
  <si>
    <t>Capitalized voyage expenses</t>
  </si>
  <si>
    <t>Due from related parties (Note 2)</t>
  </si>
  <si>
    <t>Advances and other</t>
  </si>
  <si>
    <t>Vessels held for sale (Note 1(j))</t>
  </si>
  <si>
    <t>Inventories</t>
  </si>
  <si>
    <t>Prepaid insurance and other</t>
  </si>
  <si>
    <t>Current portion of financial instruments-Fair value (Note 14)</t>
  </si>
  <si>
    <t>Total current assets</t>
  </si>
  <si>
    <t>INVESTMENTS (Note 3)</t>
  </si>
  <si>
    <t>FINANCIAL INSTRUMENTS-FAIR VALUE, net of current portion (Note 14)</t>
  </si>
  <si>
    <t>RIGHT OF USE ASSET UNDER OPERATING LEASES (Note 4)</t>
  </si>
  <si>
    <t>LONG TERM RECEIVABLE (Note 4)</t>
  </si>
  <si>
    <t>FIXED ASSETS (Note 4)</t>
  </si>
  <si>
    <t>Advances for vessels under construction</t>
  </si>
  <si>
    <t>Vessels</t>
  </si>
  <si>
    <t>Accumulated depreciation</t>
  </si>
  <si>
    <t>Vessels' Net Book Value</t>
  </si>
  <si>
    <t>Total fixed assets</t>
  </si>
  <si>
    <t>DEFERRED CHARGES, net (Note 5)</t>
  </si>
  <si>
    <t>Total assets</t>
  </si>
  <si>
    <t>CURRENT LIABILITIES:</t>
  </si>
  <si>
    <t>Current portion of long-term debt (Note 6)</t>
  </si>
  <si>
    <t>Payables</t>
  </si>
  <si>
    <t>Due to related parties (Note 2)</t>
  </si>
  <si>
    <t>Accrued liabilities</t>
  </si>
  <si>
    <t>Unearned revenue</t>
  </si>
  <si>
    <t>Current portion of obligations under operating leases (Note 4)</t>
  </si>
  <si>
    <t>Total current liabilities</t>
  </si>
  <si>
    <t>LONG-TERM DEBT, net of current portion (Note 6)</t>
  </si>
  <si>
    <t>LONG-TERM OBLIGATIONS UNDER OPERATING LEASES (Note 4)</t>
  </si>
  <si>
    <t>STOCKHOLDERS' EQUITY</t>
  </si>
  <si>
    <t>Preferred Shares</t>
  </si>
  <si>
    <t>Common shares, $ 1.00 par value; 175,000,000 shares authorized at December 31, 2019 and December 31, 2018; 95,078,607 and 87,604,645 shares issued and outstanding at December 31, 2019 and December 31, 2018, respectively</t>
  </si>
  <si>
    <t>Additional paid-in capital</t>
  </si>
  <si>
    <t>Accumulated other comprehensive loss</t>
  </si>
  <si>
    <t>Retained earnings</t>
  </si>
  <si>
    <t>Total Tsakos Energy Navigation Limited stockholders' equity</t>
  </si>
  <si>
    <t>Non-controlling Interest</t>
  </si>
  <si>
    <t>Total stockholders' equity</t>
  </si>
  <si>
    <t>Total liabilities and stockholders' equity</t>
  </si>
  <si>
    <t>CONSOLIDATED BALANCE SHEETS (Parentheticals) - $ / shares</t>
  </si>
  <si>
    <t>Preferred Shares - par value</t>
  </si>
  <si>
    <t>Preferred Shares - shares authorized</t>
  </si>
  <si>
    <t>Common Stock - par value</t>
  </si>
  <si>
    <t>Common Stock - shares authorized</t>
  </si>
  <si>
    <t>Common Stock - shares issued</t>
  </si>
  <si>
    <t>Common Stock - shares outstanding</t>
  </si>
  <si>
    <t>8% Series B Preferred Shares</t>
  </si>
  <si>
    <t>Preferred Shares - shares issued</t>
  </si>
  <si>
    <t>Preferred Shares - shares outstanding</t>
  </si>
  <si>
    <t>8.875% Series C Preferred Shares</t>
  </si>
  <si>
    <t>8.75% Series D Preferred Shares</t>
  </si>
  <si>
    <t>9.25% Series E Preferred Shares</t>
  </si>
  <si>
    <t>9.50% Series F Preferred Shares</t>
  </si>
  <si>
    <t>Series G Preferred Shares</t>
  </si>
  <si>
    <t>CONSOLIDATED STATEMENTS OF COMPREHENSIVE INCOME (LOSS) - USD ($) $ in Thousands</t>
  </si>
  <si>
    <t>Dec. 31, 2017</t>
  </si>
  <si>
    <t>CONSOLIDATED STATEMENTS OF COMPREHENSIVE INCOME (LOSS) [Abstract]</t>
  </si>
  <si>
    <t>VOYAGE REVENUES:</t>
  </si>
  <si>
    <t>EXPENSES:</t>
  </si>
  <si>
    <t>Voyage expenses</t>
  </si>
  <si>
    <t>Charter hire expense</t>
  </si>
  <si>
    <t>Vessel operating expenses</t>
  </si>
  <si>
    <t>Depreciation and amortization</t>
  </si>
  <si>
    <t>General and administrative expenses</t>
  </si>
  <si>
    <t>Loss on sale of vessels (Note 4)</t>
  </si>
  <si>
    <t>Impairment charges (Note 3, 4)</t>
  </si>
  <si>
    <t>Total expenses</t>
  </si>
  <si>
    <t>Operating income (loss)</t>
  </si>
  <si>
    <t>OTHER INCOME (EXPENSES):</t>
  </si>
  <si>
    <t>Interest and finance costs, net (Note 7)</t>
  </si>
  <si>
    <t>Interest income</t>
  </si>
  <si>
    <t>Other, net</t>
  </si>
  <si>
    <t>Total other expenses, net</t>
  </si>
  <si>
    <t>Net income (loss)</t>
  </si>
  <si>
    <t>Less: Net loss (income) attributable to the non-controlling interest</t>
  </si>
  <si>
    <t>Net income (loss) attributable to Tsakos Energy Navigation Limited</t>
  </si>
  <si>
    <t>Effect of preferred dividends (Note 10)</t>
  </si>
  <si>
    <t>Deemed dividend on Series B Preferred Shares (Note 10)</t>
  </si>
  <si>
    <t>Net loss attributable to common stockholders of Tsakos Energy Navigation Limited</t>
  </si>
  <si>
    <t>Loss per share, basic and diluted attributable to Tsakos Energy Navigation Limited common stockholders</t>
  </si>
  <si>
    <t>Weighted average number of shares, basic and diluted</t>
  </si>
  <si>
    <t>CONSOLIDATED STATEMENTS OF OTHER COMPREHENSIVE INCOME (LOSS) - USD ($) $ in Thousands</t>
  </si>
  <si>
    <t>STATEMENT OF CONSOLIDATED OTHER COMPREHENSIVE INCOME LOSS [Abstract]</t>
  </si>
  <si>
    <t>Unrealized (losses) from hedging financial instruments</t>
  </si>
  <si>
    <t>Unrealized loss on interest rate swaps, net</t>
  </si>
  <si>
    <t>Comprehensive income (loss)</t>
  </si>
  <si>
    <t>Less: comprehensive loss (income) attributable to the non-controlling interest</t>
  </si>
  <si>
    <t>Comprehensive income (loss) attributable to Tsakos Energy Navigation Limited</t>
  </si>
  <si>
    <t>CONSOLIDATED STATEMENTS OF STOCKHOLDERS' EQUITY - USD ($) $ in Thousands</t>
  </si>
  <si>
    <t>Total</t>
  </si>
  <si>
    <t>Common Shares</t>
  </si>
  <si>
    <t>Additional Paid-in Capital</t>
  </si>
  <si>
    <t>Treasury stock</t>
  </si>
  <si>
    <t>Retained Earnings</t>
  </si>
  <si>
    <t>Accumulated Other Comprehensive Loss</t>
  </si>
  <si>
    <t>Tsakos Energy Navigation Limited</t>
  </si>
  <si>
    <t>8% Series B Preferred SharesPreferred Shares</t>
  </si>
  <si>
    <t>8% Series B Preferred SharesAdditional Paid-in Capital</t>
  </si>
  <si>
    <t>8% Series B Preferred SharesRetained Earnings</t>
  </si>
  <si>
    <t>8% Series B Preferred SharesTsakos Energy Navigation Limited</t>
  </si>
  <si>
    <t>8.875% Series C Preferred SharesRetained Earnings</t>
  </si>
  <si>
    <t>8.875% Series C Preferred SharesTsakos Energy Navigation Limited</t>
  </si>
  <si>
    <t>8.75% Series D Preferred SharesPreferred Shares</t>
  </si>
  <si>
    <t>8.75% Series D Preferred SharesAdditional Paid-in Capital</t>
  </si>
  <si>
    <t>8.75% Series D Preferred SharesRetained Earnings</t>
  </si>
  <si>
    <t>8.75% Series D Preferred SharesTsakos Energy Navigation Limited</t>
  </si>
  <si>
    <t>Common SharesCommon Shares</t>
  </si>
  <si>
    <t>Common SharesAdditional Paid-in Capital</t>
  </si>
  <si>
    <t>Common SharesTreasury stock</t>
  </si>
  <si>
    <t>Common SharesRetained Earnings</t>
  </si>
  <si>
    <t>Common SharesTsakos Energy Navigation Limited</t>
  </si>
  <si>
    <t>9.25% Series E Preferred SharesPreferred Shares</t>
  </si>
  <si>
    <t>9.25% Series E Preferred SharesAdditional Paid-in Capital</t>
  </si>
  <si>
    <t>9.25% Series E Preferred SharesRetained Earnings</t>
  </si>
  <si>
    <t>9.25% Series E Preferred SharesTsakos Energy Navigation Limited</t>
  </si>
  <si>
    <t>9.50% Series F Preferred SharesPreferred Shares</t>
  </si>
  <si>
    <t>9.50% Series F Preferred SharesAdditional Paid-in Capital</t>
  </si>
  <si>
    <t>9.50% Series F Preferred SharesRetained Earnings</t>
  </si>
  <si>
    <t>9.50% Series F Preferred SharesTsakos Energy Navigation Limited</t>
  </si>
  <si>
    <t>Series G Convertible Preferred Shares</t>
  </si>
  <si>
    <t>Series G Convertible Preferred SharesPreferred Shares</t>
  </si>
  <si>
    <t>Series G Convertible Preferred SharesCommon Shares</t>
  </si>
  <si>
    <t>Series G Convertible Preferred SharesAdditional Paid-in Capital</t>
  </si>
  <si>
    <t>Series G Convertible Preferred SharesRetained Earnings</t>
  </si>
  <si>
    <t>Series G Convertible Preferred SharesTsakos Energy Navigation Limited</t>
  </si>
  <si>
    <t>BALANCE, at Dec. 31, 2016</t>
  </si>
  <si>
    <t>Treasury stock shares, number of shares at Dec. 31, 2016</t>
  </si>
  <si>
    <t>Issuance of shares</t>
  </si>
  <si>
    <t>Sale of Shares, shares</t>
  </si>
  <si>
    <t>Sale of Shares, value</t>
  </si>
  <si>
    <t>Shares granted to non-executive directors, shares</t>
  </si>
  <si>
    <t>Shares granted to non-executive directors, value</t>
  </si>
  <si>
    <t>Common dividends</t>
  </si>
  <si>
    <t>Dividends paid on Preferred shares</t>
  </si>
  <si>
    <t>Other comprehensive loss</t>
  </si>
  <si>
    <t>BALANCE, at Dec. 31, 2017</t>
  </si>
  <si>
    <t>Treasury stock shares, number of shares at Dec. 31, 2017</t>
  </si>
  <si>
    <t>Adoption of new accounting standard</t>
  </si>
  <si>
    <t>BALANCE, at Dec. 31, 2018</t>
  </si>
  <si>
    <t>Treasury stock shares, number of shares at Dec. 31, 2018</t>
  </si>
  <si>
    <t>Conversion of Series G Convertible Preferred Shares, value</t>
  </si>
  <si>
    <t>Capital contribution from non-controlling interest</t>
  </si>
  <si>
    <t>Redemption of Series B Preferred Shares paid</t>
  </si>
  <si>
    <t>BALANCE, at Dec. 31, 2019</t>
  </si>
  <si>
    <t>Treasury stock shares, number of shares at Dec. 31, 2019</t>
  </si>
  <si>
    <t>CONSOLIDATED STATEMENTS OF STOCKHOLDERS' EQUITY (Parentheticals) - $ / shares</t>
  </si>
  <si>
    <t>11 Months Ended</t>
  </si>
  <si>
    <t>Nov. 30, 2016</t>
  </si>
  <si>
    <t>CONSOLIDATED STATEMENTS OF STOCKHOLDERS' EQUITY [Abstract]</t>
  </si>
  <si>
    <t>Common stock - dividends paid</t>
  </si>
  <si>
    <t>CONSOLIDATED STATEMENTS OF CASH FLOWS - USD ($) $ in Thousands</t>
  </si>
  <si>
    <t>Cash Flows from Operating Activities:</t>
  </si>
  <si>
    <t>Adjustments to reconcile net income (loss) to net cash provided by operating activities</t>
  </si>
  <si>
    <t>Depreciation</t>
  </si>
  <si>
    <t>Amortization of deferred dry-docking costs</t>
  </si>
  <si>
    <t>Amortization of loan costs</t>
  </si>
  <si>
    <t>Stock compensation expense</t>
  </si>
  <si>
    <t>Change in fair value of derivative instruments</t>
  </si>
  <si>
    <t>Loss on sale of vessels</t>
  </si>
  <si>
    <t>Impairment charges</t>
  </si>
  <si>
    <t>Payments for dry-docking</t>
  </si>
  <si>
    <t>(Increase) Decrease in:</t>
  </si>
  <si>
    <t>Receivables, net</t>
  </si>
  <si>
    <t>Increase (Decrease) in:</t>
  </si>
  <si>
    <t>Net Cash provided by Operating Activities</t>
  </si>
  <si>
    <t>Cash Flows from Investing Activities:</t>
  </si>
  <si>
    <t>Advances for vessels under construction and acquisitions</t>
  </si>
  <si>
    <t>Vessel acquisitions and/or improvements</t>
  </si>
  <si>
    <t>Proceeds from sale of vessels</t>
  </si>
  <si>
    <t>Net Cash used in Investing Activities</t>
  </si>
  <si>
    <t>Cash Flows from Financing Activities:</t>
  </si>
  <si>
    <t>Proceeds from long-term debt</t>
  </si>
  <si>
    <t>Financing costs</t>
  </si>
  <si>
    <t>Payments of long-term debt</t>
  </si>
  <si>
    <t>Sale of treasury stock, net</t>
  </si>
  <si>
    <t>Redemption of Series B preferred shares</t>
  </si>
  <si>
    <t>Proceeds from stock issuance program, net</t>
  </si>
  <si>
    <t>Proceeds from preferred stock issuance, net</t>
  </si>
  <si>
    <t>Cash dividends</t>
  </si>
  <si>
    <t>Capital contribution from non-controlling interest to subsidiary</t>
  </si>
  <si>
    <t>Net Cash (used in) provided by Financing Activities</t>
  </si>
  <si>
    <t>Net (decrease) increase in cash and cash equivalents and restricted cash</t>
  </si>
  <si>
    <t>Cash and cash equivalents and restricted cash at beginning of period</t>
  </si>
  <si>
    <t>Cash and cash equivalents and restricted cash at end of period</t>
  </si>
  <si>
    <t>Interest paid</t>
  </si>
  <si>
    <t>Cash paid for interest, net of amounts capitalized</t>
  </si>
  <si>
    <t>Reconciliation of cash and cash equivalents and restricted cash at end of period:</t>
  </si>
  <si>
    <t>Significant Accounting Policies</t>
  </si>
  <si>
    <t>Basis of Presentation [Abstract]</t>
  </si>
  <si>
    <t>1. Significant Accounting Policies (a) Basis of presentation and description of business: The accompanying consolidated financial statements have been prepared in accordance with U.S. generally accepted accounting principles (“U.S. GAAP”) and include the accounts of Tsakos Energy Navigation Limited (the “Holding Company”), and its wholly-owned and majority-owned subsidiaries (collectively, the “Company”). All intercompany balances and transactions have been eliminated upon consolidation. The Company owns and operates a fleet of crude oil and product carriers including two vessels chartered-in and two liquified natural gas (“LNG”) carriers providing worldwide marine transportation services under long, medium or short-term charters. (b) Use of Estimates: The preparation of consolidated financial statements in conformity with U.S. GAAP requires management to make estimates and assumptions that affect the amounts of assets and liabilities and expenses, reported in the consolidated financial statements and the accompanying notes. Although actual results could differ from those estimates, management does not believe that such differences would be material. (c) Other Comprehensive Income (loss): The statement of other comprehensive income (loss), presents the change in equity (net assets) during a period from transactions and other events and circumstances from non-owner sources. It includes all changes in equity during a period except those resulting from investments by shareholders and distributions to shareholders. Reclassification adjustments are presented out of accumulated other comprehensive loss on the face of the statement in which the components of other comprehensive income (loss) are presented or in the notes to the consolidated financial statements. The Company follows the provisions of ASC 220 “Comprehensive Income”, and presents items of net income, items of other comprehensive income (“OCI”) and total comprehensive income in two separate and consecutive statements. (d) Foreign Currency Translation: The functional currency of the Company is the U.S. Dollar because the Company’s vessels operate in international shipping markets in which the U.S. Dollar is utilized to transact most business. The accounting books of the Company are also maintained in U.S. Dollars. Transactions involving other currencies during the year are converted into U.S. Dollars using the exchange rates in effect at the time of the transactions. At the balance sheet dates, monetary assets and liabilities, which are denominated in other currencies, are translated into U.S. Dollars at the year-end exchange rates. Resulting gains or losses are reflected within Vessel operating expenses in the accompanying Consolidated Statements of Comprehensive Income (Loss). (e) Cash, Cash Equivalents and Restricted Cash: The Company classifies highly liquid investments such as time deposits and certificates of deposit and their equivalents with original maturities of three months or less as cash and cash equivalents. Cash deposits with certain banks that may only be used for special purposes (including loan repayments) are classified as Restricted cash. (f) Accounts Receivable, Net: Accounts receivable, net at each balance sheet date includes estimated recoveries from charterers for hire, freight and demurrage billings and revenue earned but not yet billed, net of an allowance for doubtful accounts (nil as of December 31, 2019 and 2018). Accounts receivable are recorded when the right to consideration becomes unconditional. The Company’s management at each balance sheet date reviews all outstanding invoices and provides allowance for receivables deemed uncollectible primarily based on the aging of such balances and any amounts in dispute. During 2019, the Company has written off $3,218 ($nil during 2018) of accounts receivable, deemed uncollectible. (g) Inventories: Inventories consist of bunkers, lubricants, victualling and stores and are stated at the lower of cost or net realizable value. The cost is determined primarily by the first-in, first-out method. Net realizable value is defined as estimated selling prices in the ordinary course of business, disposal and transportation. When evidence exists that the net realizable value of inventory is lower than its cost, the difference is recognized as a loss in earnings in the period in which it occurs. (h) Fixed Assets: Fixed assets consist of vessels. Vessels are stated at cost, less accumulated depreciation. The cost of vessels includes the contract price and pre-delivery costs incurred during the construction and delivery of newbuildings, including capitalized interest, and expenses incurred upon acquisition of second-hand vessels. Subsequent expenditures for conversions and major improvements are capitalized when they appreciably extend the life, increase the earning capacity or improve the efficiency or safety of the vessels; otherwise they are charged to expense as incurred. Expenditures for routine repairs and maintenance are expensed as incurred. Depreciation is provided on the straight-line method based on the estimated remaining economic useful lives of the vessels, less an estimated residual value based on a scrap price. (i) Impairment of Fixed Assets: The Company reviews vessels for impairment whenever events or changes in circumstances indicate that the carrying amount of a vessel may not be recoverable. When such indicators are present, a vessel to be held and used is tested for recoverability by comparing the estimate of future undiscounted net operating cash flows expected to be generated by the use of the vessel over its remaining useful life and its eventual disposition to its carrying amount. Net operating cash flows are determined by applying various assumptions regarding the use or probability of sale of each vessel, future revenues net of commissions, operating expenses, scheduled dry-dockings, expected off-hire and scrap values, and taking into account historical revenue data and published forecasts on future world economic growth and inflation. Should the carrying value of the vessel exceed its estimated future undiscounted net operating cash flows, impairment is measured based on the excess of the carrying amount over the fair market value of the asset. The Company determines the fair value of its vessels based on management estimates and assumptions and by making use of available market data and taking into consideration third party valuations. The review of the carrying amounts in connection with the estimated recoverable amount for certain of the Company’s vessels and an advance for a vessel under construction as of December 31, 2019, 2018 and 2017, indicated an impairment charge of $18,661, $65,965 and $8,922, respectively (Note 4). In addition, the Company reviews and tests its right-of use-assets for impairment at each reporting date by comparing their carrying amount with the estimated future undiscounted net operating cash flows expected to be generated by the use of the vessels over the remaining lease term (Note 4). The review of the carrying amounts in connection with the estimated recoverable amount for the Company’s right of use assets as of December 31, 2019, indicated no impairment charge. (j) Reporting Assets held for sale: It is the Company’s policy to dispose of vessels when suitable opportunities occur and not necessarily to keep them until the end of their useful life. Long-lived assets are classified as held for sale when all applicable criteria enumerated under ASC 360 “Property, Plant, and Equipment” are met and are measured at the lower of their carrying amount or fair value less cost to sell. These assets are not depreciated once they meet the criteria to be held for sale. An impairment charge for an asset held for sale is recognized when its fair value less cost to sell is lower that its carrying value at the date it meets the held for sale criteria and upon subsequent measurement. At December 31, 2019, the Company considered that the suezmax tankers Archangel, Alaska , Silia T and the aframax tanker Izumo Princess met the criteria to be classified as held for sale, all expected to be sold within a year. An impairment charge of $7,952 was recognized in 2019. At December 31, 2018, there were no vessels held for sale. (k) Accounting for Special Survey and Dry-docking Costs: The Company follows the deferral method of accounting for dry-docking and special survey costs whereby actual costs incurred are reported in Deferred Charges and are amortized on a straight-line basis over the period through the date the next dry-docking is scheduled to become due (approximately every five years during the first fifteen years of vessels’ life and every two and a half years within the remaining useful life of the vessels). Costs relating to routine repairs and maintenance are expensed as incurred. The unamortized portion of special survey and dry-docking costs for a vessel that is sold is included as part of the carrying amount of the vessel in determining the gain or loss on sale of the vessel. (l) Loan Costs: Costs incurred for obtaining new loans or refinancing of existing loans, upon application of certain criteria, are capitalize d and amortized over the term of the respective loan, using the effective interest rate method. Any unamortized balance of costs relating to loans repaid or refinanced as debt extinguishments is expensed in the period the repayment or extinguishment is made. Deferred financing costs, net of accumulated amortization, are presented as a reduction of long-term debt (Note 6). (m) Accounting for Leases: The Company adopted Accounting Standards Update 2016-02, Leases (or ASU 2016-02) and ASU No. 2018-11, Leases (ASC 842)—Targeted Improvements, on January 1, 2019, using the optional transition method. In connection with the adoption of ASC 842, the Company elected the package of practical expedients that allows companies not to reassess whether any expired or expiring contracts are or contain leases, lease classification for any expired or expiring leases and initial direct costs for any expired or expiring leases. Following the adoption and based on the Company’s analysis, there was no cumulative effect adjustment to the opening balance of retained earnings. The adoption of ASC 842 resulted in a change in the accounting method for the lease portion of the daily charter hire for the Company’s chartered-in vessels accounted for as operating leases with firm periods of greater than one year. Sale and Leaseback Transactions: The Company has entered into two sale and leaseback transactions accounted for as operating leases (Note 4). According to the provisions of ASC 842-20-30-1, at the commencement date, a lessee shall measure both of the following: a) The lease liability at the present value of the lease payments not yet paid, discounted using the discount rate for the lease at lease commencement and b) The right-of-use asset, which shall consist of all of the following: i) The amount of the initial measurement of the lease liability, ii) Any lease payments made to the lessor at or before the commencement date, minus any lease incentives received and iii) Any initial direct costs incurred by the lessee. (n)Revenue from Contracts with Customers: On January 1, 2018, the Company adopted ASC 606 – Revenue from Contracts with Customers, using the modified retrospective method only to contracts that were not completed at January 1, 2018. The prior period comparative information has not been restated and continues to be reported under the accounting guidance in effect for that period. Its adoption mainly changed the method of recognizing revenue over time for voyage charters from the discharge-to-discharge method to the loading-to-discharge method. The adoption of the new accounting standard resulted in a cumulative adjustment of $1,311 in the opening balance of the retained earnings for the fiscal year of 2018. The Company has decided to apply the optional exemption not to disclose the value of the undelivered performance obligations for contracts with an original expected length of one year or less. Accounting for Revenue and Expenses: Voyage revenues are generated from voyage charter agreements and contracts of affreightment, bareboat charter or time charter agreements (including profit sharing clauses). Voyage charters and contracts of affreightment: Voyage charters, where a contract is made in the spot market for the use of a vessel for a specific voyage in return of payment of an agreed upon freight rate per ton of cargo. Contracts of affreightment are contracts for multiple voyage charter employments. Revenues from voyage charters in the spot market or under contracts of affreightment are recognized ratably from commencement of cargo loading to completion of discharge of the current cargo. Voyage charter payments are due upon discharge of the cargo. Revenues from voyage charters and contracts of affreightment amounted to $215,197, $184,779 and $196,590 for the years ended December 31, 2019, 2018 and 2017, respectively. At December 31, 2019 and 2018, receivables from voyage charters and contracts of affreightment amounted to $2 6,222 and $25,206 respectively, the majority of them collected upon completion of the voyage. Demurrage revenue, which is included in voyage revenues, represents charterers’ reimbursement for any potential delays exceeding the allowed lay time as per charter party agreement and is recognized as the performance obligation is satisfied. Time charters and Bareboat revenues: For time charters and bareboat arrangements, a contract exists, and the vessel is delivered (commencement date) to the charterer, for a fixed period of time, at rates that are determined in the charter agreement and the relevant voyage expenses burden the charterer (i.e. port dues, canal tolls, pilotages and fuel consumption). The charterer has the right, upon delivery of the vessel, to control the use of the vessel as it has the enforceable right to: (i) decide the (re)delivery time of the vessel; (ii) arrange the ports from which the vessel shall pass; (iii) give directions to the master of the vessel regarding the vessel’s operations (i.e. speed, route, bunkers purchases, etc.); (iv) sub-charter the vessel and (v) consume any income deriving from the vessel’s charter. Thus, time and bareboat charter agreements are accounted for as operating leases, ratably on a straight line over the duration of the charter agreement and therefore, fall under the scope of ASC 842 (Note 1 (m)). The charterer may charter the vessel with or without the owner’s crew and other operating services (time and bareboat charter, respectively). Thus, the agreed day rates (hire rates) in the case of time charter agreements also include compensation for part of the agreed crew and other operating services provided by the owner (non-lease components). The Company has elected to account for the lease and non-lease components of time charter agreements as a combined component in its consolidated financial statements, having taken into account that the non-lease component would be accounted for ratably on a straight-line basis over the duration of the time charter in accordance with ASC 606 and that the lease component is considered as the predominant component. In this respect, the Company qualitatively assessed that more value is ascribed to the vessel rather than to the services provided under the time charter agreements. Profit sharing contracts are accounted for as variable consideration and included in the transaction price to the extent that variable amounts earned beyond an agreed fixed minimum hire are determinable at the reporting date and when there is no uncertainty associated with the variable consideration. Profit-sharing revenues are calculated at an agreed percentage of the excess of the charter’s average daily income over an agreed amount. Revenue from time charter hire arrangements with an escalation clause is recognized on a straight-line basis over the charter term unless another systematic and rational basis is more representative of the time pattern in which the vessel is employed. Revenues from time and bareboat charter hire arrangements amounted to $382,255, $345,100 and $332,592 for the years ended December 31, 2019, 2018 and 2017 respectively. Revenues generated from time charter and bareboat arrangements are usually collected in advance. Voyage related and vessel operating costs: Voyage expenses primarily consist of port charges, canal dues and bunker (fuel) costs relating to spot charters or contract of affreightment. These voyage expenses are borne by the Company unless the vessel is on time-charter, in which case they are borne by the charterer. Commissions (i.e. brokerage and address) are included in voyage expenses under all types of employment. All voyage expenses are expensed as incurred, apart from bunker expenses which consist part of the contract fulfillment costs and are recognized as a deferred contract cost and amortized over the voyage period when the relevant criteria under ASC 340-40 are met. Unamortized deferred contract costs are included in the consolidated balance sheet under Capitalized voyage expenses. Commissions are expensed as incurred. Vessel operating costs include crew costs, insurances, repairs and maintenance, spares, stores, lubricants, quality and safety costs and other expenses such as tonnage tax, registration fees and communication costs, as well as foreign currency gains or losses. All vessel operating expenses are expensed as incurred. Under a bareboat charter, the charterer assumes responsibility for all voyage and vessel operating expenses and risk of operation. Upon adoption of ASC 842, the Company made an accounting policy election to not recognize contract fulfillment costs for time charters under ASC 340-40. Unearned revenue: Unearned revenue represents cash received prior to the year-end for which related service has not been provided primarily relating to charter hire paid in advance to be earned over the applicable charter period and to revenue resulting from charter agreements with varying rates. Customers’ concentration: Voyage revenues for 2019, 2018 and 2017 included revenues derived from significant charterers as follows (in percentages of total voyage revenues): Charterer 2019 2018 2017 A 13% 15% 14% B 11% 10% 11% C 10% 10% 10% (o)Segment Reporting: The Company does not evaluate the operating results by type of vessel or by type of charter or by type of cargo. Although operating results may be identified by type of vessel, management, including the chief operating decision maker, reviews operating results primarily by revenue per day and operating results of the fleet. The Company operates two LNG carriers which meet the quantitative thresholds used to determine reportable segments. The chief operating decision maker does not review the operating results of these vessels separately or make any decisions about resources to be allocated to these vessels or assess their performance separately; therefore, the LNG carriers do not constitute a separate reportable segment. The Company’s vessels operate on many trade routes throughout the world and, therefore, the provision of geographic information is considered impracticable by management. For the above reasons, the Company has determined that it operates in one reportable segment, the worldwide maritime transportation of liquid energy related products. (p) Derivative Financial Instruments: The Company regularly enters into interest rate swap contracts to manage its exposure to fluctuations of interest rates associated with its specific borrowings. Also, the Company enters into bunker swap contracts and put or call options to manage its exposure to fluctuations of bunker prices associated with the consumption of bunkers by its vessels. Interest rate and bunker price differentials paid or received under the swap agreements are recognized as part of Interest and finance costs, net. On the inception of a put or call option on bunkers an asset or liability is recognized. The subsequent changes in its fair value and realized payments or receipts upon exercise of the options are recognized in the consolidated statement of comprehensive income (loss) as part of the interest and finance costs, net. All derivatives are recognized in the consolidated financial statements at their fair value. On the inception date of the derivative contract, the Company evaluates the derivative as an accounting hedge of the variability of cash flow to be paid of a forecasted transaction (“cash flow” hedge). Changes in the fair value of a derivative that is qualified, designated and highly effective as a cash flow hedge are recorded in other comprehensive income (loss) until earnings are affected by the forecasted transaction. Changes in the fair value of undesignated derivative instruments and the ineffective portion of designated derivative instruments are reported in earnings in the period in which those fair value changes occur. Realized gains or losses on early termination of undesignated derivative instruments are also classified in earnings in the period of termination of the respective derivative instrument. The Company formally documents all relationships between hedging instruments and hedged items, as well as the risk-management objective and strategy for undertaking various hedge transactions. This process includes linking all derivatives that are designated as cash flow hedges of the variable cash flows of a forecasted transaction to a specific forecasted transaction. The Company also formally assesses, both at the hedge’s inception and on an ongoing basis, whether the derivatives that are used in hedging transactions are highly effective in offsetting changes in cash flow of hedged items. When it is determined that a derivative is not highly effective as a hedge or that it has ceased to be a highly effective hedge, the Company discontinues hedge accounting prospectively. In accordance with ASC 815 “Derivatives and Hedging,” the Company may prospectively discontinue the hedge accounting for an existing hedge if the applicable criteria are no longer met, the derivative instrument expires, is sold, terminated or exercised or if the Company removes the designation of the respective cash flow hedge. In those circumstances, the net gain or loss remains in accumulated other comprehensive loss and is reclassified into earnings in the same period or periods during which the hedged forecasted transaction affects earnings, unless the forecasted transaction is no longer probable in which case the net gain or loss is reclassified into earnings immediately. On January 1, 2019, the Company adopted ASU No. 2017-12, Derivatives and Hedging (Topic 815). Targeted Improvements to Accounting for Hedging Activities (ASU No. 2017-12), which amends and simplifies existing guidance in order to allow companies to more accurately present the economic effects of risk management activities in the consolidated financial statements, and ASU 2018-16, “Derivatives and Hedging (Topic 815)—Inclusion of the Secured Overnight Financing Rate (SOFR) Overnight Index Swap (OIS) Rate as a Benchmark Interest Rate for Hedge Accounting Purposes”, which permits the use of the OIS rate based on SOFR as a U.S. benchmark interest rate for hedge accounting purposes under Topic 815 in addition to the UST, the LIBOR swap rate, the OIS rate based on the Fed Funds Effective Rate and the SIFMA Municipal Swap Rate, as further amended through ASU 2019-04, “Codification Improvements to Topic 326, Financial Instruments—Credit Losses, Topic 815, Derivatives and Hedging, and Topic 825 Financial Instruments”. The amendments have been adopted on a prospective basis for qualifying new or re-designated hedging relationships entered into on or after the date of adoption. The adoption of this new accounting guidance had no effect on the Company’s consolidated financial statements. (q) Fair Value Measurements: The Company follows the provisions of ASC 820, “Fair Value Measurements and Disclosures” which defines, and provides guidance as to the measurement of fair value. ASC 820 applies when assets or liabilities in the consolidated financial statements are to be measured at fair value. Fair value is defined as the price that would be received to sell an asset or paid to transfer a liability in an orderly transaction between market participants (Note 14). (r) Going concern: The Company evaluates whether there is substantial doubt about its ability to continue as a going concern by applying the provisions of ASU No. 2014-15. In more detail, the Company evaluates whether there are conditions or events that raise substantial doubt about the Company’s ability to continue as a going concern within one year from the date the consolidated financial statements are issued. As part of such evaluation, the Company did not identify any conditions that raise substantial doubt about the entity’s ability to continue as a going concern within one year from the date the consolidated financial statements are issued. As a result, there was no impact in the Company’s results of operations, financial position, cash flows or disclosures. (s) Treasury stock: Treasury stock is stock that is repurchased by the issuing entity, reducing the number of outstanding shares in the open market. When shares are repurchased, they may either be cancelled or held for reissue. If not cancelled, such shares are referred to as treasury stock. Treasury stock is essentially the same as unissued capital and reduces ordinary share capital. The cost of the acquired shares should generally be shown as a deduction from stockholders’ equity. Dividends on such shares held in the entity’s treasury should not be reflected as income and not shown as a reduction in equity. Gains and losses on sales of treasury stock should be accounted for as adjustments to stockholders’ equity and not as part of income. Depending on whether the shares are acquired for reissuance or retirement, treasury stock is accounted for under the cost method or the constructive retirement method. The cost method is also used, when reporting entity management has not made decisions as to whether the reacquired shares will be retired, held indefinitely or reissued. The Company elected for the repurchase of its common shares to be accounted for under the cost method. Under this method, the treasury stock account is charged for the aggregate cost of shares reacquired. (t)Accounting for transactions under common control: Common control transaction is any transfer of net assets or exchange of equity interests between entities or businesses that are under common control by an ultimate parent or controlling shareholder before and after the transaction. Common control transactions may have characteristics that are similar to business combinations but do not meet the requirements to be accounted for as business combinations because, from the perspective of the ultimate parent or controlling shareholder, there has not been a change in control over the acquiree. Due to the fact common control transactions do not result in a change in control at the ultimate parent or controlling shareholder level, the Company does not account for such transactions at fair value. Rather, common control transactions are accounted for at the carrying amount of the net assets or equity interests transferred. (u)Net Income (Loss) Per Share Attributable to Common Stockholders: The Company computes net income (loss) per share using the two-class method required for participating securities. The two-class method requires income available to common stockholders for the period to be allocated between common shares and participating securities based upon their respective rights to receive dividends as if all income for the period had been distributed. The Company’s Series G Convertible Preferred Shares (Note 8) are participating securities. Any remaining earnings would be distributed to the holders of common shares and the holders of the Series G Convertible Preferred Shares on a pro-rata basis assuming conversion of all Series G Convertible Preferred Shares into common shares. This participating security does not contractually require the holders of such shares to participate in the Company’s losses. As such, net losses for the periods presented were not allocated to the Company’s participating security. New Accounting Pronouncements—Not Yet Adopted In June 2016, the FASB issued ASU No. 2016-13—Financial Instruments—Credit Losses (Topic 326) which amends the guidance on reporting credit losses for assets held at amortized cost basis and available for sale debt securities. The standard is effective for interim and annual periods beginning after December 15, 2019, although early adoption is permitted. In November 2018, the FASB issued ASU 2018-19, “Codification Improvements to Topic 326, Financial Instruments—Credit Losses ”. The amendments clarify that receivables arising from operating leases are not within the scope of Subtopic 326-20. Instead, impairment of receivables arising from operating leases should be accounted for in accordance with Topic 842, Leases. In April 2019, the FASB issued ASU 2019-04, “Codification Improvements to Topic 326, Financial Instruments—Credit Losses, Financial Instruments—Credit Losses, Topic 815, Derivatives and Hedging, and Topic 825 Financial Instruments”, the amendments of which clarify the modification of accounting for available for sale debt securities excluding applicable accrued interest, which must be individually assessed for credit losses when fair value is less than the amortized cost basis. In May 2019, the FASB issued ASU 2019-05, “ Codification Improvements to Topic 326, Financial Instruments—Credit Losses, Financial Instruments—Credit Losses, Topic 815, Derivatives and Hedging, and Topic 825 Financial Instruments”, the amendments of which provide entities that have certain instruments within the scope of Subtopic 326-20, Financial Instruments—Credit Losses—Measured at Amortized Cost, with an option to irrevocably elect the fair value option in Subtopic 825-10, Financial Instruments—Overall, applied on an instrument-by-instrument basis for eligible instruments, upon adoption of Topic 326. The fair value option election does not apply to held-to-maturity debt securities. An entity that elects the fair value option should subsequently apply the guidance in Subtopics 820-10, Fair Value Measurement—Overall, and 825-10. The effective date and transition requirements for the amendments in these Updates are the same as the effective dates and transition requirements in Update 2016-13, as amended by these Updates. The adoption of the new accounting guidance will not have a material impact on the Company’s consolidated financial statements. In August 2018, the FASB issued ASU 2018-13, “Fair Value Measurement (Topic 820)—Disclosure Framework—Changes to the Disclosure Requirements for Fair Value Measurement”, which improves the effectiveness of fair value measurement disclosures. In particular, the amendments in this Update modify the disclosure requirements on fair value measurements in Topic 820, Fair Value Measurement, based on the concepts in FASB Concepts Statement, Conceptual Framework for Financial Reporting—Chapter 8: Notes to Financial Statements, including the consideration of costs and benefits. The amendments in the Update apply to all entities that are required under existing U.S. GAAP to make disclosures about recurring and non-recurring fair value measurements. ASU 2018-13 is effective for annual periods, including interim periods within those annual period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Company is currently assessing the impact that adopting this new accounting guidance will have on its consolidated financial statements and related di</t>
  </si>
  <si>
    <t>Transactions with Related Parties</t>
  </si>
  <si>
    <t>Transactions with Related Parties [Abstract]</t>
  </si>
  <si>
    <t xml:space="preserve">2. Transactions with Related Parties Tsakos Energy Management Limited (the “Management Company”): The Holding Company has a Management Agreement (“Management Agreement”) with the Management Company, a Liberian corporation, to provide overall executive and commercial management of its affairs for a monthly fee, which may be adjusted per the Management Agreement of March 8, 2007, effective from January 1, 2008, at the beginning of each year, in accordance with the terms of the Management Agreement, if both parties agree. In 2019, 2018 and 2017, the monthly fees for operating conventional vessels were $27.5 and $20.4 for vessels chartered in or chartered out on a bare-boat basis or for vessels under construction, $35.0 for the DP2 shuttle tankers, while the monthly fees for LNG carriers amounted to $36.9 for both 2019 and 2018 and $36.3, for 2017. From the above fees, fees are also paid to third-party managers for the LNG carriers, Maria Energy and Neo Energy , the suezmax Eurochampion 2004, the aframaxes Maria Princess and Sapporo Princess , the VLCCs Ulysses, Hercules I and the VLCC Millennium until April 11, 2018, the date of vessel’s sale. The Management Company, for services rendered, charged $20,147, $20,169 and $19,480 for 2019, 2018 and 2017, respectively. Management fees for vessels are included in the General and Administrative Expenses in the accompanying Consolidated Statements of Comprehensive Income (Loss). In addition to the Management fee, the Management Agreement provides for an incentive award to the Management Company, which is at the absolute discretion of the Holding Company’s Board of Directors. In 2019, 2018 and 2017, an award of $500, $200 and $575 respectively, was granted to the Management Company and is included in the General and Administrative expenses in the accompanying Consolidated Statements of Comprehensive Income (Loss). In addition, a special awards of $750 and $575 were paid to the Management Company in relation to capital raising offerings in 2018 and 2017, respectively. These awards relating to offerings have been included as a deduction of additional paid-in capital in the accompanying consolidated financial statements. The Holding Company and the Management Company have certain officers and directors in common. The President, who is also the Chief Executive Officer and a Director of the Holding Company, is also the sole stockholder of the Management Company. The Management Company may unilaterally terminate its Management Agreement with the Holding Company at any time upon one year’s notice. In addition, if even one director is elected to the Holding Company without the recommendation of the existing Board of Directors, the Holding Company would be obligated to pay the Management Company an amount calculated in accordance with the terms of the Management Agreement. Under the terms of the Management Agreement between the Holding Company and the Management Company, the Holding Company may terminate the Management Agreement only under specific circumstances, without the prior approval of the Holding Company’s Board of Directors. Estimated future management fees payable over the next ten years under the Management Agreement, exclusive of any incentive awards and based on existing vessels and known vessels scheduled for future delivery as at December 31, 2019, are $21,271 for 2020, $21,420 for years 2021 and 2022, $20,934 for each of the years 2023 and 2024, and $102,213 from 2025 to 2029. Also, under the terms of the Management Agreement, the Management Company provides supervisory services for the construction of new vessels for a monthly fee of $20.4 in 2019, 2018 and 2017. These fees in total amounted to $850, $245 and $590 for 2019, 2018 and 2017, respectively, and are either accounted for as part of construction costs for delivered vessels or are included in Advances for vessels under construction. At December 31, 2019, the amount due to the Management Company was $197 ($114 at December 31, 2018). Tsakos Columbia Shipmanagement S.A. (“TCM”): The Management Company appointed TCM to provide technical management to the Company’s vessels from July 1, 2010. TCM is owned jointly and in equal part by related party interests and by a private German Group. TCM, with the consent of the Holding Company, may subcontract all or part of the technical management of any vessel to an alternative unrelated technical manager. Effective July 1, 2010, the Management Company, at its own expense, pays technical management fees to TCM, and the Company bears and pays directly to TCM most of its operating expenses, including repairs and maintenance, provisioning and crewing of the Company’s vessels, as well as certain charges which are capitalized or deferred, including reimbursement of the costs of TCM personnel sent overseas to supervise repairs and perform inspections on the Company’s vessels. TCM for services rendered charged $2,038, $2,389 and $1,518 for 2019, 2018 and 2017, respectively. At December 31, 2019, the amount due from TCM was $20,113 ($20,923 at December 31, 2018), relating to vessel operating expenses to be incurred in the following month. TCM has a 25% share in a manning agency, located in the Philippines, named TCM Tsakos Maritime Philippines (TMPI), which provides crew to certain of the Company’s vessels. The Company has no control or ownership directly in TCM Tsakos Maritime Philippines, nor had any direct transactions to date with the agency. Tsakos Shipping and Trading S.A. (“Tsakos Shipping”): Tsakos Shipping provides chartering services for the Company’s vessels by communicating with third party brokers to solicit research and propose charters. For this service, the Company pays Tsakos Shipping a chartering commission of approximately 1.25% on all freights, hires and demurrages. Such commissions are included in Voyage expenses in the accompanying Consolidated Statements of Comprehensive Income (Loss). Tsakos Shipping also provides sale and purchase of vessels brokerage service. In 2019 there were no such sale and purchase charges. In 2018, the VLCC tanker Millennium was sold and for this service, Tsakos Shipping charged a brokerage commission of $0.1 million, which was 0.5% of the sale price of the vessel. Tsakos Shipping may also charge a fee of $200 (or such other sum as may be agreed) on delivery of each newbuilding vessel in payment for the cost of design and supervision of the newbuilding by Tsakos Shipping. In 2019 and 2018, no such fee was charged. In 2017, $3.1 million in aggregate was charged for supervision fees on fifteen vessels which were delivered between May 2016 and October 2017. All commissions are paid in the ordinary course of the Company’s business and at terms standard to industry practice. Certain members of the Tsakos family are involved in the decision-making processes of Tsakos Shipping and of the Management Company and are also shareholders of the Holding Company. Tsakos Shipping for services rendered charged $7,405, $6,580 and $6,532 for 2019, 2018 and 2017, respectively. At December 31, 2019, the amount due to Tsakos Shipping was $1,386 ($520 at December 31, 2018). There is also at December 31, 2019, an amount of $350 ($327 at December 31, 2018) due to Tsakos Shipping, included in accrued liabilities, which relates to services rendered but not yet invoiced. Argosy Insurance Company Limited (“Argosy”): The Company places its hull and machinery insurance, increased value insurance, war risk insurance and certain other insurance through Argosy, a captive insurance company affiliated with Tsakos Shipping. Argosy, for services rendered, charged $9,519, $9,799 and $10,199 for 2019, 2018 and 2017, respectively. At December 31, 2019, the amount due to Argosy was $5,705 ($3,387 at December 31, 2018). There is also at December 31, 2019, an amount of $18 ($nil at December 31, 2018) due to Argosy, included in accrued liabilities, which relates to services rendered but not yet invoiced. AirMania Travel S.A. (“AirMania”): Apart from third-party agents, the Company also uses an affiliated company, AirMania, for travel services. AirMania, for services rendered, charged $5,617, $5,345 and $5,404 for 2019, 2018 and 2017, respectively. At December 31, 2019, the amount due to AirMania was $420 ($345 at December 31, 2018). </t>
  </si>
  <si>
    <t>Long-term Investments</t>
  </si>
  <si>
    <t>Long-term Investments [Abstract]</t>
  </si>
  <si>
    <t>3. Long-term Investments At December 31, 2019 and 2018, the Company held 125,000 common shares at a total cost of $1,000 in a private U.S. company which undertakes research into synthetic genomic processes which may have a beneficial environmental impact within the energy and maritime industries. Management performed a qualitative assessment considering impairment indicators and evaluated that the investment is impaired in 2019. The impairment charge of $1,000 is included in “Impairment Charges” in the accompanying Consolidated Statements of Comprehensive Income (Loss). No income was received from this investment during 2019, 2018 and 2017.</t>
  </si>
  <si>
    <t>Vessels [Abstract]</t>
  </si>
  <si>
    <t>4. Vessels Acquisitions On October 21, 2019, the Company took delivery of its newbuilding aframax tanker Mediterranean Voyager for $51,980 . In 2018, there were no vessel acquisitions. Sales There were no vessel sales in 2019. On April 11, 2018, the Company sold the VLCC Millennium , for net proceeds of $17,136, realizing a net loss of $364. The loss from the sale of the vessel is separately reflected in the accompanying Consolidated Statements of Comprehensive Income (Loss). Sale and Leaseback On December 21, 2017, the Company entered into a five-year sale and leaseback agreement for each of the two suezmaxes, Eurochampion 2004 and Euronike . The agreed net sale price was $32,600 each. Under these leaseback agreements, there is a seller’s credit of $13,000 on the sales price that becomes immediately payable to the Company by the owners at the end of the five-year charter or upon sale of the vessels during the charter period. At December 31, 2019 and 2018, the Company has assessed the recoverability of seller’s credit. There was no indication of impairment. Following adoption of ASC 842 and the package of practical expedients, the Company continues to account for the transaction as an operating lease. Upon adoption of ASC 842, the Company as at January 1, 2019, recognized on its consolidated balance sheet a right-of-use asset of $29,382 based on the present value of the future minimum lease payments and an obligation under operating leases of $29,382. The Company has not incurred any initial direct costs for the sale and leaseback transaction and has not performed any payments prior to the commencement date of the contract. The leaseback agreements include three one-year option periods, following completion of the initial five-year charters, which are not recognized as part of the right-of-use asset and the obligation under operating leases. The incremental borrowing rate used to determine the right-of-use asset and the obligations under operating leases was 5.45% and the weighted average remaining lease term was 2.98 years as at December 31, 2019. Amortization of the right-of-use asset is recognized on a straight-line basis from the commencement date of the contract to the end of the non-cancellable lease period, provided that no impairment will be recognized over the lease term. As at December 31, 2019, both the right-of use asset and the corresponding obligation under operating leases were $21,428 (current portion $7,534 and non-current portion $13,894). Year Lease Commitment 2020 $8,191 2021 8,191 2022 8,191 Minimum net lease payments $24,573 Less: Present value discount (3,145) Total Obligations under operating leases (current and non-current portion) $21,428 The amount of $15,408 was recognized as sublease income for the year ended December 31, 2019, compared to $11,599 for the corresponding period of 2018. Impairment As of December 31, 2019, the Company reviewed the carrying amount in connection with the estimated recoverable amount and the probability of sale for each of its vessels and vessels under construction. This review indicated that such carrying amount was not fully recoverable for three of the Company’s vessels classified as held for sale (Note 1(j)); Archangel, Alaska, Izumo Princess and for four of the Company’s vessels held and used (Note 1(i)); Amphitrite, Arion, Andromeda, Aegeas. Consequently, the carrying value of five of the above vessels ( Amphitrite, Arion, Andromeda, Aegeas, Izumo Princess) totaling $102,550, has been written down to $79,300 based on the lower of the carrying amounts and Level 2 inputs of the fair value hierarchy, as determined by management taking into consideration valuations from independent marine valuers. The carrying value of two of the above vessels ( Archangel, Alaska) totaling $64,433, has been written down to $61,070 based on the lower of their carrying amounts and Level 1 inputs indicative of the vessels’ sales prices, less cost to sell. The resulting impairment charge was $26,613 and is reflected in the accompanying Consolidated Statements of Comprehensive Income (Loss). In 2018, there was an impairment charge of $65,965 relating to Silia T, Byzantion, Bosporos, Selini, Salamina plus an advance for a construction later abandoned. In 2017, there was an impairment charge of $8,922 relating to the vessels Silia T and Millennium .</t>
  </si>
  <si>
    <t>Deferred Charges</t>
  </si>
  <si>
    <t>Deferred Charges [Abstract]</t>
  </si>
  <si>
    <t>5. Deferred Charges Deferred charges, consisting of dry-docking and special survey costs, net of accumulated amortization, amounted to $27,648 and $27,815 at December 31, 2019 and 2018, respectively. Amortization of deferred dry-docking costs is included in Depreciation and amortization in the accompanying Consolidated Statements of Comprehensive Income (Loss).</t>
  </si>
  <si>
    <t>Long-Term Debt</t>
  </si>
  <si>
    <t>Long-Term Debt [Abstract]</t>
  </si>
  <si>
    <t xml:space="preserve">6. Long –Term Debt Facility 2019 2018 (a) Credit Facilities — 62,500 (b) Term Bank Loans 1,544,551 1,544,622 Total 1,544,551 1,607,122 Less loan costs, net (10,255) (11,521) Total long-term debt 1,534,296 1,595,601 Less current portion of debt (238,351) (163,870) Add deferred finance costs, current portion 2,838 3,286 Total long-term portion, net of current portion and deferred finance costs 1,298,783 1,435,017 (a)Credit facilities As at December 31, 2018, the Company had one open reducing revolving credit facility which matured in February 2019. (b)Term bank loans Term loan balances outstanding at December 31, 2019, amounted to $1,544,551. These bank loans are payable in U.S. Dollars in semi-annual installments with balloon payments mainly due at maturity between July 2020 and May 2030. Interest rates on the outstanding loans as at December 31, 2019, are based on London interbank offered rate (“LIBOR”) plus a spread. On December 6, 2018, the Company signed a new eight-year loan agreement for $82,752 relating to the pre- and post-delivery financing of the aframax tankers under construction, Mediterranean Voyager and Caribbean Voyager . The loan is repayable in sixteen equal consecutive semi-annual installments of $1,149.3, commencing six months after the delivery of each vessel, plus a balloon of $22,987 payable together with the last installment for each vessel. The amount of $56,892 was drawn up to December 31, 2019 and the remaining amount of $25,860 was drawn on January 2, 2020, with the delivery of the second aframax tanker Caribbean Voyager (Note 10) . On December 28, 2018, the Company signed a new five-year loan agreement for $62,500 relating to the refinancing of the LNG carrier Neo Energy . On January 10, 2019, the Company repaid the amount of $62,500 which was outstanding at the refinancing date and drew down $62,500 on the same date. The new loan is repayable in ten semi-annual installments of $3,000, commencing six months after the drawdown date, plus a balloon of $32,500 payable with the last installment. On January 28, 2019, the Company signed a new six-year loan agreement for $88,150 relating to the refinancing of the debt approaching maturity of the suezmax tankers, Spyros K and Dimitris P, the aframax tanker Uraga Princess and the panamax tanker Salamina. The loan was drawn on January 30, 2019 and is repayable in twelve semi-annual installments of $5,200, commencing six months after the drawdown date, plus a balloon of $25,750 payable together with the last installment. Part of the loan, for the vessel Salamina , amounting to $14,272 was prepaid on June 17, 2019. On May 31, 2019, the Company signed a new five-year loan agreement amounting to $38,250 to refinance the existing loans of four vessels, the panamax tankers, Maya, Inca, Selini and Salamina. On May 31, 2019 and June 13, 2019, the Company drew down the amount of $25,500 and $12,750, respectively. On May 31, 2019 and June 3, 2019, the Company repaid the old loan amounts of $9,062 for Maya and Inca and $16,575 for Selini . The loan is repayable in ten semi-annual installments of $3,187, commencing six months after the drawdown date, plus a balloon of $6,375 payable together with the last installment. On July 12, 2019, the Company signed a new four-year loan agreement amounting to $26,000 for the refinancing of three handysize vessels, Amphitrite, Arion and Andromeda. On July 17, 2019, the Company drew down $26,000 and on the same date, repaid the old loan amounting to $19,448. The new loan is repayable in ten semi-annual installments of $2,600. On July 12, 2019, the Company signed a new seven-year loan agreement amounting to $56,352 relating to the pre- and post-delivery financing of the first suezmax tanker under contruction ( Hull 8041 ). The first drawdown of $6,979 was made on July 31, 2019, for the payment of the second installment to the ship building yard. The loan is repayable in fourteen consecutive semi-annual installments of $1,408.8, commencing six months after the delivery of the vessel, plus a balloon of $36,629 payable together with the last installment. On August 5, 2019, the Company signed a new seven-year loan agreement amounting to $72,000 for the refinancing of two aframax tankers, Thomas Zafiras and Leontios H . The loan was drawn on August 8, 2019 and is repayable in fourteen semi-annual installments of $2,400 plus a balloon payment of $38,400 payable together with the last installment. On August 9, 2019, the Company prepaid the old loan amounting to $64,825. On August 7, 2019, the Company signed a new ten-year loan agreement amounting to $54,387 relating to pre- and post-delivery financing of the second suezmax tanker under construction ( Hull 8042 ). The first drawdown of $6,733 was made on August 9, 2019, for the payment of the second installment to the ship building yard. The loan is repayable in twenty consecutive semi-annual installments of $1,510.7, commencing six months after the delivery of the vessel, plus a balloon of $24,172 payable together with the last installment. On August 21, 2019, the Company signed a new five-year loan agreement amounting to $71,036 for the refinancing of two aframax tankers, Elias Tsakos and Oslo TS . The loan was drawn in two tranches on August 27, 2019 and August 28, 2019, repayable in fourteen semi-annual installments of $1,200 plus a balloon of $19,200 and ten semi-annual installments of $1,341 plus a balloon of $21,626 payable with last installment, respectively. On August 27, 2019 and August 28, 2019, the Company prepaid the old loans amounting to $31,212 and $35,036, respectively. On December 6, 2019, the Company signed a new five-year loan agreement amounting to $36,000 for the refinancing of the aframax tanker Parthenon TS . The loan was drawn on December 10, 2019 and on the same date prepaid the old loan amounting to $31, 212 . The loan is repayable in ten semi-annual installments of $1,200 plus a balloon of $24,000 payable with last installment. On December 18, 2019, the Company signed a new five-year loan agreement amounting to $35,000 for the refinancing of the aframax tanker Eurovision . The loan was drawn on December 19, 2019 and on the same date the Company prepaid the old loan amounting to $28,000. The loan is repayable in ten semi-annual installments of $1,591 plus a balloon of $ 19,090 payable with the last installment. At December 31, 2019, interest rates on these term bank loans ranged from 3.45% to 5.13%. The weighted-average interest rates on the above executed loans for the applicable periods were: Year ended December 31, 2019 4.41% Year ended December 31, 2018 4.21% Year ended December 31, 2017 3.47% Loan movements for credit facilities and term loans throughout 2019: Loan Origination Date Original Amount Balance at January 1, 2019 New Loans Prepaid Repaid Balance at December 31, 2019 Credit facility 2007 120,000 62,500 — 62,500 — — 12-year term loan 2009 40,000 18,750 — — 2,500 16,250 10-year term loan 2010 39,000 16,900 — 16,900 — — 10-year term loan 2010 43,924 18,181 — 16,575 1,606 — 9-year term loan 2010 42,100 21,300 — 21,300 — — 10-year term loan 2011 48,000 24,000 — 24,000 — — 9-year term loan 2011 48,650 25,948 — 25,948 — — 8-year term loan 2011 73,600 73,672 — — 6,406 67,266 7-year term loan 2014 42,000 30,800 — 28,000 2,800 — 6-year term loan 2014 193,239 169,120 — 127,250 8,476 33,394 7-year term loan 2014 40,400 36,377 — 35,036 1,341 — 6-year term loan 2014 78,744 72,925 — — 4,669 68,256 6-year term loan 2014 39,954 37,457 — — 2,497 34,960 5-year term loan 2015 35,190 31,280 — — 1,955 29,325 7-year term loan 2015 35,190 30,792 — — 2,199 28,593 7-year term loan 2015 39,900 29,019 — — 3,627 25,392 5-year term loan 2015 82,775 56,908 — — 10,347 46,561 6-year term loan 2015 46,217 32,351 — — 4,622 27,729 7-year term loan 2015 44,800 36,800 — — 3,200 33,600 12-year term loan 2016 309,824 252,433 — — 21,502 230,931 5-year term loan 2016 33,104 21,996 — 19,450 2,546 — 4-year term loan 2016 18,125 10,875 — 9,063 1,812 — 7 1 / 2 -year term loan 2017 85,000 79,333 — — 5,667 73,666 4-year term loan 2017 122,500 92,314 — — 15,594 76,720 6-year term loan 2018 80,000 76,255 — — 7,490 68,765 5-year term loan 2018 180,000 151,014 — — 23,122 127,892 5-year term loan 2018 44,000 44,000 — — 4,700 39,300 5-year term loan 2018 48,650 48,650 — — 6,081 42,569 8-year term loan 2018 82,752 5,172 51,720 — — 56,892 5-year term loan 2018 62,500 — 62,500 — 3,000 59,500 6-year term loan 2019 88,150 — 88,150 14,272 4,358 69,520 5-year term loan 2019 38,250 — 38,250 — 3,187 35,063 4-year term loan 2019 26,000 — 26,000 — — 26,000 7-year term loan 2019 56,352 — 6,979 — — 6,979 10-year term loan 2019 54,387 — 6,733 — — 6,733 7-year term loan 2019 72,000 — 72,000 — — 72,000 5-year term loan 2019 71,036 — 71,036 — 1,341 69,695 5-year term loan 2019 36,000 — 36,000 — — 36,000 5-year term loan 2019 35,000 — 35,000 — — 35,000 Total 1,607,122 494,368 400,294 156,645 1,544,551 The above term bank loans are secured by first priority mortgages on all vessels owned by the Company’s subsidiaries, by assignments of earnings and insurances of the respectively mortgaged vessels, and by corporate guarantees of the relevant ship-owning subsidiaries and in certain cases of the parent company as well. The loan agreements include, among other covenants, covenants requiring the Company to obtain the lenders’ prior consent in order to incur or issue any financial indebtedness, additional borrowings, pay dividends provided no event of default has occurred, sell vessels and assets, and change the beneficial ownership or management of the vessels. Also, the covenants require the Company to maintain a minimum liquidity, not legally restricted, of $104,979 at December 31, 2019 and $99,154 at December 31, 2018, a minimum consolidated leverage ratio, a minimum hull value in connection with the vessels’ outstanding loans and insurance coverage of the vessels against all customary risks. Two loan agreements require the Company to maintain throughout the security period, an aggregate credit balance in a deposit account of $3,700. Four loan agreements require a monthly pro rata transfer to retention account of any principal due but unpaid. As at December 31, 2019, the Company and its wholly owned subsidiaries had twenty-nine loan agreements, totaling $1,544,551. The Company fulfilled its requirements in respect of the financial covenants of all of its loan agreements, as at December 31, 2019. The Company’s liquidity requirements relate primarily to servicing its debt, funding the equity portion of investments in vessels and funding expected capital expenditures on dry-dockings and working capital. The annual principal payments, including balloon payments on loan maturity, required to be made after December 31, 2019, are as follows: Year Amount 2020 238,351 2021 224,044 2022 164,367 2023 347,775 2024 250,978 2025 and thereafter 319,036 1,544,551 </t>
  </si>
  <si>
    <t>Interest and Finance Costs, net</t>
  </si>
  <si>
    <t>Interest and Finance Costs, net [Abstract]</t>
  </si>
  <si>
    <t>7. Interest and Finance Costs, net 2019 2018 2017 Interest expense 69,980 72,191 62,343 Less: Interest capitalized (1,018) (252) (445) Interest expense, net 68,962 71,939 61,898 Interest swaps termination cash settlements — (477) (3,685) Bunkers swap and call options cash settlements 1,469 (9,857) (2,547) Bunker call options premium — — 216 Amortization of loan costs 4,822 3,992 4,152 Bank charges 240 405 164 Change in fair value of non-hedging financial instruments (770) 10,807 (3,359) Net total 74,723 76,809 56,839 At December 31, 2019, the Company was committed to nine floating-to-fixed interest rate swaps with major financial institutions covering notional amounts aggregating to $481,998, maturing from July 2020 through October 2027, on which it pays fixed rates averaging 2.40% and receives floating rates based on the six-month LIBOR (Note 14). At December 31, 2019, the Company held eight of the nine interest rate swap agreements, designated and qualifying as cash flow hedges, in order to hedge its exposure to interest rate fluctuations associated with its debt covering notional amounts aggregating to $455,998. The fair values of such financial instruments as of December 31, 2019 and 2018, in aggregate amounted to $14,832 (negative) and $5,000 (negative), respectively. The net amount of cash flow hedge losses at December 31, 2019, that is estimated to be reclassified into earnings within the next twelve months is $45. At December 31, 2019, the Company held one interest rate swap that did not meet hedge accounting criteria. On December 20, 2018, the Company discontinued as a cash flow hedge one hedging interest rate swap. This interest rate swap associated with a secured term loan facility, which was part of the refinancing of debt approaching maturity relating to the vessels Euro and Sakura Princess . Upon completion of the refinancing on December 20, 2018, the hedge no longer met the criteria for hedge accounting as it was no longer highly effective, and it was determined by management that the future cash flows associated with the repayment of the new financing were not probable of occurring. The fair value of the non-hedging swap as of December 31, 2019 and 2018, amounted to $187 (negative) and $38 (negative), respectively. As such, the changes in its fair value during 2019 and 2018 amounting to $149 (negative) and $86 (negative), respectively, have been included in Change in fair value of non-hedging financial instruments in the above table. In November 2018, the Company entered into two call option agreements, with an exercise date in 2019 and through 2020, for a total premium of $1,602. At December 31, 2019 and 2018, the Company held one and three, respectively, call option agreements in order to hedge its exposure to bunker price fluctuations associated with the consumption of bunkers by its vessels. The value of the call options at December 31, 2019 and 2018 was $147 (positive) and $350 (positive), respectively. The changes in their fair value during 2019 and 2018 amounting to $203 (negative) and $232 (positive), respectively, have been included in Change in fair value of non-hedging financial instruments in the above table. In 2019 and 2018, the Company held twenty-five and nineteen bunker swap agreements, respectively, in order to hedge its exposure to bunker price fluctuations associated with the consumptions of bunkers by its vessels. The fair value of bunker swap agreements at December 31, 2019 and December 31, 2018 were $2,850 (negative) and $3,972 (negative), respectively. The change in the fair values as of December 31, 2019 and December 31, 2018, was $1,122 (positive) and $10,999 (negative), respectively. During 2016, the Company entered into three bunker swap agreements in order to hedge its exposure to bunker price fluctuations associated with the consumption of bunkers by the vessel Ulysses . In November 2018, the Company entered into early termination agreements of the three bunker swap agreements with expiring dates September 2019 and October 2019. Total cash received from those swaps’ terminations amounted to $1,470. The change in their fair value during 2018 and 2017 were $3,264 (negative) and $785 (positive) respectively.</t>
  </si>
  <si>
    <t>Stockholders' Equity</t>
  </si>
  <si>
    <t>Stockholders' Equity [Abstract]</t>
  </si>
  <si>
    <t>8. Stockholders’ Equity In 2019, the Company issued 4,557,296 common shares for net proceeds of $16,552. In 2018, the Company sold 1,019,069 common shares from its treasury stock and issued 265,993 common shares for net proceeds of $4,511. In 2017, the Company sold 2,488,717 common shares from its treasury stock for net proceeds of $10,853 and 24,803 of its Series D Preferred Shares for net proceeds of $533. As of December 31, 2019, the Company was in full compliance with all the covenants contained within the terms of its Series C Preferred Shares. There are no financial covenants in the Company’s other outstanding series of preferred shares. On July 30, 2019, the Company redeemed all of its 2,000,000 Series B Preferred Shares, with a liquidation preference of $25.00 per share along with the payment of a final dividend of $0.50 per share, declared on June 28, 2019. The difference between the carrying value and the fair value of the Series B Preferred Shares, amounting to $2,750, was recognized as a reduction of retained earnings as a deemed dividend, and has been considered in the calculations of Loss per Common Share in 2019 (Note 10). In September 2019, the Company entered into a share purchase agreement for the private placement of 3,500,000 Series G Redeemable Convertible Perpetual Preferred Shares, par value $1.00 per share and liquidation preference $10.00 per share (the “Series G Convertible Preferred Shares”), at a purchase price of $10.00 per share, raising $33,984, net of structuring fee and other expenses. The Series G Convertible Preferred Shares have a stated coupon rate of 0%, subject to adjustment in the event of a cross-default or failure to redeem on any redemption date and participate on an as-converted basis in dividends declared and paid on the Company’s common shares. The Series G Convertible Preferred Shares are convertible at any time, at the option of the holder, at a conversion price of $3.00 per share, representing a conversion rate of three and one-third common shares per Series G Convertible Preferred Share. All or a portion of the Series G Convertible Preferred Shares will automatically convert into common shares at the conversion rate if the trading price of the Company’s common shares exceed certain levels between 130% and 170% of the conversion price. The holders, however, will be prohibited from converting the Series G Convertible Preferred Shares into common shares to the extent that, as a result of such conversion, the holder would own more than 9.99% of the total number common shares then issued and outstanding, unless a 61-day notice is delivered to the Company. The conversion price is subject to customary anti-dilution and other adjustments relating to the issuance of common shares as a dividend or the subdivision, combination, or reclassification of common shares into a greater or lesser number of common shares. The Company may also redeem in full or in part the Series G Convertible Preferred Shares prior to September 1, 2020, for cash, at the as-converted value of the Series G Convertible Preferred Shares, if the trading price of the common shares exceeds certain levels. The Series G Convertible Preferred Shares did not generate a beneficial conversion feature (BCF) upon issuance as the fair value of the Company's common shares was lower than the conversion price. The Series G Convertible Preferred Shares did not meet the criteria for mandatorily redeemable financial instruments. Additionally, the Company determined that the nature of the Series G Convertible Preferred Shares was more akin to an equity instrument and that the economic characteristics and risks of the embedded conversion options were clearly and closely related to the Series G Convertible Preferred Shares. As such, the conversion options were not required to be bifurcated from the equity host under ASC 815, Derivatives and Hedging. The Company also determined that the redemption call option did meet the definition of a derivative, but that the value of the derivative was zero due to the expectations under which the call option would be exercised. On December 23, 2019, 875,000 Series G Convertible Preferred Shares converted into 2,916,666 common shares. The holders of the Series G Convertible Preferred Shares generally do not have voting rights. However, without the affirmative vote or consent of the holders of at least two-thirds of the outstanding Series G Convertible Preferred Shares, voting as a single class, the Company may not adopt any amendment to its memorandum of association or bye-laws that materially or adversely alters or affects the preferences, powers or rights of the Series G Convertible Preferred Shares in any respect or any amendment to the Series G Convertible Preferred Shares Certificate of Designations. The Series G Convertible Preferred Shares rank pari passu with the Company’s other outstanding series of preferred shares and senior to the Company’s common shares with respect to dividend distributions and distributions upon any liquidation event. On February 1, 2021, or, if earlier, the delivery date of the last of the Company’s newbuilding conventional tankers i.e. Hull 8042, (the “Redemption Date”), subject to certain limitations, outstanding Series G Convertible Preferred Shares having a redemption price of up to $35,000 will be mandatorily exchanged for preferred shares (the “Shyris Shipping Preferred Shares”) to be issued by the subsidiary of the Company that will own such crude oil tankers after receipt of requisite approvals (Shyris Shipping). The redemption price at which the Series G Convertible Preferred Shares will be exchanged will be the higher of 95% of the as-converted value of the Series G Convertible Preferred Shares, based on a six-month volume weighted average price (“VWAP”) of the Company’s common shares, or a price providing for a return of 7.75% per annum on an actual/360-day basis on the Series G Convertible Preferred Shares, taking into account all dividends actually received on the Series G Convertible Preferred Shares. To the extent certain limitations result in less than $35,000 of Shyris Shipping Preferred Shares being issued on the Redemption Date, Series G Convertible Preferred Shares with an aggregate redemption price equal to such shortfall will remain subject to redemption prior to the fifth anniversary of the share purchase agreement. After such time, any Series G Convertible Preferred Shares will automatically convert into the Company’s common shares at the conversion rate or be redeemed for Shyris Shipping Preferred Shares. Any other Series G Convertible Preferred Shares not exchanged for Shyris Shipping Preferred Shares on the Redemption Date will automatically convert on such date into the Company’s common shares at the conversion rate (unless the Company elects to redeem such Series G Convertible Preferred Shares for cash). The Series G Convertible Preferred Shareholders will also have the right to require the Company to redeem the Series G Convertible Preferred Shares for cash, in the event of non-compliance with certain requirements relating to Shyris Shipping. On July 10, 2018, the Company completed an offering of 6,000,000 of its Series F Cumulative Redeemable Perpetual Preferred Shares, par value $1.00 per share, liquidation preference $25.00 per share, raising $144,280, net of underwriter’s discount and other expenses. Dividends on the Series F Preferred Shares are cumulative from the date of original issue and are payable quarterly in arrears on the 30 th day of January, April, July and October of each year, commencing October 30, 2018, when, as and if declared by our board of directors. Dividends will be payable from cash available for dividends at a rate equal to 9.50% per annum of the stated liquidation preference prior to July 30, 2028 and from and including July 30, 2028, at a floating rate equal to three-month LIBOR plus spread of 6.54% per annum of the stated liquidation preference. On April 5, 2017, the Company completed an offering of 4,600,000 of its Series E Cumulative Perpetual Preferred Shares, par value $1.00 per share, liquidation preference $25.00 per share, raising $110,496, net of underwriter’s discount and other expenses. Dividends on the Series E Preferred Shares are cumulative from the date of original issue and will be payable quarterly in arrears on the 28th day of February, May, August and November of each year, commencing May 28, 2017, when, as and if declared by our board of directors. Dividends will be payable from cash available for dividends at a rate equal to 9.25% per annum of the stated liquidation preference prior to May 28, 2027 and from and including May 28, 2027, at a floating rate equal to three-month LIBOR plus a spread of 6.881% per annum of the stated liquidation preference. On October 10, 2017, under the Company’s share-based plan the Company granted 110,000 restricted share units to all non-executive directors out of the repurchased treasury stock, which vested immediately. A related amount of $0.5 million was accounted for as stock compensation expense within General and Administrative expenses in the accompanying financial statements.</t>
  </si>
  <si>
    <t>Accumulated other comprehensive income (loss) [Abstract]</t>
  </si>
  <si>
    <t>Accumulated other comprehensive income (loss)</t>
  </si>
  <si>
    <t>9. Accumulated other comprehensive loss In 2019, Accumulated other comprehensive loss increased to $18,353 ($8,660 in 2018) mainly due to unrealized losses from hedging financial instruments of $9,693 (losses of $3,355 and $992 in 2018 and 2017, respectively).</t>
  </si>
  <si>
    <t>Earnings per Common Share</t>
  </si>
  <si>
    <t>(Loss) Earnings per Common Share [Abstract]</t>
  </si>
  <si>
    <t>(Loss) Earnings per Common Share</t>
  </si>
  <si>
    <t>10. Loss per Common Share The Company calculates basic and diluted net loss per share in conformity with the two-class method required for companies with participating securities. The Company considered all series of redeemable convertible preferred shares to have been participating securities as the holders were entitled to receive non-cumulative dividends on a pari passu basis in the event that a dividend was paid on common shares. Under the two-class method, the net loss attributable to common stockholders is not allocated to the redeemable convertible preferred shares as the holders of redeemable convertible preferred shares do not have a contractual obligation to share in losses. Under the two-class method, basic net loss per share is calculated by dividing the net loss by the weighted-average number of common shares outstanding during the period. Diluted net loss per share is computed by giving effect to all potentially dilutive common share equivalents outstanding for the period. The following table sets forth the computation of basic and diluted net loss per share: Numerator 2019 2018 2017 Net income (loss) attributable to Tsakos Energy Navigation Limited $15,126 $(99,203) $7,612 Preferred share dividends, Series B (3,000) (4,000) (4,000) Preferred share dividends, Series C (4,438) (4,438) (4,437) Preferred share dividends, Series D (7,492) (7,492) (7,479) Preferred share dividends, Series E (10,637) (10,637) (7,860) Preferred share dividends, Series F (14,250) (7,196) — Preferred share dividends, convertible Series G (583) — — Deemed dividend on Series B preferred shares (2,750) — — Net loss attributable to common stockholders (28,024) (132,966) (16,164) Denominator Weighted average common shares outstanding 88,757,923 87,111,636 84,713,572 Basic and diluted loss per common share $ (0.32) $(1.53) $(0.19) For purposes of this calculation, potential redeemable convertible preferred shares of 3,100,457 for the year ended December 31, 2019, are considered common shares equivalents but have been excluded from the calculation of diluted net loss per share as their effect is anti-dilutive. Basic and diluted net loss per share was the same for each period presented.</t>
  </si>
  <si>
    <t>Noncontrolling Interest in Subsidiary</t>
  </si>
  <si>
    <t>Non-controlling Interest in Subsidiary [Abstract]</t>
  </si>
  <si>
    <t>11. Non-controlling Interest in Subsidiary The Company owns 51% of Mare Success S.A., the holding-company of two Panamanian registered companies which own the vessels Maya and Inca and two Liberian registered companies which own the vessels Selini and Salamina . 49% of Mare Success S.A. is owned by Polaris Oil Shipping Inc. (“Polaris”), an affiliate of one of the Company’s major charterers, Flopec Petrolera Ecuatoriana (“Flopec”). Mare Success S.A. is fully consolidated in the accompanying consolidated financial statements. There have been no transactions between Polaris and the Company since the incorporation of Mare Success S.A., whereas approximately 6.2% of the Company’s 2019 revenue (7.5% in 2018 and 9.5% in 2017) was generated by Flopec. In June 2019, Mare Success S.A increased its paid-in capital by $20,408, of which $10,408 constituted the 51% portion contributed by the Company and the $10,000 constituted the 49% portion contributed by Polaris. After the recapitalization, the shareholding of Mare Success S.A. remained at 51% owned by the Company and 49% owned by Polaris. The additional paid-in capital was made to finance part of the intragroup sale of vessels, in particular, the panamax tankers, Selini and Salamina . This transaction did not affect vessels’ carrying values on a consolidated basis.</t>
  </si>
  <si>
    <t>Income Taxes</t>
  </si>
  <si>
    <t>Income Taxes [Abstract]</t>
  </si>
  <si>
    <t xml:space="preserve">12. Income Taxes Under the laws of the countries of the Company’s subsidiaries’ incorporation and/or vessels’ registration (Greece, Liberia, Marshall Islands, Panama, Bahamas, Cyprus, Malta), the companies are subject to registration and tonnage taxes, which have been included in the Vessel operating expenses. The Company is not expected to be subject to United States Federal income tax on its gross income from the international operations of ships. In general, foreign persons operating ships to and from the United States are subject to United States Federal income tax of 4% of their United States source gross transportation income, which equals 50% of their gross income from transportation to or from the United States. The Company believes that it is exempt from United States Federal income tax on its United States source gross transportation income, as each vessel-operating subsidiary is organized in a foreign country that grants an equivalent exemption to corporations organized in the United States, and derives income from the international operation of ships and satisfies the stock ownership test as defined by the Internal Revenue Code and related regulations as a result of the Company’s stock being primarily and regularly traded on an established securities market in the United States. Under the regulations, a Company’s stock is considered to be regularly traded on an established securities market if (i) one or more classes of its stock representing 50% or more of its outstanding shares, by voting power and value, is listed on the market and is traded on the market, other than in minimal quantities, on at least 60 days during the taxable year; and (ii) the aggregate number of shares of stock traded during the taxable year is at least 10% of the average number of shares of the stock outstanding during the taxable year. Other requirements such as the substantiation and reporting requirements under the regulations also must be satisfied to qualify for the exemption from United States Federal income tax. </t>
  </si>
  <si>
    <t>Commitments and Contingencies</t>
  </si>
  <si>
    <t>Commitments and Contingencies [Abstract]</t>
  </si>
  <si>
    <t>13. Commitments and Contingencies As at December 31, 2019, the Company had under construction one aframax tanker, two suezmax tankers and one LNG carrier. The total contracted amount remaining to be paid for the four vessels under construction plus the extra costs agreed as at December 31, 2019, were $323,331. The amount of $188,792 is due to be paid in 2020 and the amount of $134,539 in 2021. In the ordinary course of the shipping business, various claims and losses may arise from disputes with charterers, agents and other suppliers relating to the operations of the Company’s vessels. Management believes that all such matters are either adequately covered by insurance or are not expected to have a material adverse effect on the Company’s results from operations or financial condition. Charters-out The future minimum revenues of vessels in operation at December 31, 2019, before reduction for brokerage commissions, expected to be recognized on non-cancelable time charters are as follows: Year Amount 2020 $306,717 2021 213,165 2022 133,127 2023 96,426 2024 to 2028 210,100 Minimum charter revenues $959,535 These amounts do not assume any off-hire.</t>
  </si>
  <si>
    <t>Financial Instruments</t>
  </si>
  <si>
    <t>Financial Instruments [Abstract]</t>
  </si>
  <si>
    <t xml:space="preserve">14. Financial Instruments (a) Interest rate risk: The Company is subject to interest rate risk associated with changing interest rates with respect to its variable interest rate term loans and credit facilities as described in Notes 6 and 7. (b) Concentration of credit risk: Financial Instruments consist principally of cash, trade accounts receivable, investments, and derivatives. The Company places its temporary cash investments, consisting mostly of deposits, primarily with high credit qualified financial institutions. The Company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The Company limits the exposure of non-performance by counterparties to derivative instruments by diversifying among counterparties with high credit ratings and performing periodic evaluations of the relative credit standing of the counterparties. (c) Fair value: The carrying amounts reflected in the accompanying Consolidated Balance Sheet of cash and cash equivalents, restricted cash, trade receivables, accounts payable and due from(to) related parties, approximate their respective fair values due to the short maturity of these instruments. The fair value of long-term bank loans with variable interest rates approximate the recorded values, generally due to their variable interest rates. The Company performs relevant enquiries on a periodic basis to assess the recoverability of the long-term investment (Note 3) and the long-term receivable estimates that the amount presented on the accompanying balance sheet approximates the amount that is expected to be received by the Company in the event of sale of that investment and the end of the non-cancellable lease period, respectively. The fair values of the interest rate swap agreements, bunker swap agreements and call option agreements discussed in Note 6 above are determined through Level 2 of the fair value hierarchy as defined in FASB guidance for Fair Value Measurements and are derived principally from or corroborated by observable market data, interest rates, yield curves and other items that allow value to be determined. The estimated fair values of the Company’s financial instruments, other than derivatives at December 31, 2019 and 2018, are as follows: 2019 2018 Carrying Amount Fair Value Carrying Amount Fair Value Financial assets (liabilities) Cash and cash equivalents 184,835 184,835 204,763 204,763 Restricted cash 12,935 12,935 15,763 15,763 Investments — — 1,000 1,000 Debt (1,544,551) (1,544,551) (1,607,122) (1,607,122) Tabular Disclosure of Derivatives Location Derivatives are recorded in the consolidated balance sheet on a net basis by counterparty when a legal right of set-off exists. The following tables present information with respect to the fair values of derivatives reflected in the consolidated balance sheet on a gross basis by transaction. The tables also present information with respect to gains and losses on derivative positions reflected in the Consolidated Statements of Comprehensive Income (Loss) or in the Consolidated Balance Sheets, as a component of Accumulated other comprehensive loss. Asset Derivatives Liability Derivatives December 31, 2019 December 31, 2018 December 31, 2019 December 31, 2018 Derivative Balance Sheet Location Fair Value Fair Value Fair Value Fair Value Derivatives designated as hedging instruments Interest rate swaps Current portion of financial instruments— Fair value 131 — 3,024 30 Financial instruments—Fair Value, net of current portion 260 — 12,199 4,970 Subtotal 391 — 15,223 5,000 Asset Derivatives Liability Derivatives December 31, 2019 December 31, 2018 December 31, 2019 December 31, 2018 Derivative Balance Sheet Location Fair Value Fair Value Fair Value Fair Value Derivatives not designated as hedging instruments Interest rate swaps Current portion of financial instruments— Fair value — — 121 18 Financial instruments—Fair Value, net of current portion — — 66 20 Bunker swaps Current portion of financial instruments—Fair value 520 — 755 — Bunker swaps Financial instruments—Fair Value, net of current portion 27 — 2,642 3,972 Bunker call options Current portion of financial instruments—Fair value 147 217 — — Bunker call options Financial instruments—Fair Value, net of current portion — 133 — — Subtotal 694 350 3,584 4,010 Total derivatives 1,085 350 18,807 9,010 Derivatives designated as Hedging Instruments-Net effect on the Consolidated Statements of Comprehensive Income (Loss) Gain (Loss) Recognized in Accumulated Other Comprehensive Loss on Derivative (Effective Portion) Location Derivative Amount 2019 2018 2017 Interest rate swaps (9,938) (4,316) (3,692) Total (9,938) (4,316) (3,692) Loss Reclassified from Accumulated Other Comprehensive Loss into Income (Effective Portion) Location Derivative Amount 2019 2018 2017 Interest rate swaps Depreciation expense (189) (189) (189) Interest rate swaps Interest and finance costs, net (56) (772) (2,511) Total (245) (961) (2,700) The accumulated loss from Derivatives designated as Hedging instruments recognized in Accumulated Other Comprehensive Income (Loss) as of December 31, 2019 and 2018, was $18,353 and $8,660 respectively. Derivatives not designated as Hedging Instruments – Net effect on the Consolidated Statements of Comprehensive Income (Loss) Net Realized and Unrealized Gain (Loss) Recognized on Statement of Comprehensive Income (Loss) Location Derivative Amount 2019 2018 2017 Interest rate swaps Interest and finance costs, net (149) (39) — Bunker swaps Interest and finance costs, net 1,122 (1,142) 5,903 Bunker call options Interest and finance costs, net (1,672) 231 (213) Total (699) (950) 5,690 The following tables summarize the fair values for assets and liabilities measured on a recurring basis as of December 31, 2019 and 2018, using Level 2 inputs (significant other observable inputs): Recurring measurements: December 31, 2019 December 31, 2018 Interest rate swaps (15,019) (5,038) Bunker swaps (2,850) (3,972) Bunker call options 147 350 (17,722) (8,660) </t>
  </si>
  <si>
    <t>Subsequent Events</t>
  </si>
  <si>
    <t>Subsequent Events [Abstract]</t>
  </si>
  <si>
    <t>15. Subsequent Events On January 7, 2020, the Company acquired the aframax tanker Caribbean Voyager. On January 9, 2020, the Company entered into a five-year sale and leaseback agreement for each of the two suezmaxes previously classified as held for sale, Archangel and Alaska . On January 15, 2020, the holders of the Series G Convertible Preferred Shares converted 10,000 Series G Convertible Preferred Shares into 33,333 common shares. On January 30, 2020, the Company paid a dividend of $0.55469 per share for its 8.875% Series C Preferred Shares. On January 30, 2020, the Company paid a dividend of $0.59375 per share for its 9.50% Series F Preferred Shares. On January 31, 2020, the Company paid the second installment for the LNG carrier under construction, Hull 3157, amounting to $9,250. On February 3, 2020, the Company sold the suezmax tanker Silia T to a client company of Tsakos Shipping for gross proceeds of $15,500. On February 28, 2020, the Company paid a dividend of $0.54687 per share for its 8.75% Series D Preferred Shares. On February 28, 2020, the Company paid a dividend of $0.57812 per share for its 9.25% Series E Preferred Shares. On March 24, 2020, the Company declared a dividend of $0.05 per common share payable in June 2020 and announced an up to $50,000 common and preferred stock buyback program. On March 24, 2020, the Company received a capital contribution of $4.0 million from non-controlling owners. On April 6, 2020, the Company declared a dividend of $0.55469 per share and $0.59375 per share, respectively, for its Series C and Series F Preferred Shares payable on April 30, 2020. As of April 14, 2020, the Company had raised $2,425 from the issuance of 561,136 common shares. The current COVID-19 pandemic might have catastrophic impact globally, with a broad range of unavoidable consequences for the shipping industry, which might negatively affect our business, financial performance and our results of operations. An estimate of the impact cannot be made at this time.</t>
  </si>
  <si>
    <t>Significant Accounting Policies (Policies)</t>
  </si>
  <si>
    <t>Significant Accounting Policies [Abstract]</t>
  </si>
  <si>
    <t>Basis of presentation and description of business:</t>
  </si>
  <si>
    <t>(a) Basis of presentation and description of business: The accompanying consolidated financial statements have been prepared in accordance with U.S. generally accepted accounting principles (“U.S. GAAP”) and include the accounts of Tsakos Energy Navigation Limited (the “Holding Company”), and its wholly-owned and majority-owned subsidiaries (collectively, the “Company”). All intercompany balances and transactions have been eliminated upon consolidation. The Company owns and operates a fleet of crude oil and product carriers including two vessels chartered-in and two liquified natural gas (“LNG”) carriers providing worldwide marine transportation services under long, medium or short-term charters.</t>
  </si>
  <si>
    <t>Use of Estimates:</t>
  </si>
  <si>
    <t xml:space="preserve"> (b) Use of Estimates: The preparation of consolidated financial statements in conformity with U.S. GAAP requires management to make estimates and assumptions that affect the amounts of assets and liabilities and expenses, reported in the consolidated financial statements and the accompanying notes. Although actual results could differ from those estimates, management does not believe that such differences would be material.</t>
  </si>
  <si>
    <t>Other Comprehensive Income:</t>
  </si>
  <si>
    <t xml:space="preserve">(c) Other Comprehensive Income (loss): The statement of other comprehensive income (loss), presents the change in equity (net assets) during a period from transactions and other events and circumstances from non-owner sources. It includes all changes in equity during a period except those resulting from investments by shareholders and distributions to shareholders. Reclassification adjustments are presented out of accumulated other comprehensive loss on the face of the statement in which the components of other comprehensive income (loss) are presented or in the notes to the consolidated financial statements. The Company follows the provisions of ASC 220 “Comprehensive Income”, and presents items of net income, items of other comprehensive income (“OCI”) and total comprehensive income in two separate and consecutive statements. </t>
  </si>
  <si>
    <t>Foreign Currency Translation:</t>
  </si>
  <si>
    <t>(d) Foreign Currency Translation: The functional currency of the Company is the U.S. Dollar because the Company’s vessels operate in international shipping markets in which the U.S. Dollar is utilized to transact most business. The accounting books of the Company are also maintained in U.S. Dollars. Transactions involving other currencies during the year are converted into U.S. Dollars using the exchange rates in effect at the time of the transactions. At the balance sheet dates, monetary assets and liabilities, which are denominated in other currencies, are translated into U.S. Dollars at the year-end exchange rates. Resulting gains or losses are reflected within Vessel operating expenses in the accompanying Consolidated Statements of Comprehensive Income (Loss).</t>
  </si>
  <si>
    <t>Cash, Cash Equivalents and Restricted Cash:</t>
  </si>
  <si>
    <t>(e) Cash, Cash Equivalents and Restricted Cash: The Company classifies highly liquid investments such as time deposits and certificates of deposit and their equivalents with original maturities of three months or less as cash and cash equivalents. Cash deposits with certain banks that may only be used for special purposes (including loan repayments) are classified as Restricted cash.</t>
  </si>
  <si>
    <t>Accounts Receivable, Net:</t>
  </si>
  <si>
    <t>(f) Accounts Receivable, Net: Accounts receivable, net at each balance sheet date includes estimated recoveries from charterers for hire, freight and demurrage billings and revenue earned but not yet billed, net of an allowance for doubtful accounts (nil as of December 31, 2019 and 2018). Accounts receivable are recorded when the right to consideration becomes unconditional. The Company’s management at each balance sheet date reviews all outstanding invoices and provides allowance for receivables deemed uncollectible primarily based on the aging of such balances and any amounts in dispute. During 2019, the Company has written off $3,218 ($nil during 2018) of accounts receivable, deemed uncollectible.</t>
  </si>
  <si>
    <t>Inventories:</t>
  </si>
  <si>
    <t>(g) Inventories: Inventories consist of bunkers, lubricants, victualling and stores and are stated at the lower of cost or net realizable value. The cost is determined primarily by the first-in, first-out method. Net realizable value is defined as estimated selling prices in the ordinary course of business, disposal and transportation. When evidence exists that the net realizable value of inventory is lower than its cost, the difference is recognized as a loss in earnings in the period in which it occurs.</t>
  </si>
  <si>
    <t>Fixed Assets:</t>
  </si>
  <si>
    <t xml:space="preserve">(h) Fixed Assets: Fixed assets consist of vessels. Vessels are stated at cost, less accumulated depreciation. The cost of vessels includes the contract price and pre-delivery costs incurred during the construction and delivery of newbuildings, including capitalized interest, and expenses incurred upon acquisition of second-hand vessels. Subsequent expenditures for conversions and major improvements are capitalized when they appreciably extend the life, increase the earning capacity or improve the efficiency or safety of the vessels; otherwise they are charged to expense as incurred. Expenditures for routine repairs and maintenance are expensed as incurred. Depreciation is provided on the straight-line method based on the estimated remaining economic useful lives of the vessels, less an estimated residual value based on a scrap price. </t>
  </si>
  <si>
    <t>Impairment of Vessels:</t>
  </si>
  <si>
    <t xml:space="preserve">(i) Impairment of Fixed Assets: The Company reviews vessels for impairment whenever events or changes in circumstances indicate that the carrying amount of a vessel may not be recoverable. When such indicators are present, a vessel to be held and used is tested for recoverability by comparing the estimate of future undiscounted net operating cash flows expected to be generated by the use of the vessel over its remaining useful life and its eventual disposition to its carrying amount. Net operating cash flows are determined by applying various assumptions regarding the use or probability of sale of each vessel, future revenues net of commissions, operating expenses, scheduled dry-dockings, expected off-hire and scrap values, and taking into account historical revenue data and published forecasts on future world economic growth and inflation. Should the carrying value of the vessel exceed its estimated future undiscounted net operating cash flows, impairment is measured based on the excess of the carrying amount over the fair market value of the asset. The Company determines the fair value of its vessels based on management estimates and assumptions and by making use of available market data and taking into consideration third party valuations. The review of the carrying amounts in connection with the estimated recoverable amount for certain of the Company’s vessels and an advance for a vessel under construction as of December 31, 2019, 2018 and 2017, indicated an impairment charge of $18,661, $65,965 and $8,922, respectively (Note 4). In addition, the Company reviews and tests its right-of use-assets for impairment at each reporting date by comparing their carrying amount with the estimated future undiscounted net operating cash flows expected to be generated by the use of the vessels over the remaining lease term (Note 4). The review of the carrying amounts in connection with the estimated recoverable amount for the Company’s right of use assets as of December 31, 2019, indicated no impairment charge. </t>
  </si>
  <si>
    <t>Reporting Assets held for sale:</t>
  </si>
  <si>
    <t>(j) Reporting Assets held for sale: It is the Company’s policy to dispose of vessels when suitable opportunities occur and not necessarily to keep them until the end of their useful life. Long-lived assets are classified as held for sale when all applicable criteria enumerated under ASC 360 “Property, Plant, and Equipment” are met and are measured at the lower of their carrying amount or fair value less cost to sell. These assets are not depreciated once they meet the criteria to be held for sale. An impairment charge for an asset held for sale is recognized when its fair value less cost to sell is lower that its carrying value at the date it meets the held for sale criteria and upon subsequent measurement. At December 31, 2019, the Company considered that the suezmax tankers Archangel, Alaska , Silia T and the aframax tanker Izumo Princess met the criteria to be classified as held for sale, all expected to be sold within a year. An impairment charge of $7,952 was recognized in 2019. At December 31, 2018, there were no vessels held for sale.</t>
  </si>
  <si>
    <t>Accounting for Special Survey and Dry-docking Costs:</t>
  </si>
  <si>
    <t>(k) Accounting for Special Survey and Dry-docking Costs: The Company follows the deferral method of accounting for dry-docking and special survey costs whereby actual costs incurred are reported in Deferred Charges and are amortized on a straight-line basis over the period through the date the next dry-docking is scheduled to become due (approximately every five years during the first fifteen years of vessels’ life and every two and a half years within the remaining useful life of the vessels). Costs relating to routine repairs and maintenance are expensed as incurred. The unamortized portion of special survey and dry-docking costs for a vessel that is sold is included as part of the carrying amount of the vessel in determining the gain or loss on sale of the vessel.</t>
  </si>
  <si>
    <t>Loan Costs:</t>
  </si>
  <si>
    <t xml:space="preserve">(l) Loan Costs: Costs incurred for obtaining new loans or refinancing of existing loans, upon application of certain criteria, are capitalize d and amortized over the term of the respective loan, using the effective interest rate method. Any unamortized balance of costs relating to loans repaid or refinanced as debt extinguishments is expensed in the period the repayment or extinguishment is made. Deferred financing costs, net of accumulated amortization, are presented as a reduction of long-term debt (Note 6). </t>
  </si>
  <si>
    <t>Accounting for Leases:</t>
  </si>
  <si>
    <t xml:space="preserve">(m) Accounting for Leases: The Company adopted Accounting Standards Update 2016-02, Leases (or ASU 2016-02) and ASU No. 2018-11, Leases (ASC 842)—Targeted Improvements, on January 1, 2019, using the optional transition method. In connection with the adoption of ASC 842, the Company elected the package of practical expedients that allows companies not to reassess whether any expired or expiring contracts are or contain leases, lease classification for any expired or expiring leases and initial direct costs for any expired or expiring leases. Following the adoption and based on the Company’s analysis, there was no cumulative effect adjustment to the opening balance of retained earnings. The adoption of ASC 842 resulted in a change in the accounting method for the lease portion of the daily charter hire for the Company’s chartered-in vessels accounted for as operating leases with firm periods of greater than one year. Sale and Leaseback Transactions: The Company has entered into two sale and leaseback transactions accounted for as operating leases (Note 4). According to the provisions of ASC 842-20-30-1, at the commencement date, a lessee shall measure both of the following: a) The lease liability at the present value of the lease payments not yet paid, discounted using the discount rate for the lease at lease commencement and b) The right-of-use asset, which shall consist of all of the following: i) The amount of the initial measurement of the lease liability, ii) Any lease payments made to the lessor at or before the commencement date, minus any lease incentives received and iii) Any initial direct costs incurred by the lessee. </t>
  </si>
  <si>
    <t>Revenue from Contracts with Customers:</t>
  </si>
  <si>
    <t xml:space="preserve">(n)Revenue from Contracts with Customers: On January 1, 2018, the Company adopted ASC 606 – Revenue from Contracts with Customers, using the modified retrospective method only to contracts that were not completed at January 1, 2018. The prior period comparative information has not been restated and continues to be reported under the accounting guidance in effect for that period. Its adoption mainly changed the method of recognizing revenue over time for voyage charters from the discharge-to-discharge method to the loading-to-discharge method. The adoption of the new accounting standard resulted in a cumulative adjustment of $1,311 in the opening balance of the retained earnings for the fiscal year of 2018. The Company has decided to apply the optional exemption not to disclose the value of the undelivered performance obligations for contracts with an original expected length of one year or less. Accounting for Revenue and Expenses: Voyage revenues are generated from voyage charter agreements and contracts of affreightment, bareboat charter or time charter agreements (including profit sharing clauses). Voyage charters and contracts of affreightment: Voyage charters, where a contract is made in the spot market for the use of a vessel for a specific voyage in return of payment of an agreed upon freight rate per ton of cargo. Contracts of affreightment are contracts for multiple voyage charter employments. Revenues from voyage charters in the spot market or under contracts of affreightment are recognized ratably from commencement of cargo loading to completion of discharge of the current cargo. Voyage charter payments are due upon discharge of the cargo. Revenues from voyage charters and contracts of affreightment amounted to $215,197, $184,779 and $196,590 for the years ended December 31, 2019, 2018 and 2017, respectively. At December 31, 2019 and 2018, receivables from voyage charters and contracts of affreightment amounted to $2 6,222 and $25,206 respectively, the majority of them collected upon completion of the voyage. Demurrage revenue, which is included in voyage revenues, represents charterers’ reimbursement for any potential delays exceeding the allowed lay time as per charter party agreement and is recognized as the performance obligation is satisfied. Time charters and Bareboat revenues: For time charters and bareboat arrangements, a contract exists, and the vessel is delivered (commencement date) to the charterer, for a fixed period of time, at rates that are determined in the charter agreement and the relevant voyage expenses burden the charterer (i.e. port dues, canal tolls, pilotages and fuel consumption). The charterer has the right, upon delivery of the vessel, to control the use of the vessel as it has the enforceable right to: (i) decide the (re)delivery time of the vessel; (ii) arrange the ports from which the vessel shall pass; (iii) give directions to the master of the vessel regarding the vessel’s operations (i.e. speed, route, bunkers purchases, etc.); (iv) sub-charter the vessel and (v) consume any income deriving from the vessel’s charter. Thus, time and bareboat charter agreements are accounted for as operating leases, ratably on a straight line over the duration of the charter agreement and therefore, fall under the scope of ASC 842 (Note 1 (m)). The charterer may charter the vessel with or without the owner’s crew and other operating services (time and bareboat charter, respectively). Thus, the agreed day rates (hire rates) in the case of time charter agreements also include compensation for part of the agreed crew and other operating services provided by the owner (non-lease components). The Company has elected to account for the lease and non-lease components of time charter agreements as a combined component in its consolidated financial statements, having taken into account that the non-lease component would be accounted for ratably on a straight-line basis over the duration of the time charter in accordance with ASC 606 and that the lease component is considered as the predominant component. In this respect, the Company qualitatively assessed that more value is ascribed to the vessel rather than to the services provided under the time charter agreements. Profit sharing contracts are accounted for as variable consideration and included in the transaction price to the extent that variable amounts earned beyond an agreed fixed minimum hire are determinable at the reporting date and when there is no uncertainty associated with the variable consideration. Profit-sharing revenues are calculated at an agreed percentage of the excess of the charter’s average daily income over an agreed amount. Revenue from time charter hire arrangements with an escalation clause is recognized on a straight-line basis over the charter term unless another systematic and rational basis is more representative of the time pattern in which the vessel is employed. Revenues from time and bareboat charter hire arrangements amounted to $382,255, $345,100 and $332,592 for the years ended December 31, 2019, 2018 and 2017 respectively. Revenues generated from time charter and bareboat arrangements are usually collected in advance. Voyage related and vessel operating costs: Voyage expenses primarily consist of port charges, canal dues and bunker (fuel) costs relating to spot charters or contract of affreightment. These voyage expenses are borne by the Company unless the vessel is on time-charter, in which case they are borne by the charterer. Commissions (i.e. brokerage and address) are included in voyage expenses under all types of employment. All voyage expenses are expensed as incurred, apart from bunker expenses which consist part of the contract fulfillment costs and are recognized as a deferred contract cost and amortized over the voyage period when the relevant criteria under ASC 340-40 are met. Unamortized deferred contract costs are included in the consolidated balance sheet under Capitalized voyage expenses. Commissions are expensed as incurred. Vessel operating costs include crew costs, insurances, repairs and maintenance, spares, stores, lubricants, quality and safety costs and other expenses such as tonnage tax, registration fees and communication costs, as well as foreign currency gains or losses. All vessel operating expenses are expensed as incurred. Under a bareboat charter, the charterer assumes responsibility for all voyage and vessel operating expenses and risk of operation. Upon adoption of ASC 842, the Company made an accounting policy election to not recognize contract fulfillment costs for time charters under ASC 340-40. Unearned revenue: Unearned revenue represents cash received prior to the year-end for which related service has not been provided primarily relating to charter hire paid in advance to be earned over the applicable charter period and to revenue resulting from charter agreements with varying rates. Customers’ concentration: Voyage revenues for 2019, 2018 and 2017 included revenues derived from significant charterers as follows (in percentages of total voyage revenues): Charterer 2019 2018 2017 A 13% 15% 14% B 11% 10% 11% C 10% 10% 10% </t>
  </si>
  <si>
    <t>Segment Reporting:</t>
  </si>
  <si>
    <t xml:space="preserve">(o)Segment Reporting: The Company does not evaluate the operating results by type of vessel or by type of charter or by type of cargo. Although operating results may be identified by type of vessel, management, including the chief operating decision maker, reviews operating results primarily by revenue per day and operating results of the fleet. The Company operates two LNG carriers which meet the quantitative thresholds used to determine reportable segments. The chief operating decision maker does not review the operating results of these vessels separately or make any decisions about resources to be allocated to these vessels or assess their performance separately; therefore, the LNG carriers do not constitute a separate reportable segment. The Company’s vessels operate on many trade routes throughout the world and, therefore, the provision of geographic information is considered impracticable by management. For the above reasons, the Company has determined that it operates in one reportable segment, the worldwide maritime transportation of liquid energy related products. </t>
  </si>
  <si>
    <t>Derivative Financial Instruments:</t>
  </si>
  <si>
    <t>(p) Derivative Financial Instruments: The Company regularly enters into interest rate swap contracts to manage its exposure to fluctuations of interest rates associated with its specific borrowings. Also, the Company enters into bunker swap contracts and put or call options to manage its exposure to fluctuations of bunker prices associated with the consumption of bunkers by its vessels. Interest rate and bunker price differentials paid or received under the swap agreements are recognized as part of Interest and finance costs, net. On the inception of a put or call option on bunkers an asset or liability is recognized. The subsequent changes in its fair value and realized payments or receipts upon exercise of the options are recognized in the consolidated statement of comprehensive income (loss) as part of the interest and finance costs, net. All derivatives are recognized in the consolidated financial statements at their fair value. On the inception date of the derivative contract, the Company evaluates the derivative as an accounting hedge of the variability of cash flow to be paid of a forecasted transaction (“cash flow” hedge). Changes in the fair value of a derivative that is qualified, designated and highly effective as a cash flow hedge are recorded in other comprehensive income (loss) until earnings are affected by the forecasted transaction. Changes in the fair value of undesignated derivative instruments and the ineffective portion of designated derivative instruments are reported in earnings in the period in which those fair value changes occur. Realized gains or losses on early termination of undesignated derivative instruments are also classified in earnings in the period of termination of the respective derivative instrument. The Company formally documents all relationships between hedging instruments and hedged items, as well as the risk-management objective and strategy for undertaking various hedge transactions. This process includes linking all derivatives that are designated as cash flow hedges of the variable cash flows of a forecasted transaction to a specific forecasted transaction. The Company also formally assesses, both at the hedge’s inception and on an ongoing basis, whether the derivatives that are used in hedging transactions are highly effective in offsetting changes in cash flow of hedged items. When it is determined that a derivative is not highly effective as a hedge or that it has ceased to be a highly effective hedge, the Company discontinues hedge accounting prospectively. In accordance with ASC 815 “Derivatives and Hedging,” the Company may prospectively discontinue the hedge accounting for an existing hedge if the applicable criteria are no longer met, the derivative instrument expires, is sold, terminated or exercised or if the Company removes the designation of the respective cash flow hedge. In those circumstances, the net gain or loss remains in accumulated other comprehensive loss and is reclassified into earnings in the same period or periods during which the hedged forecasted transaction affects earnings, unless the forecasted transaction is no longer probable in which case the net gain or loss is reclassified into earnings immediately. On January 1, 2019, the Company adopted ASU No. 2017-12, Derivatives and Hedging (Topic 815). Targeted Improvements to Accounting for Hedging Activities (ASU No. 2017-12), which amends and simplifies existing guidance in order to allow companies to more accurately present the economic effects of risk management activities in the consolidated financial statements, and ASU 2018-16, “Derivatives and Hedging (Topic 815)—Inclusion of the Secured Overnight Financing Rate (SOFR) Overnight Index Swap (OIS) Rate as a Benchmark Interest Rate for Hedge Accounting Purposes”, which permits the use of the OIS rate based on SOFR as a U.S. benchmark interest rate for hedge accounting purposes under Topic 815 in addition to the UST, the LIBOR swap rate, the OIS rate based on the Fed Funds Effective Rate and the SIFMA Municipal Swap Rate, as further amended through ASU 2019-04, “Codification Improvements to Topic 326, Financial Instruments—Credit Losses, Topic 815, Derivatives and Hedging, and Topic 825 Financial Instruments”. The amendments have been adopted on a prospective basis for qualifying new or re-designated hedging relationships entered into on or after the date of adoption. The adoption of this new accounting guidance had no effect on the Company’s consolidated financial statements.</t>
  </si>
  <si>
    <t>Fair Value Measurements:</t>
  </si>
  <si>
    <t>(q) Fair Value Measurements: The Company follows the provisions of ASC 820, “Fair Value Measurements and Disclosures” which defines, and provides guidance as to the measurement of fair value. ASC 820 applies when assets or liabilities in the consolidated financial statements are to be measured at fair value. Fair value is defined as the price that would be received to sell an asset or paid to transfer a liability in an orderly transaction between market participants (Note 14).</t>
  </si>
  <si>
    <t>Going concern:</t>
  </si>
  <si>
    <t xml:space="preserve"> (r) Going concern: The Company evaluates whether there is substantial doubt about its ability to continue as a going concern by applying the provisions of ASU No. 2014-15. In more detail, the Company evaluates whether there are conditions or events that raise substantial doubt about the Company’s ability to continue as a going concern within one year from the date the consolidated financial statements are issued. As part of such evaluation, the Company did not identify any conditions that raise substantial doubt about the entity’s ability to continue as a going concern within one year from the date the consolidated financial statements are issued. As a result, there was no impact in the Company’s results of operations, financial position, cash flows or disclosures. </t>
  </si>
  <si>
    <t>Treasury stock:</t>
  </si>
  <si>
    <t xml:space="preserve">(s) Treasury stock: Treasury stock is stock that is repurchased by the issuing entity, reducing the number of outstanding shares in the open market. When shares are repurchased, they may either be cancelled or held for reissue. If not cancelled, such shares are referred to as treasury stock. Treasury stock is essentially the same as unissued capital and reduces ordinary share capital. The cost of the acquired shares should generally be shown as a deduction from stockholders’ equity. Dividends on such shares held in the entity’s treasury should not be reflected as income and not shown as a reduction in equity. Gains and losses on sales of treasury stock should be accounted for as adjustments to stockholders’ equity and not as part of income. Depending on whether the shares are acquired for reissuance or retirement, treasury stock is accounted for under the cost method or the constructive retirement method. The cost method is also used, when reporting entity management has not made decisions as to whether the reacquired shares will be retired, held indefinitely or reissued. The Company elected for the repurchase of its common shares to be accounted for under the cost method. Under this method, the treasury stock account is charged for the aggregate cost of shares reacquired. </t>
  </si>
  <si>
    <t>Accounting for transactions under common control:</t>
  </si>
  <si>
    <t>(t)Accounting for transactions under common control: Common control transaction is any transfer of net assets or exchange of equity interests between entities or businesses that are under common control by an ultimate parent or controlling shareholder before and after the transaction. Common control transactions may have characteristics that are similar to business combinations but do not meet the requirements to be accounted for as business combinations because, from the perspective of the ultimate parent or controlling shareholder, there has not been a change in control over the acquiree. Due to the fact common control transactions do not result in a change in control at the ultimate parent or controlling shareholder level, the Company does not account for such transactions at fair value. Rather, common control transactions are accounted for at the carrying amount of the net assets or equity interests transferred.</t>
  </si>
  <si>
    <t>Net Income (Loss) Per Share Attributable to Common Stockholders:</t>
  </si>
  <si>
    <t xml:space="preserve">(u)Net Income (Loss) Per Share Attributable to Common Stockholders: The Company computes net income (loss) per share using the two-class method required for participating securities. The two-class method requires income available to common stockholders for the period to be allocated between common shares and participating securities based upon their respective rights to receive dividends as if all income for the period had been distributed. The Company’s Series G Convertible Preferred Shares (Note 8) are participating securities. Any remaining earnings would be distributed to the holders of common shares and the holders of the Series G Convertible Preferred Shares on a pro-rata basis assuming conversion of all Series G Convertible Preferred Shares into common shares. This participating security does not contractually require the holders of such shares to participate in the Company’s losses. As such, net losses for the periods presented were not allocated to the Company’s participating security. </t>
  </si>
  <si>
    <t>New Accounting Pronouncements - Not Yet Adopted</t>
  </si>
  <si>
    <t xml:space="preserve">New Accounting Pronouncements—Not Yet Adopted In June 2016, the FASB issued ASU No. 2016-13—Financial Instruments—Credit Losses (Topic 326) which amends the guidance on reporting credit losses for assets held at amortized cost basis and available for sale debt securities. The standard is effective for interim and annual periods beginning after December 15, 2019, although early adoption is permitted. In November 2018, the FASB issued ASU 2018-19, “Codification Improvements to Topic 326, Financial Instruments—Credit Losses ”. The amendments clarify that receivables arising from operating leases are not within the scope of Subtopic 326-20. Instead, impairment of receivables arising from operating leases should be accounted for in accordance with Topic 842, Leases. In April 2019, the FASB issued ASU 2019-04, “Codification Improvements to Topic 326, Financial Instruments—Credit Losses, Financial Instruments—Credit Losses, Topic 815, Derivatives and Hedging, and Topic 825 Financial Instruments”, the amendments of which clarify the modification of accounting for available for sale debt securities excluding applicable accrued interest, which must be individually assessed for credit losses when fair value is less than the amortized cost basis. In May 2019, the FASB issued ASU 2019-05, “ Codification Improvements to Topic 326, Financial Instruments—Credit Losses, Financial Instruments—Credit Losses, Topic 815, Derivatives and Hedging, and Topic 825 Financial Instruments”, the amendments of which provide entities that have certain instruments within the scope of Subtopic 326-20, Financial Instruments—Credit Losses—Measured at Amortized Cost, with an option to irrevocably elect the fair value option in Subtopic 825-10, Financial Instruments—Overall, applied on an instrument-by-instrument basis for eligible instruments, upon adoption of Topic 326. The fair value option election does not apply to held-to-maturity debt securities. An entity that elects the fair value option should subsequently apply the guidance in Subtopics 820-10, Fair Value Measurement—Overall, and 825-10. The effective date and transition requirements for the amendments in these Updates are the same as the effective dates and transition requirements in Update 2016-13, as amended by these Updates. The adoption of the new accounting guidance will not have a material impact on the Company’s consolidated financial statements. In August 2018, the FASB issued ASU 2018-13, “Fair Value Measurement (Topic 820)—Disclosure Framework—Changes to the Disclosure Requirements for Fair Value Measurement”, which improves the effectiveness of fair value measurement disclosures. In particular, the amendments in this Update modify the disclosure requirements on fair value measurements in Topic 820, Fair Value Measurement, based on the concepts in FASB Concepts Statement, Conceptual Framework for Financial Reporting—Chapter 8: Notes to Financial Statements, including the consideration of costs and benefits. The amendments in the Update apply to all entities that are required under existing U.S. GAAP to make disclosures about recurring and non-recurring fair value measurements. ASU 2018-13 is effective for annual periods, including interim periods within those annual period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Company is currently assessing the impact that adopting this new accounting guidance will have on its consolidated financial statements and related disclosures. In March 2020, the FASB issued ASU 2020-04, “Facilitation of the Effects of Reference Rate Reform on Financial Reporting (Topic 848)”, which is intended to provide temporary optional expedients and exceptions to U.S. GAAP guidance on contracts, hedge accounting and other transactions affected by the expected market transition from the London Interbank Offered Rate (LIBOR) and other interbank offered rates to alternative reference rates. This ASU is effective for all entities beginning on March 12, 2020 through December 31, 2020. The Company is currently evaluating the impact this guidance may have on its consolidated financial statements and related disclosures. </t>
  </si>
  <si>
    <t>Significant Accounting Policies (Tables)</t>
  </si>
  <si>
    <t>Schedule of Revenue Percentage by Major Customer</t>
  </si>
  <si>
    <t xml:space="preserve"> Charterer 2019 2018 2017 A 13% 15% 14% B 11% 10% 11% C 10% 10% 10% </t>
  </si>
  <si>
    <t>Vessels (Tables)</t>
  </si>
  <si>
    <t>Operating Leases, Future Minimum Payments Due, Fiscal Year Maturity [Abstract]</t>
  </si>
  <si>
    <t>Schedule of Future Minimum Rental Payments for Operating Leases [Table Text Block]</t>
  </si>
  <si>
    <t xml:space="preserve">Year Lease Commitment 2020 $8,191 2021 8,191 2022 8,191 Minimum net lease payments $24,573 Less: Present value discount (3,145) Total Obligations under operating leases (current and non-current portion) $21,428 </t>
  </si>
  <si>
    <t>Long-Term Debt (Tables)</t>
  </si>
  <si>
    <t>Debt Disclosure</t>
  </si>
  <si>
    <t xml:space="preserve">Facility 2019 2018 (a) Credit Facilities — 62,500 (b) Term Bank Loans 1,544,551 1,544,622 Total 1,544,551 1,607,122 Less loan costs, net (10,255) (11,521) Total long-term debt 1,534,296 1,595,601 Less current portion of debt (238,351) (163,870) Add deferred finance costs, current portion 2,838 3,286 Total long-term portion, net of current portion and deferred finance costs 1,298,783 1,435,017 </t>
  </si>
  <si>
    <t>Schedule of Weighted-Average Interest Rate</t>
  </si>
  <si>
    <t xml:space="preserve">Year ended December 31, 2019 4.41% Year ended December 31, 2018 4.21% Year ended December 31, 2017 3.47% </t>
  </si>
  <si>
    <t>Schedule of Debt</t>
  </si>
  <si>
    <t xml:space="preserve"> Loan Origination Date Original Amount Balance at January 1, 2019 New Loans Prepaid Repaid Balance at December 31, 2019 Credit facility 2007 120,000 62,500 — 62,500 — — 12-year term loan 2009 40,000 18,750 — — 2,500 16,250 10-year term loan 2010 39,000 16,900 — 16,900 — — 10-year term loan 2010 43,924 18,181 — 16,575 1,606 — 9-year term loan 2010 42,100 21,300 — 21,300 — — 10-year term loan 2011 48,000 24,000 — 24,000 — — 9-year term loan 2011 48,650 25,948 — 25,948 — — 8-year term loan 2011 73,600 73,672 — — 6,406 67,266 7-year term loan 2014 42,000 30,800 — 28,000 2,800 — 6-year term loan 2014 193,239 169,120 — 127,250 8,476 33,394 7-year term loan 2014 40,400 36,377 — 35,036 1,341 — 6-year term loan 2014 78,744 72,925 — — 4,669 68,256 6-year term loan 2014 39,954 37,457 — — 2,497 34,960 5-year term loan 2015 35,190 31,280 — — 1,955 29,325 7-year term loan 2015 35,190 30,792 — — 2,199 28,593 7-year term loan 2015 39,900 29,019 — — 3,627 25,392 5-year term loan 2015 82,775 56,908 — — 10,347 46,561 6-year term loan 2015 46,217 32,351 — — 4,622 27,729 7-year term loan 2015 44,800 36,800 — — 3,200 33,600 12-year term loan 2016 309,824 252,433 — — 21,502 230,931 5-year term loan 2016 33,104 21,996 — 19,450 2,546 — 4-year term loan 2016 18,125 10,875 — 9,063 1,812 — 7 1 / 2 -year term loan 2017 85,000 79,333 — — 5,667 73,666 4-year term loan 2017 122,500 92,314 — — 15,594 76,720 6-year term loan 2018 80,000 76,255 — — 7,490 68,765 5-year term loan 2018 180,000 151,014 — — 23,122 127,892 5-year term loan 2018 44,000 44,000 — — 4,700 39,300 5-year term loan 2018 48,650 48,650 — — 6,081 42,569 8-year term loan 2018 82,752 5,172 51,720 — — 56,892 5-year term loan 2018 62,500 — 62,500 — 3,000 59,500 6-year term loan 2019 88,150 — 88,150 14,272 4,358 69,520 5-year term loan 2019 38,250 — 38,250 — 3,187 35,063 4-year term loan 2019 26,000 — 26,000 — — 26,000 7-year term loan 2019 56,352 — 6,979 — — 6,979 10-year term loan 2019 54,387 — 6,733 — — 6,733 7-year term loan 2019 72,000 — 72,000 — — 72,000 5-year term loan 2019 71,036 — 71,036 — 1,341 69,695 5-year term loan 2019 36,000 — 36,000 — — 36,000 5-year term loan 2019 35,000 — 35,000 — — 35,000 Total 1,607,122 494,368 400,294 156,645 1,544,551 </t>
  </si>
  <si>
    <t>Debt Principal Payments</t>
  </si>
  <si>
    <t xml:space="preserve">Year Amount 2020 238,351 2021 224,044 2022 164,367 2023 347,775 2024 250,978 2025 and thereafter 319,036 1,544,551 </t>
  </si>
  <si>
    <t>Interest and Finance Costs, net (Tables)</t>
  </si>
  <si>
    <t xml:space="preserve"> 2019 2018 2017 Interest expense 69,980 72,191 62,343 Less: Interest capitalized (1,018) (252) (445) Interest expense, net 68,962 71,939 61,898 Interest swaps termination cash settlements — (477) (3,685) Bunkers swap and call options cash settlements 1,469 (9,857) (2,547) Bunker call options premium — — 216 Amortization of loan costs 4,822 3,992 4,152 Bank charges 240 405 164 Change in fair value of non-hedging financial instruments (770) 10,807 (3,359) Net total 74,723 76,809 56,839 </t>
  </si>
  <si>
    <t>Earnings per Common Share (Tables)</t>
  </si>
  <si>
    <t xml:space="preserve"> 2019 2018 2017 Net income (loss) attributable to Tsakos Energy Navigation Limited $15,126 $(99,203) $7,612 Preferred share dividends, Series B (3,000) (4,000) (4,000) Preferred share dividends, Series C (4,438) (4,438) (4,437) Preferred share dividends, Series D (7,492) (7,492) (7,479) Preferred share dividends, Series E (10,637) (10,637) (7,860) Preferred share dividends, Series F (14,250) (7,196) — Preferred share dividends, convertible Series G (583) — — Deemed dividend on Series B preferred shares (2,750) — — Net loss attributable to common stockholders (28,024) (132,966) (16,164) Denominator Weighted average common shares outstanding 88,757,923 87,111,636 84,713,572 Basic and diluted loss per common share $ (0.32) $(1.53) $(0.19) </t>
  </si>
  <si>
    <t>Commitments and Contingencies (Tables)</t>
  </si>
  <si>
    <t>Charters-out [Abstract]</t>
  </si>
  <si>
    <t>Minimum Future Charter Revenue</t>
  </si>
  <si>
    <t xml:space="preserve">Year Amount 2020 $306,717 2021 213,165 2022 133,127 2023 96,426 2024 to 2028 210,100 Minimum charter revenues $959,535 </t>
  </si>
  <si>
    <t>Financial Instruments (Tables)</t>
  </si>
  <si>
    <t>Schedule of Carrying Values and Estimated Fair Values of Financial Instruments</t>
  </si>
  <si>
    <t xml:space="preserve"> 2019 2018 Carrying Amount Fair Value Carrying Amount Fair Value Financial assets (liabilities) Cash and cash equivalents 184,835 184,835 204,763 204,763 Restricted cash 12,935 12,935 15,763 15,763 Investments — — 1,000 1,000 Debt (1,544,551) (1,544,551) (1,607,122) (1,607,122) </t>
  </si>
  <si>
    <t>Schedule of Derivative Instruments - Statements of Financial Position Location</t>
  </si>
  <si>
    <t xml:space="preserve"> Asset Derivatives Liability Derivatives December 31, 2019 December 31, 2018 December 31, 2019 December 31, 2018 Derivative Balance Sheet Location Fair Value Fair Value Fair Value Fair Value Derivatives designated as hedging instruments Interest rate swaps Current portion of financial instruments— Fair value 131 — 3,024 30 Financial instruments—Fair Value, net of current portion 260 — 12,199 4,970 Subtotal 391 — 15,223 5,000 Asset Derivatives Liability Derivatives December 31, 2019 December 31, 2018 December 31, 2019 December 31, 2018 Derivative Balance Sheet Location Fair Value Fair Value Fair Value Fair Value Derivatives not designated as hedging instruments Interest rate swaps Current portion of financial instruments— Fair value — — 121 18 Financial instruments—Fair Value, net of current portion — — 66 20 Bunker swaps Current portion of financial instruments—Fair value 520 — 755 — Bunker swaps Financial instruments—Fair Value, net of current portion 27 — 2,642 3,972 Bunker call options Current portion of financial instruments—Fair value 147 217 — — Bunker call options Financial instruments—Fair Value, net of current portion — 133 — — Subtotal 694 350 3,584 4,010 Total derivatives 1,085 350 18,807 9,010 </t>
  </si>
  <si>
    <t>Schedule of Cash Flow Hedges - Gain (Loss) Recognized In Accumulated Other Comprehensive Loss on Derivative (Effective Portion)</t>
  </si>
  <si>
    <t xml:space="preserve"> Gain (Loss) Recognized in Accumulated Other Comprehensive Loss on Derivative (Effective Portion) Location Derivative Amount 2019 2018 2017 Interest rate swaps (9,938) (4,316) (3,692) Total (9,938) (4,316) (3,692) </t>
  </si>
  <si>
    <t>Schedule of Cash Flow Hedges - Gain (Loss) Reclassified from Accumulated Other Comprehensive Loss into Income (Effective Portion)</t>
  </si>
  <si>
    <t xml:space="preserve"> Loss Reclassified from Accumulated Other Comprehensive Loss into Income (Effective Portion) Location Derivative Amount 2019 2018 2017 Interest rate swaps Depreciation expense (189) (189) (189) Interest rate swaps Interest and finance costs, net (56) (772) (2,511) Total (245) (961) (2,700) </t>
  </si>
  <si>
    <t>Schedule of Derivatives Not Designated As Hedging Instruments - Net effect on the Statement Of Comprehensive Income</t>
  </si>
  <si>
    <t xml:space="preserve"> Net Realized and Unrealized Gain (Loss) Recognized on Statement of Comprehensive Income (Loss) Location Derivative Amount 2019 2018 2017 Interest rate swaps Interest and finance costs, net (149) (39) — Bunker swaps Interest and finance costs, net 1,122 (1,142) 5,903 Bunker call options Interest and finance costs, net (1,672) 231 (213) Total (699) (950) 5,690 </t>
  </si>
  <si>
    <t>Schedule of Fair Value Assets and Liabilities Measured on Recurring Basis</t>
  </si>
  <si>
    <t xml:space="preserve">Recurring measurements: December 31, 2019 December 31, 2018 Interest rate swaps (15,019) (5,038) Bunker swaps (2,850) (3,972) Bunker call options 147 350 (17,722) (8,660) </t>
  </si>
  <si>
    <t>Significant Accounting Policies (Table) (Details)</t>
  </si>
  <si>
    <t>Charterer A</t>
  </si>
  <si>
    <t>Major customer percentage</t>
  </si>
  <si>
    <t>13.00%</t>
  </si>
  <si>
    <t>15.00%</t>
  </si>
  <si>
    <t>14.00%</t>
  </si>
  <si>
    <t>Charterer B</t>
  </si>
  <si>
    <t>11.00%</t>
  </si>
  <si>
    <t>10.00%</t>
  </si>
  <si>
    <t>Charterer C</t>
  </si>
  <si>
    <t>Significant Accounting Policies (Details) $ in Thousands</t>
  </si>
  <si>
    <t>Dec. 31, 2019USD ($)</t>
  </si>
  <si>
    <t>Dec. 31, 2018USD ($)</t>
  </si>
  <si>
    <t>Dec. 31, 2017USD ($)</t>
  </si>
  <si>
    <t>Voyage revenues</t>
  </si>
  <si>
    <t>Allowance for doubtful accounts receivable</t>
  </si>
  <si>
    <t>Write-off amount in accounts receivable</t>
  </si>
  <si>
    <t>Vessels depreciation method</t>
  </si>
  <si>
    <t>straight-line basis</t>
  </si>
  <si>
    <t>Vessels impairment charge</t>
  </si>
  <si>
    <t>Segment Reporting Information, Description of Vessels</t>
  </si>
  <si>
    <t>2 LNG carriers</t>
  </si>
  <si>
    <t>Number of Reportable Segments</t>
  </si>
  <si>
    <t>Number of vessels under sale and leaseback transactions</t>
  </si>
  <si>
    <t>2</t>
  </si>
  <si>
    <t>Receivables</t>
  </si>
  <si>
    <t>Cumulative adjustment of the adoption of ASC 606</t>
  </si>
  <si>
    <t>Adjustment in the opening balance of the retained earnings</t>
  </si>
  <si>
    <t>Archangel, Alaska, Silia T and aframax tanker Izumo Princess</t>
  </si>
  <si>
    <t>First 15 years of vessel's life</t>
  </si>
  <si>
    <t>Vessels dry-dock period</t>
  </si>
  <si>
    <t>5 years</t>
  </si>
  <si>
    <t>Remaining useful life of the vessels</t>
  </si>
  <si>
    <t>2 years 6 months</t>
  </si>
  <si>
    <t>Voyage charters and contracts of affreightment</t>
  </si>
  <si>
    <t>Hire arrangements</t>
  </si>
  <si>
    <t>Transactions with Related Parties - Tsakos Energy Management Limited (Details) - USD ($)</t>
  </si>
  <si>
    <t>Related Party Transaction [Line Items]</t>
  </si>
  <si>
    <t>Due to related parties</t>
  </si>
  <si>
    <t>Operating vessels</t>
  </si>
  <si>
    <t>Monthly management fees</t>
  </si>
  <si>
    <t>Vessels chartered in or chartered out on a bare-boat basis</t>
  </si>
  <si>
    <t>DP2 Shuttle Tankers</t>
  </si>
  <si>
    <t>LNG Carriers</t>
  </si>
  <si>
    <t>Tsakos Energy Management Limited</t>
  </si>
  <si>
    <t>Management incentive award</t>
  </si>
  <si>
    <t>Special award paid</t>
  </si>
  <si>
    <t>Monthly fee for supervisory services, per vessel</t>
  </si>
  <si>
    <t>Supervisory services expenses</t>
  </si>
  <si>
    <t>Management fees</t>
  </si>
  <si>
    <t>Transactions with Related Parties - Management Fees (Table) (Details) $ in Thousands</t>
  </si>
  <si>
    <t>2020</t>
  </si>
  <si>
    <t>2021</t>
  </si>
  <si>
    <t>2022</t>
  </si>
  <si>
    <t>2023</t>
  </si>
  <si>
    <t>2024</t>
  </si>
  <si>
    <t>2025 to 2029</t>
  </si>
  <si>
    <t>Transactions with Related Parties - Tsakos Columbia Shipmanagement S.A. (Details) - USD ($) $ in Thousands</t>
  </si>
  <si>
    <t>Due from related parties</t>
  </si>
  <si>
    <t>Tsakos Columbia Shipmanagement S.A. (TCM)</t>
  </si>
  <si>
    <t>Special charges</t>
  </si>
  <si>
    <t>Tsakos Columbia Shipmanagement S.A. (TCM) | TCM Tsakos Maritime Philippines</t>
  </si>
  <si>
    <t>Ownership percentage</t>
  </si>
  <si>
    <t>25.00%</t>
  </si>
  <si>
    <t>Transactions with Related Parties - Tsakos Shipping and Trading S.A. (Details) - USD ($) $ in Thousands</t>
  </si>
  <si>
    <t>Tsakos Shipping and Trading S.A.</t>
  </si>
  <si>
    <t>Chartering commission</t>
  </si>
  <si>
    <t>1.25%</t>
  </si>
  <si>
    <t>Payment for the cost of design and supervision services for newbuildings</t>
  </si>
  <si>
    <t>Commissions</t>
  </si>
  <si>
    <t>Tsakos Shipping and Trading S.A. | Potential charge</t>
  </si>
  <si>
    <t>Payment for the cost of design and supervision services for each newbuilding vessel</t>
  </si>
  <si>
    <t>Tsakos Shipping and Trading S.A. | VLCC tanker Millennium</t>
  </si>
  <si>
    <t>Brokerage commission amount</t>
  </si>
  <si>
    <t>Brokerage commission</t>
  </si>
  <si>
    <t>0.50%</t>
  </si>
  <si>
    <t>Tsakos Shipping and Trading S.A. | Fifteen vessels</t>
  </si>
  <si>
    <t>Transaction with Related Parties - Argosy Insurance Company Limited (Details) - USD ($) $ in Thousands</t>
  </si>
  <si>
    <t>Argosy Insurance Company Limited</t>
  </si>
  <si>
    <t>Insurance premiums</t>
  </si>
  <si>
    <t>Transactions with Related Parties - AirMania Travel S.A. (Details) - USD ($) $ in Thousands</t>
  </si>
  <si>
    <t>AirMania Travel S.A.</t>
  </si>
  <si>
    <t>Travel services</t>
  </si>
  <si>
    <t>Long-term Investments (Details) - USD ($) $ in Thousands</t>
  </si>
  <si>
    <t>Schedule of Investments [Line Items]</t>
  </si>
  <si>
    <t>Long-term investments</t>
  </si>
  <si>
    <t>Asset Impairment Charges</t>
  </si>
  <si>
    <t>Proceeds from long-term investments</t>
  </si>
  <si>
    <t>Common shares held</t>
  </si>
  <si>
    <t>Vessels - Sales and Leaseback (Table) (Details) - USD ($) $ in Thousands</t>
  </si>
  <si>
    <t>Jan. 01, 2019</t>
  </si>
  <si>
    <t>Lease Commitment [Abstract]</t>
  </si>
  <si>
    <t>Minimum net lease payments</t>
  </si>
  <si>
    <t>Less: Present value discount</t>
  </si>
  <si>
    <t>Total Obligations under operating leases (current and non-current portion)</t>
  </si>
  <si>
    <t>Vessels - Acquisitions and Sales (Details) - USD ($) $ in Thousands</t>
  </si>
  <si>
    <t>3 Months Ended</t>
  </si>
  <si>
    <t>10 Months Ended</t>
  </si>
  <si>
    <t>Apr. 11, 2018</t>
  </si>
  <si>
    <t>Oct. 21, 2019</t>
  </si>
  <si>
    <t>Property Plant And Equipment [Line Items]</t>
  </si>
  <si>
    <t>Net proceeds from sale of vessels</t>
  </si>
  <si>
    <t>Gain/(loss) on sale of vessels</t>
  </si>
  <si>
    <t>VLCC tanker Millennium</t>
  </si>
  <si>
    <t>Mediterranean Voyager</t>
  </si>
  <si>
    <t>Acquisition of newly constructed vessels</t>
  </si>
  <si>
    <t>Vessels - Sale and Leaseback (Details) - USD ($) $ in Thousands</t>
  </si>
  <si>
    <t>Operating Lease Right Of Use Asset</t>
  </si>
  <si>
    <t>Obligation under operating lease</t>
  </si>
  <si>
    <t>Incremental borrowing rate</t>
  </si>
  <si>
    <t>5.45%</t>
  </si>
  <si>
    <t>Weighted average remaining lease term</t>
  </si>
  <si>
    <t>2 years 11 months 23 days</t>
  </si>
  <si>
    <t>Current portion of obligations under operating lease</t>
  </si>
  <si>
    <t>Non-current portion of operating lease</t>
  </si>
  <si>
    <t>Sublease Income</t>
  </si>
  <si>
    <t>Long-term lease receivable</t>
  </si>
  <si>
    <t>Eurochampion 2004 and Euronike</t>
  </si>
  <si>
    <t>Sale and leaseback terms</t>
  </si>
  <si>
    <t>Sale and leaseback other information</t>
  </si>
  <si>
    <t>3 one-year option periods</t>
  </si>
  <si>
    <t>Eurochampion 2004</t>
  </si>
  <si>
    <t>Net sale price</t>
  </si>
  <si>
    <t>Euronike</t>
  </si>
  <si>
    <t>Vessels - Impairment (Details) - USD ($) $ in Thousands</t>
  </si>
  <si>
    <t>Vessels [Line Items]</t>
  </si>
  <si>
    <t>Carrying amount of vessels</t>
  </si>
  <si>
    <t>Amphitrite, Arion, Andromeda, Aegeas, Izumo Princess</t>
  </si>
  <si>
    <t>Fair value of vessels</t>
  </si>
  <si>
    <t>Archangel and Alaska</t>
  </si>
  <si>
    <t>Archangel, Alaska, Izumo Princess, Amphitrite, Arion, Andromeda, Aegeas</t>
  </si>
  <si>
    <t>Silia T, Byzantion, Bosporos, Selini and Salamina</t>
  </si>
  <si>
    <t>Silia T and Millennium</t>
  </si>
  <si>
    <t>Deferred Charges (Details) - USD ($) $ in Thousands</t>
  </si>
  <si>
    <t>Deferred charges of dry-docking and special survey costs</t>
  </si>
  <si>
    <t>Long-Term Debt (Table) (Details) - USD ($) $ in Thousands</t>
  </si>
  <si>
    <t>Debt Disclosure [Abstract]</t>
  </si>
  <si>
    <t>(a) Credit Facilities</t>
  </si>
  <si>
    <t>(b) Term Bank Loans</t>
  </si>
  <si>
    <t>Less loan costs, net</t>
  </si>
  <si>
    <t>Total long-term debt</t>
  </si>
  <si>
    <t>Less current portion of debt</t>
  </si>
  <si>
    <t>Add deferred finance costs, current portion</t>
  </si>
  <si>
    <t>Total long-term portion, net of current portion and deferred finance costs</t>
  </si>
  <si>
    <t>Long-Term Debt - Weighted-Average Interest Rates (Table) (Details)</t>
  </si>
  <si>
    <t>Debt Instrument [Line Items]</t>
  </si>
  <si>
    <t>Weighted-average interest rates on the executed loans</t>
  </si>
  <si>
    <t>4.41%</t>
  </si>
  <si>
    <t>4.21%</t>
  </si>
  <si>
    <t>3.47%</t>
  </si>
  <si>
    <t>Long-Term Debt - Loan Movements (Table) (Details) $ in Thousands</t>
  </si>
  <si>
    <t>Balance at January 1, 2019</t>
  </si>
  <si>
    <t>New Loans</t>
  </si>
  <si>
    <t>Prepaid</t>
  </si>
  <si>
    <t>Repaid</t>
  </si>
  <si>
    <t>Balance at December 31, 2019</t>
  </si>
  <si>
    <t>Credit facility</t>
  </si>
  <si>
    <t>Origination Date</t>
  </si>
  <si>
    <t>2007</t>
  </si>
  <si>
    <t>Original Amount</t>
  </si>
  <si>
    <t>12-year term loan</t>
  </si>
  <si>
    <t>2009</t>
  </si>
  <si>
    <t>10-year term loan</t>
  </si>
  <si>
    <t>2010</t>
  </si>
  <si>
    <t>9-year term loan</t>
  </si>
  <si>
    <t>2011</t>
  </si>
  <si>
    <t>8-year term loan</t>
  </si>
  <si>
    <t>7-year term loan</t>
  </si>
  <si>
    <t>2014</t>
  </si>
  <si>
    <t>6-year term loan</t>
  </si>
  <si>
    <t>5-year term loan</t>
  </si>
  <si>
    <t>2015</t>
  </si>
  <si>
    <t>2016</t>
  </si>
  <si>
    <t>4-year term loan</t>
  </si>
  <si>
    <t>7 1/2-year term loan</t>
  </si>
  <si>
    <t>2017</t>
  </si>
  <si>
    <t>2018</t>
  </si>
  <si>
    <t>Long-Term Debt - Principal Payments (Table) (Details) - USD ($) $ in Thousands</t>
  </si>
  <si>
    <t>Principal Payments [Abstract]</t>
  </si>
  <si>
    <t>2025 and thereafter</t>
  </si>
  <si>
    <t>Long-Term Debt - Credit Facilities (Details) - Revolving Credit Facility</t>
  </si>
  <si>
    <t>Line Of Credit Facility [Line Items]</t>
  </si>
  <si>
    <t>Number of open reducing credit facilities</t>
  </si>
  <si>
    <t>Maturity date</t>
  </si>
  <si>
    <t>Feb. 28,
		2019</t>
  </si>
  <si>
    <t>Long-Term Debt - Term Bank Loans (Details)</t>
  </si>
  <si>
    <t>Jan. 02, 2020USD ($)</t>
  </si>
  <si>
    <t>Jan. 10, 2019USD ($)</t>
  </si>
  <si>
    <t>Jan. 30, 2019USD ($)</t>
  </si>
  <si>
    <t>Jan. 28, 2019USD ($)</t>
  </si>
  <si>
    <t>Jun. 13, 2019USD ($)</t>
  </si>
  <si>
    <t>Jun. 03, 2019USD ($)</t>
  </si>
  <si>
    <t>May 31, 2019USD ($)</t>
  </si>
  <si>
    <t>Jun. 17, 2019USD ($)</t>
  </si>
  <si>
    <t>Dec. 06, 2018USD ($)</t>
  </si>
  <si>
    <t>Dec. 28, 2018USD ($)</t>
  </si>
  <si>
    <t>Term loan balances outstanding</t>
  </si>
  <si>
    <t>Prepaid amount</t>
  </si>
  <si>
    <t>All Company's term bank loans</t>
  </si>
  <si>
    <t>Debt periodic payment</t>
  </si>
  <si>
    <t>semi-annual</t>
  </si>
  <si>
    <t>Variable rate basis</t>
  </si>
  <si>
    <t>LIBOR</t>
  </si>
  <si>
    <t>Debt Instrument Maturity Date, Start</t>
  </si>
  <si>
    <t>Jul. 31,
		2020</t>
  </si>
  <si>
    <t>Debt Instrument Maturity Date, End</t>
  </si>
  <si>
    <t>May 31,
		2030</t>
  </si>
  <si>
    <t>Minimum | All Company's term bank loans</t>
  </si>
  <si>
    <t>Debt Instrument, Interest Rate, Stated Percentage</t>
  </si>
  <si>
    <t>3.45%</t>
  </si>
  <si>
    <t>Maximum | All Company's term bank loans</t>
  </si>
  <si>
    <t>5.13%</t>
  </si>
  <si>
    <t>LNG carrier Neo Energy</t>
  </si>
  <si>
    <t>Duration of term bank loan</t>
  </si>
  <si>
    <t>Debt instrument face amount</t>
  </si>
  <si>
    <t>Number of repayment installments</t>
  </si>
  <si>
    <t>Debt periodic payment amount</t>
  </si>
  <si>
    <t>Debt balloon payment</t>
  </si>
  <si>
    <t>Amount drawn down</t>
  </si>
  <si>
    <t>Repayment of vessels assumed debt</t>
  </si>
  <si>
    <t>Spyros K and Dimitris P Suezmax tankers, Uraga Princess Aframax tanker and Salamina Panamax tanker</t>
  </si>
  <si>
    <t>6 years</t>
  </si>
  <si>
    <t>Salamina Panamax Tanker</t>
  </si>
  <si>
    <t>Maya, Inca, Selini and Salamina Panamax tankers</t>
  </si>
  <si>
    <t>Maya and Inca</t>
  </si>
  <si>
    <t>Repayment of old loan</t>
  </si>
  <si>
    <t>Selini</t>
  </si>
  <si>
    <t>Mediterranean Voyager and Caribbean Voyager</t>
  </si>
  <si>
    <t>8 years</t>
  </si>
  <si>
    <t>Mediterranean Voyager and Caribbean Voyager | Subsequent Event</t>
  </si>
  <si>
    <t>Long-Term Debt - Term Bank Loans 2 (Details)</t>
  </si>
  <si>
    <t>6 Months Ended</t>
  </si>
  <si>
    <t>7 Months Ended</t>
  </si>
  <si>
    <t>8 Months Ended</t>
  </si>
  <si>
    <t>Jul. 12, 2019USD ($)</t>
  </si>
  <si>
    <t>Aug. 09, 2019USD ($)</t>
  </si>
  <si>
    <t>Aug. 08, 2019USD ($)</t>
  </si>
  <si>
    <t>Aug. 07, 2019USD ($)</t>
  </si>
  <si>
    <t>Aug. 05, 2019USD ($)</t>
  </si>
  <si>
    <t>Jul. 31, 2019USD ($)</t>
  </si>
  <si>
    <t>Jul. 17, 2019USD ($)</t>
  </si>
  <si>
    <t>Aug. 28, 2019USD ($)</t>
  </si>
  <si>
    <t>Aug. 27, 2019USD ($)</t>
  </si>
  <si>
    <t>Aug. 21, 2019USD ($)</t>
  </si>
  <si>
    <t>Dec. 10, 2019USD ($)</t>
  </si>
  <si>
    <t>Dec. 06, 2019USD ($)</t>
  </si>
  <si>
    <t>Dec. 19, 2019USD ($)</t>
  </si>
  <si>
    <t>Dec. 18, 2019USD ($)</t>
  </si>
  <si>
    <t>Amphitrite, Arion and Andromeda Ηandysize vessels</t>
  </si>
  <si>
    <t>4 years</t>
  </si>
  <si>
    <t>Suezmax Tanker (Hull 8041)</t>
  </si>
  <si>
    <t>7 years</t>
  </si>
  <si>
    <t>Thomas Zafiras and Leontios H Αframax tankers</t>
  </si>
  <si>
    <t>Suezmax Tanker (Hull 8042)</t>
  </si>
  <si>
    <t>10 years</t>
  </si>
  <si>
    <t>Elias Tsakos and Oslo TS Αframax tankers</t>
  </si>
  <si>
    <t>Number of loan tranches</t>
  </si>
  <si>
    <t>Elias Tsakos and Oslo TS Αframax tankers | Tranche A</t>
  </si>
  <si>
    <t>Elias Tsakos and Oslo TS Αframax tankers | Tranche B</t>
  </si>
  <si>
    <t>Parthenon TS Αframax tanker</t>
  </si>
  <si>
    <t>Eurovision Αframax tanker</t>
  </si>
  <si>
    <t>Long-Term Debt - Covenants (Details) - USD ($) $ in Thousands</t>
  </si>
  <si>
    <t>Debt Instrument Covenant Description</t>
  </si>
  <si>
    <t>The loan agreements include, among other covenants, covenants requiring the Company to obtain the lenders’ prior consent in order to incur or issue any financial indebtedness, additional borrowings, pay dividends provided no event of default has occurred, sell vessels and assets, and change the beneficial ownership or management of the vessels. Also, the covenants require the Company to maintain a minimum liquidity, not legally restricted, of $104,979 at December 31, 2019 and $99,154 at December 31, 2018, a minimum consolidated leverage ratio, a minimum hull value in connection with the vessels’ outstanding loans and insurance coverage of the vessels against all customary risks. Two loan agreements require the Company to maintain throughout the security period, an aggregate credit balance in a deposit account of $3,700. Four loan agreements require a monthly pro rata transfer to retention account of any principal due but unpaid.</t>
  </si>
  <si>
    <t>Debt Instrument Covenant Compliance</t>
  </si>
  <si>
    <t xml:space="preserve">As at December 31, 2019, the Company and its wholly owned subsidiaries had twenty-nine loan agreements, totaling $1,544,551. The Company fulfilled its requirements in respect of the financial covenants of all of its loan agreements, as at December 31, 2019. </t>
  </si>
  <si>
    <t>Carrying amount</t>
  </si>
  <si>
    <t>Minimum liquidity requirement</t>
  </si>
  <si>
    <t>Two Loan Agreements</t>
  </si>
  <si>
    <t>Held in deposit account</t>
  </si>
  <si>
    <t>Twenty Nine Loan Agreements</t>
  </si>
  <si>
    <t>Interest and Finance Costs, net (Table) (Details) - USD ($) $ in Thousands</t>
  </si>
  <si>
    <t>Interest expense</t>
  </si>
  <si>
    <t>Less: Interest capitalized</t>
  </si>
  <si>
    <t>Interest expense, net</t>
  </si>
  <si>
    <t>Interest swaps termination cash settlements</t>
  </si>
  <si>
    <t>Bunkers swap and call options cash settlements</t>
  </si>
  <si>
    <t>Bunker call options premium</t>
  </si>
  <si>
    <t>Bank charges</t>
  </si>
  <si>
    <t>Change in fair value of non-hedging financial instruments</t>
  </si>
  <si>
    <t>Net total</t>
  </si>
  <si>
    <t>Interest and Finance Costs, net (Details) $ in Thousands</t>
  </si>
  <si>
    <t>Nov. 30, 2018USD ($)</t>
  </si>
  <si>
    <t>Derivatives Fair Value [Line Items]</t>
  </si>
  <si>
    <t>Bunker Call Option Premium</t>
  </si>
  <si>
    <t>Cash received from terminations</t>
  </si>
  <si>
    <t>Interest Rate Swaps</t>
  </si>
  <si>
    <t>Number of floating-to-fixed interest rate swaps</t>
  </si>
  <si>
    <t>Notional amount of floating-to-fixed interest rate swaps</t>
  </si>
  <si>
    <t>Fixed interest rate</t>
  </si>
  <si>
    <t>2.40%</t>
  </si>
  <si>
    <t>Floating rate basis</t>
  </si>
  <si>
    <t>six-month LIBOR</t>
  </si>
  <si>
    <t>Interest Rate Swaps | Minimum</t>
  </si>
  <si>
    <t>Interest Rate Swaps | Maximum</t>
  </si>
  <si>
    <t>Oct. 31,
		2027</t>
  </si>
  <si>
    <t>Bunker Call Options</t>
  </si>
  <si>
    <t>Number of bunker call option agreement entered into</t>
  </si>
  <si>
    <t>Designated as Hedging Instrument | Interest Rate Swaps</t>
  </si>
  <si>
    <t>Fair value of hedging interest rate swaps</t>
  </si>
  <si>
    <t>Net amount of cash flow hedge losses to be reclassified into earnings within 12 months</t>
  </si>
  <si>
    <t>Not Designated as Hedging Instrument | Interest Rate Swaps</t>
  </si>
  <si>
    <t>Fair value of non-hedging interest rate swaps</t>
  </si>
  <si>
    <t>Not Designated as Hedging Instrument | Bunker Call Options</t>
  </si>
  <si>
    <t>Number of bunker call option agreements held</t>
  </si>
  <si>
    <t>Fair value of bunker call option agreements</t>
  </si>
  <si>
    <t>Not Designated as Hedging Instrument | Bunker Swaps</t>
  </si>
  <si>
    <t>Number of bunker swap agreements entered into</t>
  </si>
  <si>
    <t>Fair value of bunker swap agreement</t>
  </si>
  <si>
    <t>Not Designated as Hedging Instrument | VLCC Ulysses | Bunker Swaps</t>
  </si>
  <si>
    <t>Stockholders' Equity (Details) - USD ($) $ / shares in Units, $ in Thousands</t>
  </si>
  <si>
    <t>9 Months Ended</t>
  </si>
  <si>
    <t>Apr. 05, 2017</t>
  </si>
  <si>
    <t>Jun. 28, 2019</t>
  </si>
  <si>
    <t>Jul. 10, 2018</t>
  </si>
  <si>
    <t>Sep. 30, 2019</t>
  </si>
  <si>
    <t>Oct. 10, 2017</t>
  </si>
  <si>
    <t>Dec. 23, 2019</t>
  </si>
  <si>
    <t>Net proceeds from sale of treasuy stock</t>
  </si>
  <si>
    <t>Net proceeds from issuance of preferred shares</t>
  </si>
  <si>
    <t>Deemed dividend on Series B preferred shares</t>
  </si>
  <si>
    <t>Preferred Stock, Redemption Terms</t>
  </si>
  <si>
    <t>On February 1, 2021, or, if earlier, the delivery date of the last of the Company’s  newbuilding conventional tankers i.e. Hull 8042, (the “Redemption Date”), subject to certain limitations, outstanding Series G Preferred Shares having a redemption price of up to $35,000 will be mandatorily exchanged for preferred shares (the “Shyris Shipping Preferred Shares”) to be issued by the subsidiary of the Company that will own such crude oil tankers after receipt of requisite approvals (Shyris Shipping). The redemption price at which the Series G Preferred Shares will be exchanged will be the higher of 95% of the as-converted value of the Series G Preferred Shares, based on a six-month volume weighted average price (“VWAP ”) of the Company’s common shares, or a price providing for a return of 7.75% per annum on an actual/360-day basis on the Series G Preferred Shares, taking into account all dividends actually received on the Series G Preferred Shares.</t>
  </si>
  <si>
    <t>Convertible Preferred Stock, Terms of Conversion</t>
  </si>
  <si>
    <t>All or a portion of the Series G Preferred Shares will automatically convert into common shares at the conversion rate if the trading price of the Company’s common shares exceed certain levels between 130% and 170% of the conversion price. The holders, however, will be prohibited from converting the Series G Preferred Shares into common shares to the extent that, as a result of such conversion, the holder would own more than 9.99% of the total number common shares then issued and outstanding, unless a 61-day’ notice is delivered to the Company.</t>
  </si>
  <si>
    <t>Minimum</t>
  </si>
  <si>
    <t>Preferred Stock Redemption Price Percentage of Principal Amount Redeemed</t>
  </si>
  <si>
    <t>95.00%</t>
  </si>
  <si>
    <t>Liquidation preference, per share</t>
  </si>
  <si>
    <t>Series B Redeemable preferred shares, shares</t>
  </si>
  <si>
    <t>Preferred stock - dividend paid</t>
  </si>
  <si>
    <t>Preferred stock dividend rate percentage</t>
  </si>
  <si>
    <t>8.75%</t>
  </si>
  <si>
    <t>9.25%</t>
  </si>
  <si>
    <t>9.50%</t>
  </si>
  <si>
    <t>0.00%</t>
  </si>
  <si>
    <t>Conversion of Stock, Shares Converted</t>
  </si>
  <si>
    <t>Decrease in conversion price of convertible preferred stock</t>
  </si>
  <si>
    <t>Series G Preferred Shares | Minimum</t>
  </si>
  <si>
    <t>Preferred Stock, Conversion Basis</t>
  </si>
  <si>
    <t>130%</t>
  </si>
  <si>
    <t>Series G Preferred Shares | Maximum</t>
  </si>
  <si>
    <t>170%</t>
  </si>
  <si>
    <t>Preferred Stock Redemption Amount</t>
  </si>
  <si>
    <t>Series G Preferred Shares | Tsakos Energy Navigation LTD</t>
  </si>
  <si>
    <t>Ownership percentage by non-controlling owners</t>
  </si>
  <si>
    <t>9.99%</t>
  </si>
  <si>
    <t>Conversion of Stock, Shares Issued</t>
  </si>
  <si>
    <t>Shares issued</t>
  </si>
  <si>
    <t>Restricted shares granted to non-executive directors</t>
  </si>
  <si>
    <t>Restricted shares vested to non-executive directors</t>
  </si>
  <si>
    <t>Treasury stock | Common Shares</t>
  </si>
  <si>
    <t>Sale of treasury stock</t>
  </si>
  <si>
    <t>Treasury stock | 8.75% Series D Preferred Shares</t>
  </si>
  <si>
    <t>Prior to July 30, 2028 | 9.50% Series F Preferred Shares</t>
  </si>
  <si>
    <t>From and including July 30, 2028 and thereafter | 9.50% Series F Preferred Shares</t>
  </si>
  <si>
    <t>Preferred stock dividend payment rate</t>
  </si>
  <si>
    <t>three-month LIBOR plus a spread of 6.54%</t>
  </si>
  <si>
    <t>Prior to May 28, 2027 | 9.25% Series E Preferred Shares</t>
  </si>
  <si>
    <t>From and including May 28, 2027 and thereafter | 9.25% Series E Preferred Shares</t>
  </si>
  <si>
    <t>three-month LIBOR plus a spread of 6.881%</t>
  </si>
  <si>
    <t>Share purchase agreement | Series G Preferred Shares</t>
  </si>
  <si>
    <t>Share purchase price</t>
  </si>
  <si>
    <t>Accumulated other comprehensive loss (Details) - USD ($) $ in Thousands</t>
  </si>
  <si>
    <t>Unrealized gains/(losses) from changes in fair value of financial instruments</t>
  </si>
  <si>
    <t>Loss per Common Share (Table) (Details) - USD ($) $ / shares in Units, $ in Thousands</t>
  </si>
  <si>
    <t>Numerator</t>
  </si>
  <si>
    <t>Preferred share dividends, Series B</t>
  </si>
  <si>
    <t>Preferred share dividends, Series C</t>
  </si>
  <si>
    <t>Preferred share dividends, Series D</t>
  </si>
  <si>
    <t>Preferred share dividends, Series E</t>
  </si>
  <si>
    <t>Preferred share dividends, Series F</t>
  </si>
  <si>
    <t>Preferred share dividends, convertible Series G</t>
  </si>
  <si>
    <t>Net loss attributable to common stockholders</t>
  </si>
  <si>
    <t>Denominator</t>
  </si>
  <si>
    <t>Weighted average common shares outstanding</t>
  </si>
  <si>
    <t>Basic and diluted loss per common share</t>
  </si>
  <si>
    <t>Loss per Common Share (Details)</t>
  </si>
  <si>
    <t>Potential reedemable convertible preferred stock excluded</t>
  </si>
  <si>
    <t>Non-controlling Interest in Subsidiary (Details) - USD ($) $ in Thousands</t>
  </si>
  <si>
    <t>Jun. 30, 2019</t>
  </si>
  <si>
    <t>Noncontrolling Interest [Line Items]</t>
  </si>
  <si>
    <t>Percentage of revenue generated by single charterer</t>
  </si>
  <si>
    <t>6.20%</t>
  </si>
  <si>
    <t>7.50%</t>
  </si>
  <si>
    <t>Tsakos Energy Navigation LTD</t>
  </si>
  <si>
    <t>Capital contribution to subsidiary</t>
  </si>
  <si>
    <t>Percentage of ownership in Mare Success S.A.</t>
  </si>
  <si>
    <t>51.00%</t>
  </si>
  <si>
    <t>Polaris Oil Shipping Inc. (Polaris)</t>
  </si>
  <si>
    <t>49.00%</t>
  </si>
  <si>
    <t>Mare Sucess S.A.</t>
  </si>
  <si>
    <t>Commitments and Contingencies (Table) (Details) $ in Thousands</t>
  </si>
  <si>
    <t>2024 to 2028</t>
  </si>
  <si>
    <t>Minimum charter revenues</t>
  </si>
  <si>
    <t>Commitments and Contingencies (Details) $ in Thousands</t>
  </si>
  <si>
    <t>Long-term Purchase Commitment [Line Items]</t>
  </si>
  <si>
    <t>Number of vessels under construction</t>
  </si>
  <si>
    <t>Purchase obligations</t>
  </si>
  <si>
    <t>Contractual purchase obligation</t>
  </si>
  <si>
    <t>Suezmax Tankers Under Construction</t>
  </si>
  <si>
    <t>LNG Carrier Under Construction</t>
  </si>
  <si>
    <t>Aframax Under Construction</t>
  </si>
  <si>
    <t>Four Vessels Under Construction</t>
  </si>
  <si>
    <t>Payable amounts in 2020</t>
  </si>
  <si>
    <t>Payable amounts in 2021</t>
  </si>
  <si>
    <t>Financial Instruments - Fair Values (Table) (Details) - USD ($) $ in Thousands</t>
  </si>
  <si>
    <t>Cash and cash equivalents - Carrying Amount</t>
  </si>
  <si>
    <t>Restricted cash - Carrying Amount</t>
  </si>
  <si>
    <t>Investments - Carrying Amount</t>
  </si>
  <si>
    <t>Debt - Carrying amount</t>
  </si>
  <si>
    <t>Cash and cash equivalents - Fair Value</t>
  </si>
  <si>
    <t>Restricted cash - Fair value</t>
  </si>
  <si>
    <t>Investments - Fair Value</t>
  </si>
  <si>
    <t>Debt - Fair Value</t>
  </si>
  <si>
    <t>Financial Instruments - Balance Sheet Location (Table) (Details) - USD ($) $ in Thousands</t>
  </si>
  <si>
    <t>Fair Value Disclosures [Abstract]</t>
  </si>
  <si>
    <t>Total derivatives - Assets</t>
  </si>
  <si>
    <t>Total derivatives - Liabilites</t>
  </si>
  <si>
    <t>Fair Value, Balance Sheet Grouping, Financial Statement Captions [Line Items]</t>
  </si>
  <si>
    <t>Derivative Liabilities, Noncurrent</t>
  </si>
  <si>
    <t>Designated as Hedging Instrument</t>
  </si>
  <si>
    <t>Derivatives designated as hedging instruments</t>
  </si>
  <si>
    <t>Subtotal - Assets</t>
  </si>
  <si>
    <t>Subtotal - Liabilities</t>
  </si>
  <si>
    <t>Designated as Hedging Instrument | Interest Rate Swaps | Current portion of financial instruments - Fair Value</t>
  </si>
  <si>
    <t>Derivative Asset, Current</t>
  </si>
  <si>
    <t>Derivative Liability, Current</t>
  </si>
  <si>
    <t>Designated as Hedging Instrument | Interest Rate Swaps | Financial instruments - Fair Value, net of current portion</t>
  </si>
  <si>
    <t>Derivative Asset, Noncurrent</t>
  </si>
  <si>
    <t>Not Designated as Hedging Instrument</t>
  </si>
  <si>
    <t>Derivatives not designated as hedging instruments</t>
  </si>
  <si>
    <t>Not Designated as Hedging Instrument | Interest Rate Swaps | Current portion of financial instruments - Fair Value</t>
  </si>
  <si>
    <t>Not Designated as Hedging Instrument | Interest Rate Swaps | Financial instruments - Fair Value, net of current portion</t>
  </si>
  <si>
    <t>Not Designated as Hedging Instrument | Bunker Swaps | Current portion of financial instruments - Fair Value</t>
  </si>
  <si>
    <t>Not Designated as Hedging Instrument | Bunker Swaps | Financial instruments - Fair Value, net of current portion</t>
  </si>
  <si>
    <t>Not Designated as Hedging Instrument | Bunker Call Options | Current portion of financial instruments - Fair Value</t>
  </si>
  <si>
    <t>Not Designated as Hedging Instrument | Bunker Call Options | Financial instruments - Fair Value, net of current portion</t>
  </si>
  <si>
    <t>Financial Instruments - Derivatives Designated as Hedging Instruments - Gain (Loss) Recognized in Accumulated Other Comprehensive Loss on Derivative (Effective Portion) Location (Table) (Details) - USD ($) $ in Thousands</t>
  </si>
  <si>
    <t>Derivative Instruments Gain/Loss [Line Items]</t>
  </si>
  <si>
    <t>Gain (Loss) Recognized in Accumulated Other Comprehensive Loss on Derivative (Effective Portion) Location</t>
  </si>
  <si>
    <t>Interest rate swaps</t>
  </si>
  <si>
    <t>Financial Instruments - Derivatives Designated as Hedging Instruments - Loss Reclassified from Accumulated Other Comprehensive Loss into Income (Effective Portion) Location (Table) (Details) - USD ($) $ in Thousands</t>
  </si>
  <si>
    <t>Derivative</t>
  </si>
  <si>
    <t>Depreciation expense</t>
  </si>
  <si>
    <t>Interest and finance costs, net</t>
  </si>
  <si>
    <t>Financial Instruments - Derivatives not designated as Hedging Instruments – Net effect on the Consolidated Statements of Comprehensive Income (Loss) (Table) (Details) - USD ($) $ in Thousands</t>
  </si>
  <si>
    <t>Bunker swaps</t>
  </si>
  <si>
    <t>Bunker call options</t>
  </si>
  <si>
    <t>Financial Instruments - Fair Value of Assets and Liabilities Measured on Recurring Basis (Table) (Details) - Recurring Basis - Significant Other Observable Inputs Assets / (Liabilities) (Level 2) - USD ($) $ in Thousands</t>
  </si>
  <si>
    <t>Fair Value, Assets and Liabilities Measured on Recurring and Nonrecurring Basis [Line Items]</t>
  </si>
  <si>
    <t>Financial Instruments (Details) - USD ($) $ in Thousands</t>
  </si>
  <si>
    <t>Accumulated loss from derivatives designated as Hedging Instruments</t>
  </si>
  <si>
    <t>Subsequent Events (Details) - USD ($) $ / shares in Units, $ in Thousands</t>
  </si>
  <si>
    <t>Jan. 15, 2020</t>
  </si>
  <si>
    <t>Jan. 09, 2020</t>
  </si>
  <si>
    <t>Feb. 03, 2020</t>
  </si>
  <si>
    <t>Jan. 31, 2020</t>
  </si>
  <si>
    <t>Jan. 30, 2020</t>
  </si>
  <si>
    <t>Feb. 28, 2020</t>
  </si>
  <si>
    <t>Apr. 14, 2020</t>
  </si>
  <si>
    <t>Apr. 06, 2020</t>
  </si>
  <si>
    <t>Mar. 24, 2020</t>
  </si>
  <si>
    <t>Subsequent Event [Line Items]</t>
  </si>
  <si>
    <t>Number of shares issued</t>
  </si>
  <si>
    <t>Capital contribution from non-controlling interest owners to subsidiary</t>
  </si>
  <si>
    <t>Subsequent Event</t>
  </si>
  <si>
    <t>Common stock - Dividend declared</t>
  </si>
  <si>
    <t>Dividends per share declared - payment date</t>
  </si>
  <si>
    <t>Jun. 30,
		2020</t>
  </si>
  <si>
    <t>Maximum amount of common and preferred stock buyback</t>
  </si>
  <si>
    <t>Subsequent Event | Archangel and Alaska | Financial Liabilities</t>
  </si>
  <si>
    <t>Subsequent Event | Silia T</t>
  </si>
  <si>
    <t>Subsequent Event | LNG Carrier under construction, Hull 3157</t>
  </si>
  <si>
    <t>Repayments Of Debt</t>
  </si>
  <si>
    <t>Preferred Stock | Subsequent Event</t>
  </si>
  <si>
    <t>Date declared</t>
  </si>
  <si>
    <t>Apr. 6,
		2020</t>
  </si>
  <si>
    <t>Apr. 30,
		2020</t>
  </si>
  <si>
    <t>Conversion of Series G Convertible Common Shares ,shares</t>
  </si>
  <si>
    <t>Common Stock | Subsequent Event</t>
  </si>
  <si>
    <t>8.875%</t>
  </si>
  <si>
    <t>8.875% Series C Preferred Shares | Subsequent Event</t>
  </si>
  <si>
    <t>Preferred stock - dividend declared</t>
  </si>
  <si>
    <t>9.50% Series F Preferred Shares | Subsequent Event</t>
  </si>
  <si>
    <t>8.75% Series D Preferred Shares | Subsequent Event</t>
  </si>
  <si>
    <t>9.25% Series E Preferred Shares | Subsequent Event</t>
  </si>
  <si>
    <t>Conversion of Series G Convertible Preferred Shares, shares</t>
  </si>
  <si>
    <t>Series G Preferred Shares | 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39"/>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1</v>
      </c>
    </row>
    <row r="16" spans="1:2">
      <c r="A16" s="4" t="s">
        <v>27</v>
      </c>
      <c r="B16" s="5" t="n">
        <v>95078607</v>
      </c>
    </row>
    <row r="17" spans="1:2">
      <c r="A17" s="4" t="s">
        <v>28</v>
      </c>
      <c r="B17" s="4" t="s">
        <v>7</v>
      </c>
    </row>
    <row r="18" spans="1:2">
      <c r="A18" s="4" t="s">
        <v>29</v>
      </c>
      <c r="B18" s="4" t="s">
        <v>7</v>
      </c>
    </row>
    <row r="19" spans="1:2">
      <c r="A19" s="4" t="s">
        <v>30</v>
      </c>
      <c r="B19" s="4" t="s">
        <v>31</v>
      </c>
    </row>
    <row r="20" spans="1:2">
      <c r="A20" s="4" t="s">
        <v>32</v>
      </c>
      <c r="B20" s="4" t="s">
        <v>19</v>
      </c>
    </row>
    <row r="21" spans="1:2">
      <c r="A21" s="4" t="s">
        <v>33</v>
      </c>
      <c r="B21" s="4" t="s">
        <v>34</v>
      </c>
    </row>
    <row r="22" spans="1:2">
      <c r="A22" s="4" t="s">
        <v>35</v>
      </c>
      <c r="B22" s="4" t="s">
        <v>7</v>
      </c>
    </row>
    <row r="23" spans="1:2">
      <c r="A23" s="4" t="s">
        <v>36</v>
      </c>
      <c r="B23" s="4" t="s">
        <v>7</v>
      </c>
    </row>
    <row r="24" spans="1:2">
      <c r="A24" s="4" t="s">
        <v>37</v>
      </c>
    </row>
    <row r="25" spans="1:2">
      <c r="A25" s="3" t="s">
        <v>3</v>
      </c>
    </row>
    <row r="26" spans="1:2">
      <c r="A26" s="4" t="s">
        <v>38</v>
      </c>
      <c r="B26" s="4" t="s">
        <v>39</v>
      </c>
    </row>
    <row r="27" spans="1:2">
      <c r="A27" s="4" t="s">
        <v>40</v>
      </c>
      <c r="B27" s="4" t="s">
        <v>41</v>
      </c>
    </row>
    <row r="28" spans="1:2">
      <c r="A28" s="4" t="s">
        <v>42</v>
      </c>
      <c r="B28" s="4" t="s">
        <v>43</v>
      </c>
    </row>
    <row r="29" spans="1:2">
      <c r="A29" s="4" t="s">
        <v>44</v>
      </c>
    </row>
    <row r="30" spans="1:2">
      <c r="A30" s="3" t="s">
        <v>3</v>
      </c>
    </row>
    <row r="31" spans="1:2">
      <c r="A31" s="4" t="s">
        <v>38</v>
      </c>
      <c r="B31" s="4" t="s">
        <v>45</v>
      </c>
    </row>
    <row r="32" spans="1:2">
      <c r="A32" s="4" t="s">
        <v>40</v>
      </c>
      <c r="B32" s="4" t="s">
        <v>46</v>
      </c>
    </row>
    <row r="33" spans="1:2">
      <c r="A33" s="4" t="s">
        <v>42</v>
      </c>
      <c r="B33" s="4" t="s">
        <v>43</v>
      </c>
    </row>
    <row r="34" spans="1:2">
      <c r="A34" s="4" t="s">
        <v>47</v>
      </c>
    </row>
    <row r="35" spans="1:2">
      <c r="A35" s="3" t="s">
        <v>3</v>
      </c>
    </row>
    <row r="36" spans="1:2">
      <c r="A36" s="4" t="s">
        <v>38</v>
      </c>
      <c r="B36" s="4" t="s">
        <v>48</v>
      </c>
    </row>
    <row r="37" spans="1:2">
      <c r="A37" s="4" t="s">
        <v>40</v>
      </c>
      <c r="B37" s="4" t="s">
        <v>49</v>
      </c>
    </row>
    <row r="38" spans="1:2">
      <c r="A38" s="4" t="s">
        <v>42</v>
      </c>
      <c r="B38" s="4" t="s">
        <v>43</v>
      </c>
    </row>
    <row r="39" spans="1:2">
      <c r="A39" s="4" t="s">
        <v>50</v>
      </c>
    </row>
    <row r="40" spans="1:2">
      <c r="A40" s="3" t="s">
        <v>3</v>
      </c>
    </row>
    <row r="41" spans="1:2">
      <c r="A41" s="4" t="s">
        <v>38</v>
      </c>
      <c r="B41" s="4" t="s">
        <v>51</v>
      </c>
    </row>
    <row r="42" spans="1:2">
      <c r="A42" s="4" t="s">
        <v>40</v>
      </c>
      <c r="B42" s="4" t="s">
        <v>52</v>
      </c>
    </row>
    <row r="43" spans="1:2">
      <c r="A43" s="4" t="s">
        <v>42</v>
      </c>
      <c r="B43" s="4" t="s">
        <v>43</v>
      </c>
    </row>
    <row r="44" spans="1:2">
      <c r="A44" s="4" t="s">
        <v>53</v>
      </c>
    </row>
    <row r="45" spans="1:2">
      <c r="A45" s="3" t="s">
        <v>3</v>
      </c>
    </row>
    <row r="46" spans="1:2">
      <c r="A46" s="4" t="s">
        <v>38</v>
      </c>
      <c r="B46" s="4" t="s">
        <v>54</v>
      </c>
    </row>
    <row r="47" spans="1:2">
      <c r="A47" s="4" t="s">
        <v>40</v>
      </c>
      <c r="B47" s="4" t="s">
        <v>55</v>
      </c>
    </row>
    <row r="48" spans="1:2">
      <c r="A48" s="4" t="s">
        <v>42</v>
      </c>
      <c r="B48"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57</v>
      </c>
    </row>
    <row r="3" spans="1:2">
      <c r="A3" s="3" t="s">
        <v>255</v>
      </c>
    </row>
    <row r="4" spans="1:2">
      <c r="A4" s="4" t="s">
        <v>254</v>
      </c>
      <c r="B4" s="4" t="s">
        <v>2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57</v>
      </c>
    </row>
    <row r="3" spans="1:2">
      <c r="A3" s="3" t="s">
        <v>258</v>
      </c>
    </row>
    <row r="4" spans="1:2">
      <c r="A4" s="4" t="s">
        <v>257</v>
      </c>
      <c r="B4" s="4" t="s">
        <v>2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77</v>
      </c>
      <c r="B1" s="2" t="s">
        <v>1</v>
      </c>
    </row>
    <row r="2" spans="1:2">
      <c r="B2" s="2" t="s">
        <v>57</v>
      </c>
    </row>
    <row r="3" spans="1:2">
      <c r="A3" s="3" t="s">
        <v>260</v>
      </c>
    </row>
    <row r="4" spans="1:2">
      <c r="A4" s="4" t="s">
        <v>77</v>
      </c>
      <c r="B4" s="4" t="s">
        <v>2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2</v>
      </c>
      <c r="B1" s="2" t="s">
        <v>1</v>
      </c>
    </row>
    <row r="2" spans="1:2">
      <c r="B2" s="2" t="s">
        <v>57</v>
      </c>
    </row>
    <row r="3" spans="1:2">
      <c r="A3" s="3" t="s">
        <v>263</v>
      </c>
    </row>
    <row r="4" spans="1:2">
      <c r="A4" s="4" t="s">
        <v>262</v>
      </c>
      <c r="B4" s="4" t="s">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5</v>
      </c>
      <c r="B1" s="2" t="s">
        <v>1</v>
      </c>
    </row>
    <row r="2" spans="1:2">
      <c r="B2" s="2" t="s">
        <v>57</v>
      </c>
    </row>
    <row r="3" spans="1:2">
      <c r="A3" s="3" t="s">
        <v>266</v>
      </c>
    </row>
    <row r="4" spans="1:2">
      <c r="A4" s="4" t="s">
        <v>265</v>
      </c>
      <c r="B4" s="4"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57</v>
      </c>
    </row>
    <row r="3" spans="1:2">
      <c r="A3" s="3" t="s">
        <v>269</v>
      </c>
    </row>
    <row r="4" spans="1:2">
      <c r="A4" s="4" t="s">
        <v>268</v>
      </c>
      <c r="B4" s="4"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1</v>
      </c>
    </row>
    <row r="2" spans="1:2">
      <c r="B2" s="2" t="s">
        <v>57</v>
      </c>
    </row>
    <row r="3" spans="1:2">
      <c r="A3" s="3" t="s">
        <v>272</v>
      </c>
    </row>
    <row r="4" spans="1:2">
      <c r="A4" s="4" t="s">
        <v>271</v>
      </c>
      <c r="B4"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97</v>
      </c>
      <c r="B1" s="2" t="s">
        <v>1</v>
      </c>
    </row>
    <row r="2" spans="1:2">
      <c r="B2" s="2" t="s">
        <v>57</v>
      </c>
    </row>
    <row r="3" spans="1:2">
      <c r="A3" s="3" t="s">
        <v>274</v>
      </c>
    </row>
    <row r="4" spans="1:2">
      <c r="A4" s="4" t="s">
        <v>275</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7</v>
      </c>
      <c r="B1" s="2" t="s">
        <v>1</v>
      </c>
    </row>
    <row r="2" spans="1:2">
      <c r="B2" s="2" t="s">
        <v>57</v>
      </c>
    </row>
    <row r="3" spans="1:2">
      <c r="A3" s="3" t="s">
        <v>278</v>
      </c>
    </row>
    <row r="4" spans="1:2">
      <c r="A4" s="4" t="s">
        <v>279</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57</v>
      </c>
    </row>
    <row r="3" spans="1:2">
      <c r="A3" s="3" t="s">
        <v>282</v>
      </c>
    </row>
    <row r="4" spans="1:2">
      <c r="A4" s="4" t="s">
        <v>281</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57</v>
      </c>
      <c r="C1" s="2" t="s">
        <v>58</v>
      </c>
    </row>
    <row r="2" spans="1:3">
      <c r="A2" s="3" t="s">
        <v>59</v>
      </c>
    </row>
    <row r="3" spans="1:3">
      <c r="A3" s="4" t="s">
        <v>60</v>
      </c>
      <c r="B3" s="6" t="n">
        <v>184835</v>
      </c>
      <c r="C3" s="6" t="n">
        <v>204763</v>
      </c>
    </row>
    <row r="4" spans="1:3">
      <c r="A4" s="4" t="s">
        <v>61</v>
      </c>
      <c r="B4" s="5" t="n">
        <v>12935</v>
      </c>
      <c r="C4" s="5" t="n">
        <v>15763</v>
      </c>
    </row>
    <row r="5" spans="1:3">
      <c r="A5" s="4" t="s">
        <v>62</v>
      </c>
      <c r="B5" s="5" t="n">
        <v>40342</v>
      </c>
      <c r="C5" s="5" t="n">
        <v>35351</v>
      </c>
    </row>
    <row r="6" spans="1:3">
      <c r="A6" s="4" t="s">
        <v>63</v>
      </c>
      <c r="B6" s="5" t="n">
        <v>505</v>
      </c>
      <c r="C6" s="5" t="n">
        <v>617</v>
      </c>
    </row>
    <row r="7" spans="1:3">
      <c r="A7" s="4" t="s">
        <v>64</v>
      </c>
      <c r="B7" s="5" t="n">
        <v>20113</v>
      </c>
      <c r="C7" s="5" t="n">
        <v>20923</v>
      </c>
    </row>
    <row r="8" spans="1:3">
      <c r="A8" s="4" t="s">
        <v>65</v>
      </c>
      <c r="B8" s="5" t="n">
        <v>23282</v>
      </c>
      <c r="C8" s="5" t="n">
        <v>18407</v>
      </c>
    </row>
    <row r="9" spans="1:3">
      <c r="A9" s="4" t="s">
        <v>66</v>
      </c>
      <c r="B9" s="5" t="n">
        <v>100277</v>
      </c>
      <c r="C9" s="5" t="n">
        <v>0</v>
      </c>
    </row>
    <row r="10" spans="1:3">
      <c r="A10" s="4" t="s">
        <v>67</v>
      </c>
      <c r="B10" s="5" t="n">
        <v>13032</v>
      </c>
      <c r="C10" s="5" t="n">
        <v>20388</v>
      </c>
    </row>
    <row r="11" spans="1:3">
      <c r="A11" s="4" t="s">
        <v>68</v>
      </c>
      <c r="B11" s="5" t="n">
        <v>895</v>
      </c>
      <c r="C11" s="5" t="n">
        <v>1073</v>
      </c>
    </row>
    <row r="12" spans="1:3">
      <c r="A12" s="4" t="s">
        <v>69</v>
      </c>
      <c r="B12" s="5" t="n">
        <v>798</v>
      </c>
      <c r="C12" s="5" t="n">
        <v>217</v>
      </c>
    </row>
    <row r="13" spans="1:3">
      <c r="A13" s="4" t="s">
        <v>70</v>
      </c>
      <c r="B13" s="5" t="n">
        <v>397014</v>
      </c>
      <c r="C13" s="5" t="n">
        <v>317502</v>
      </c>
    </row>
    <row r="14" spans="1:3">
      <c r="A14" s="4" t="s">
        <v>71</v>
      </c>
      <c r="B14" s="5" t="n">
        <v>0</v>
      </c>
      <c r="C14" s="5" t="n">
        <v>1000</v>
      </c>
    </row>
    <row r="15" spans="1:3">
      <c r="A15" s="4" t="s">
        <v>72</v>
      </c>
      <c r="B15" s="5" t="n">
        <v>287</v>
      </c>
      <c r="C15" s="5" t="n">
        <v>133</v>
      </c>
    </row>
    <row r="16" spans="1:3">
      <c r="A16" s="4" t="s">
        <v>73</v>
      </c>
      <c r="B16" s="5" t="n">
        <v>21428</v>
      </c>
      <c r="C16" s="5" t="n">
        <v>0</v>
      </c>
    </row>
    <row r="17" spans="1:3">
      <c r="A17" s="4" t="s">
        <v>74</v>
      </c>
      <c r="B17" s="5" t="n">
        <v>13000</v>
      </c>
      <c r="C17" s="5" t="n">
        <v>13000</v>
      </c>
    </row>
    <row r="18" spans="1:3">
      <c r="A18" s="3" t="s">
        <v>75</v>
      </c>
    </row>
    <row r="19" spans="1:3">
      <c r="A19" s="4" t="s">
        <v>76</v>
      </c>
      <c r="B19" s="5" t="n">
        <v>61475</v>
      </c>
      <c r="C19" s="5" t="n">
        <v>16161</v>
      </c>
    </row>
    <row r="20" spans="1:3">
      <c r="A20" s="4" t="s">
        <v>77</v>
      </c>
      <c r="B20" s="5" t="n">
        <v>3610590</v>
      </c>
      <c r="C20" s="5" t="n">
        <v>3813987</v>
      </c>
    </row>
    <row r="21" spans="1:3">
      <c r="A21" s="4" t="s">
        <v>78</v>
      </c>
      <c r="B21" s="5" t="n">
        <v>-977339</v>
      </c>
      <c r="C21" s="5" t="n">
        <v>-984540</v>
      </c>
    </row>
    <row r="22" spans="1:3">
      <c r="A22" s="4" t="s">
        <v>79</v>
      </c>
      <c r="B22" s="5" t="n">
        <v>2633251</v>
      </c>
      <c r="C22" s="5" t="n">
        <v>2829447</v>
      </c>
    </row>
    <row r="23" spans="1:3">
      <c r="A23" s="4" t="s">
        <v>80</v>
      </c>
      <c r="B23" s="5" t="n">
        <v>2694726</v>
      </c>
      <c r="C23" s="5" t="n">
        <v>2845608</v>
      </c>
    </row>
    <row r="24" spans="1:3">
      <c r="A24" s="4" t="s">
        <v>81</v>
      </c>
      <c r="B24" s="5" t="n">
        <v>27648</v>
      </c>
      <c r="C24" s="5" t="n">
        <v>27815</v>
      </c>
    </row>
    <row r="25" spans="1:3">
      <c r="A25" s="4" t="s">
        <v>82</v>
      </c>
      <c r="B25" s="5" t="n">
        <v>3154103</v>
      </c>
      <c r="C25" s="5" t="n">
        <v>3205058</v>
      </c>
    </row>
    <row r="26" spans="1:3">
      <c r="A26" s="3" t="s">
        <v>83</v>
      </c>
    </row>
    <row r="27" spans="1:3">
      <c r="A27" s="4" t="s">
        <v>84</v>
      </c>
      <c r="B27" s="5" t="n">
        <v>235513</v>
      </c>
      <c r="C27" s="5" t="n">
        <v>160584</v>
      </c>
    </row>
    <row r="28" spans="1:3">
      <c r="A28" s="4" t="s">
        <v>85</v>
      </c>
      <c r="B28" s="5" t="n">
        <v>36611</v>
      </c>
      <c r="C28" s="5" t="n">
        <v>37532</v>
      </c>
    </row>
    <row r="29" spans="1:3">
      <c r="A29" s="4" t="s">
        <v>86</v>
      </c>
      <c r="B29" s="5" t="n">
        <v>7702</v>
      </c>
      <c r="C29" s="5" t="n">
        <v>4366</v>
      </c>
    </row>
    <row r="30" spans="1:3">
      <c r="A30" s="4" t="s">
        <v>87</v>
      </c>
      <c r="B30" s="5" t="n">
        <v>50873</v>
      </c>
      <c r="C30" s="5" t="n">
        <v>45765</v>
      </c>
    </row>
    <row r="31" spans="1:3">
      <c r="A31" s="4" t="s">
        <v>88</v>
      </c>
      <c r="B31" s="5" t="n">
        <v>12067</v>
      </c>
      <c r="C31" s="5" t="n">
        <v>6007</v>
      </c>
    </row>
    <row r="32" spans="1:3">
      <c r="A32" s="4" t="s">
        <v>89</v>
      </c>
      <c r="B32" s="5" t="n">
        <v>7534</v>
      </c>
      <c r="C32" s="5" t="n">
        <v>0</v>
      </c>
    </row>
    <row r="33" spans="1:3">
      <c r="A33" s="4" t="s">
        <v>69</v>
      </c>
      <c r="B33" s="5" t="n">
        <v>3900</v>
      </c>
      <c r="C33" s="5" t="n">
        <v>48</v>
      </c>
    </row>
    <row r="34" spans="1:3">
      <c r="A34" s="4" t="s">
        <v>90</v>
      </c>
      <c r="B34" s="5" t="n">
        <v>354200</v>
      </c>
      <c r="C34" s="5" t="n">
        <v>254302</v>
      </c>
    </row>
    <row r="35" spans="1:3">
      <c r="A35" s="4" t="s">
        <v>91</v>
      </c>
      <c r="B35" s="5" t="n">
        <v>1298783</v>
      </c>
      <c r="C35" s="5" t="n">
        <v>1435017</v>
      </c>
    </row>
    <row r="36" spans="1:3">
      <c r="A36" s="4" t="s">
        <v>92</v>
      </c>
      <c r="B36" s="5" t="n">
        <v>13894</v>
      </c>
      <c r="C36" s="5" t="n">
        <v>0</v>
      </c>
    </row>
    <row r="37" spans="1:3">
      <c r="A37" s="4" t="s">
        <v>72</v>
      </c>
      <c r="B37" s="5" t="n">
        <v>14907</v>
      </c>
      <c r="C37" s="5" t="n">
        <v>8962</v>
      </c>
    </row>
    <row r="38" spans="1:3">
      <c r="A38" s="3" t="s">
        <v>93</v>
      </c>
    </row>
    <row r="39" spans="1:3">
      <c r="A39" s="4" t="s">
        <v>94</v>
      </c>
      <c r="B39" s="5" t="n">
        <v>18650</v>
      </c>
      <c r="C39" s="5" t="n">
        <v>18025</v>
      </c>
    </row>
    <row r="40" spans="1:3">
      <c r="A40" s="4" t="s">
        <v>95</v>
      </c>
      <c r="B40" s="5" t="n">
        <v>95079</v>
      </c>
      <c r="C40" s="5" t="n">
        <v>87605</v>
      </c>
    </row>
    <row r="41" spans="1:3">
      <c r="A41" s="4" t="s">
        <v>96</v>
      </c>
      <c r="B41" s="5" t="n">
        <v>992020</v>
      </c>
      <c r="C41" s="5" t="n">
        <v>996833</v>
      </c>
    </row>
    <row r="42" spans="1:3">
      <c r="A42" s="4" t="s">
        <v>97</v>
      </c>
      <c r="B42" s="5" t="n">
        <v>-18353</v>
      </c>
      <c r="C42" s="5" t="n">
        <v>-8660</v>
      </c>
    </row>
    <row r="43" spans="1:3">
      <c r="A43" s="4" t="s">
        <v>98</v>
      </c>
      <c r="B43" s="5" t="n">
        <v>364000</v>
      </c>
      <c r="C43" s="5" t="n">
        <v>400933</v>
      </c>
    </row>
    <row r="44" spans="1:3">
      <c r="A44" s="4" t="s">
        <v>99</v>
      </c>
      <c r="B44" s="5" t="n">
        <v>1451396</v>
      </c>
      <c r="C44" s="5" t="n">
        <v>1494736</v>
      </c>
    </row>
    <row r="45" spans="1:3">
      <c r="A45" s="4" t="s">
        <v>100</v>
      </c>
      <c r="B45" s="5" t="n">
        <v>20923</v>
      </c>
      <c r="C45" s="5" t="n">
        <v>12041</v>
      </c>
    </row>
    <row r="46" spans="1:3">
      <c r="A46" s="4" t="s">
        <v>101</v>
      </c>
      <c r="B46" s="5" t="n">
        <v>1472319</v>
      </c>
      <c r="C46" s="5" t="n">
        <v>1506777</v>
      </c>
    </row>
    <row r="47" spans="1:3">
      <c r="A47" s="4" t="s">
        <v>102</v>
      </c>
      <c r="B47" s="6" t="n">
        <v>3154103</v>
      </c>
      <c r="C47" s="6" t="n">
        <v>32050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4</v>
      </c>
      <c r="B1" s="2" t="s">
        <v>1</v>
      </c>
    </row>
    <row r="2" spans="1:2">
      <c r="B2" s="2" t="s">
        <v>57</v>
      </c>
    </row>
    <row r="3" spans="1:2">
      <c r="A3" s="3" t="s">
        <v>285</v>
      </c>
    </row>
    <row r="4" spans="1:2">
      <c r="A4" s="4" t="s">
        <v>284</v>
      </c>
      <c r="B4"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57</v>
      </c>
    </row>
    <row r="3" spans="1:2">
      <c r="A3" s="3" t="s">
        <v>288</v>
      </c>
    </row>
    <row r="4" spans="1:2">
      <c r="A4" s="4" t="s">
        <v>287</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57</v>
      </c>
    </row>
    <row r="3" spans="1:2">
      <c r="A3" s="3" t="s">
        <v>291</v>
      </c>
    </row>
    <row r="4" spans="1:2">
      <c r="A4" s="4" t="s">
        <v>290</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57</v>
      </c>
    </row>
    <row r="3" spans="1:2">
      <c r="A3" s="3" t="s">
        <v>294</v>
      </c>
    </row>
    <row r="4" spans="1:2">
      <c r="A4" s="4" t="s">
        <v>293</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5"/>
    <col customWidth="1" max="2" min="2" width="80"/>
  </cols>
  <sheetData>
    <row r="1" spans="1:2">
      <c r="A1" s="1" t="s">
        <v>296</v>
      </c>
      <c r="B1" s="2" t="s">
        <v>1</v>
      </c>
    </row>
    <row r="2" spans="1:2">
      <c r="B2" s="2" t="s">
        <v>57</v>
      </c>
    </row>
    <row r="3" spans="1:2">
      <c r="A3" s="3" t="s">
        <v>297</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row r="13" spans="1:2">
      <c r="A13" s="4" t="s">
        <v>316</v>
      </c>
      <c r="B13" s="4" t="s">
        <v>317</v>
      </c>
    </row>
    <row r="14" spans="1:2">
      <c r="A14" s="4" t="s">
        <v>318</v>
      </c>
      <c r="B14" s="4" t="s">
        <v>319</v>
      </c>
    </row>
    <row r="15" spans="1:2">
      <c r="A15" s="4" t="s">
        <v>320</v>
      </c>
      <c r="B15" s="4" t="s">
        <v>321</v>
      </c>
    </row>
    <row r="16" spans="1:2">
      <c r="A16" s="4" t="s">
        <v>322</v>
      </c>
      <c r="B16" s="4" t="s">
        <v>323</v>
      </c>
    </row>
    <row r="17" spans="1:2">
      <c r="A17" s="4" t="s">
        <v>324</v>
      </c>
      <c r="B17" s="4" t="s">
        <v>325</v>
      </c>
    </row>
    <row r="18" spans="1:2">
      <c r="A18" s="4" t="s">
        <v>326</v>
      </c>
      <c r="B18" s="4" t="s">
        <v>327</v>
      </c>
    </row>
    <row r="19" spans="1:2">
      <c r="A19" s="4" t="s">
        <v>328</v>
      </c>
      <c r="B19" s="4" t="s">
        <v>329</v>
      </c>
    </row>
    <row r="20" spans="1:2">
      <c r="A20" s="4" t="s">
        <v>330</v>
      </c>
      <c r="B20" s="4" t="s">
        <v>331</v>
      </c>
    </row>
    <row r="21" spans="1:2">
      <c r="A21" s="4" t="s">
        <v>332</v>
      </c>
      <c r="B21" s="4" t="s">
        <v>333</v>
      </c>
    </row>
    <row r="22" spans="1:2">
      <c r="A22" s="4" t="s">
        <v>334</v>
      </c>
      <c r="B22" s="4" t="s">
        <v>335</v>
      </c>
    </row>
    <row r="23" spans="1:2">
      <c r="A23" s="4" t="s">
        <v>336</v>
      </c>
      <c r="B23" s="4" t="s">
        <v>337</v>
      </c>
    </row>
    <row r="24" spans="1:2">
      <c r="A24" s="4" t="s">
        <v>338</v>
      </c>
      <c r="B24" s="4" t="s">
        <v>339</v>
      </c>
    </row>
    <row r="25" spans="1:2">
      <c r="A25" s="4" t="s">
        <v>340</v>
      </c>
      <c r="B25" s="4" t="s">
        <v>3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69"/>
  </cols>
  <sheetData>
    <row r="1" spans="1:2">
      <c r="A1" s="1" t="s">
        <v>342</v>
      </c>
      <c r="B1" s="2" t="s">
        <v>1</v>
      </c>
    </row>
    <row r="2" spans="1:2">
      <c r="B2" s="2" t="s">
        <v>57</v>
      </c>
    </row>
    <row r="3" spans="1:2">
      <c r="A3" s="4" t="s">
        <v>343</v>
      </c>
      <c r="B3" s="4" t="s">
        <v>3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57</v>
      </c>
    </row>
    <row r="3" spans="1:2">
      <c r="A3" s="3" t="s">
        <v>346</v>
      </c>
    </row>
    <row r="4" spans="1:2">
      <c r="A4" s="4" t="s">
        <v>347</v>
      </c>
      <c r="B4" s="4" t="s">
        <v>3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49</v>
      </c>
      <c r="B1" s="2" t="s">
        <v>1</v>
      </c>
    </row>
    <row r="2" spans="1:2">
      <c r="B2" s="2" t="s">
        <v>57</v>
      </c>
    </row>
    <row r="3" spans="1:2">
      <c r="A3" s="3" t="s">
        <v>266</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8</v>
      </c>
      <c r="B1" s="2" t="s">
        <v>1</v>
      </c>
    </row>
    <row r="2" spans="1:2">
      <c r="B2" s="2" t="s">
        <v>57</v>
      </c>
    </row>
    <row r="3" spans="1:2">
      <c r="A3" s="3" t="s">
        <v>269</v>
      </c>
    </row>
    <row r="4" spans="1:2">
      <c r="A4" s="4" t="s">
        <v>268</v>
      </c>
      <c r="B4" s="4" t="s">
        <v>3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0</v>
      </c>
      <c r="B1" s="2" t="s">
        <v>1</v>
      </c>
    </row>
    <row r="2" spans="1:2">
      <c r="B2" s="2" t="s">
        <v>57</v>
      </c>
    </row>
    <row r="3" spans="1:2">
      <c r="A3" s="3" t="s">
        <v>278</v>
      </c>
    </row>
    <row r="4" spans="1:2">
      <c r="A4" s="4" t="s">
        <v>279</v>
      </c>
      <c r="B4" s="4" t="s">
        <v>3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3</v>
      </c>
      <c r="B1" s="2" t="s">
        <v>57</v>
      </c>
      <c r="C1" s="2" t="s">
        <v>58</v>
      </c>
    </row>
    <row r="2" spans="1:3">
      <c r="A2" s="4" t="s">
        <v>104</v>
      </c>
      <c r="B2" s="6" t="n">
        <v>1</v>
      </c>
      <c r="C2" s="6" t="n">
        <v>1</v>
      </c>
    </row>
    <row r="3" spans="1:3">
      <c r="A3" s="4" t="s">
        <v>105</v>
      </c>
      <c r="B3" s="5" t="n">
        <v>25000000</v>
      </c>
      <c r="C3" s="5" t="n">
        <v>25000000</v>
      </c>
    </row>
    <row r="4" spans="1:3">
      <c r="A4" s="4" t="s">
        <v>106</v>
      </c>
      <c r="B4" s="6" t="n">
        <v>1</v>
      </c>
      <c r="C4" s="6" t="n">
        <v>1</v>
      </c>
    </row>
    <row r="5" spans="1:3">
      <c r="A5" s="4" t="s">
        <v>107</v>
      </c>
      <c r="B5" s="5" t="n">
        <v>175000000</v>
      </c>
      <c r="C5" s="5" t="n">
        <v>175000000</v>
      </c>
    </row>
    <row r="6" spans="1:3">
      <c r="A6" s="4" t="s">
        <v>108</v>
      </c>
      <c r="B6" s="5" t="n">
        <v>95078607</v>
      </c>
      <c r="C6" s="5" t="n">
        <v>87604645</v>
      </c>
    </row>
    <row r="7" spans="1:3">
      <c r="A7" s="4" t="s">
        <v>109</v>
      </c>
      <c r="B7" s="5" t="n">
        <v>95078607</v>
      </c>
      <c r="C7" s="5" t="n">
        <v>87604645</v>
      </c>
    </row>
    <row r="8" spans="1:3">
      <c r="A8" s="4" t="s">
        <v>110</v>
      </c>
    </row>
    <row r="9" spans="1:3">
      <c r="A9" s="4" t="s">
        <v>111</v>
      </c>
      <c r="C9" s="5" t="n">
        <v>2000000</v>
      </c>
    </row>
    <row r="10" spans="1:3">
      <c r="A10" s="4" t="s">
        <v>112</v>
      </c>
      <c r="C10" s="5" t="n">
        <v>2000000</v>
      </c>
    </row>
    <row r="11" spans="1:3">
      <c r="A11" s="4" t="s">
        <v>113</v>
      </c>
    </row>
    <row r="12" spans="1:3">
      <c r="A12" s="4" t="s">
        <v>111</v>
      </c>
      <c r="B12" s="5" t="n">
        <v>2000000</v>
      </c>
      <c r="C12" s="5" t="n">
        <v>2000000</v>
      </c>
    </row>
    <row r="13" spans="1:3">
      <c r="A13" s="4" t="s">
        <v>112</v>
      </c>
      <c r="B13" s="5" t="n">
        <v>2000000</v>
      </c>
      <c r="C13" s="5" t="n">
        <v>2000000</v>
      </c>
    </row>
    <row r="14" spans="1:3">
      <c r="A14" s="4" t="s">
        <v>114</v>
      </c>
    </row>
    <row r="15" spans="1:3">
      <c r="A15" s="4" t="s">
        <v>111</v>
      </c>
      <c r="B15" s="5" t="n">
        <v>3424803</v>
      </c>
      <c r="C15" s="5" t="n">
        <v>3424803</v>
      </c>
    </row>
    <row r="16" spans="1:3">
      <c r="A16" s="4" t="s">
        <v>112</v>
      </c>
      <c r="B16" s="5" t="n">
        <v>3424803</v>
      </c>
      <c r="C16" s="5" t="n">
        <v>3424803</v>
      </c>
    </row>
    <row r="17" spans="1:3">
      <c r="A17" s="4" t="s">
        <v>115</v>
      </c>
    </row>
    <row r="18" spans="1:3">
      <c r="A18" s="4" t="s">
        <v>111</v>
      </c>
      <c r="B18" s="5" t="n">
        <v>4600000</v>
      </c>
      <c r="C18" s="5" t="n">
        <v>4600000</v>
      </c>
    </row>
    <row r="19" spans="1:3">
      <c r="A19" s="4" t="s">
        <v>112</v>
      </c>
      <c r="B19" s="5" t="n">
        <v>4600000</v>
      </c>
      <c r="C19" s="5" t="n">
        <v>4600000</v>
      </c>
    </row>
    <row r="20" spans="1:3">
      <c r="A20" s="4" t="s">
        <v>116</v>
      </c>
    </row>
    <row r="21" spans="1:3">
      <c r="A21" s="4" t="s">
        <v>111</v>
      </c>
      <c r="B21" s="5" t="n">
        <v>6000000</v>
      </c>
      <c r="C21" s="5" t="n">
        <v>6000000</v>
      </c>
    </row>
    <row r="22" spans="1:3">
      <c r="A22" s="4" t="s">
        <v>112</v>
      </c>
      <c r="B22" s="5" t="n">
        <v>6000000</v>
      </c>
      <c r="C22" s="5" t="n">
        <v>6000000</v>
      </c>
    </row>
    <row r="23" spans="1:3">
      <c r="A23" s="4" t="s">
        <v>117</v>
      </c>
    </row>
    <row r="24" spans="1:3">
      <c r="A24" s="4" t="s">
        <v>111</v>
      </c>
      <c r="B24" s="5" t="n">
        <v>2625000</v>
      </c>
    </row>
    <row r="25" spans="1:3">
      <c r="A25" s="4" t="s">
        <v>112</v>
      </c>
      <c r="B25" s="5" t="n">
        <v>26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2</v>
      </c>
      <c r="B1" s="2" t="s">
        <v>1</v>
      </c>
    </row>
    <row r="2" spans="1:2">
      <c r="B2" s="2" t="s">
        <v>57</v>
      </c>
    </row>
    <row r="3" spans="1:2">
      <c r="A3" s="3" t="s">
        <v>363</v>
      </c>
    </row>
    <row r="4" spans="1:2">
      <c r="A4" s="4" t="s">
        <v>364</v>
      </c>
      <c r="B4" s="4" t="s">
        <v>3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57</v>
      </c>
    </row>
    <row r="3" spans="1:2">
      <c r="A3" s="3" t="s">
        <v>291</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379</v>
      </c>
      <c r="B1" s="2" t="s">
        <v>1</v>
      </c>
    </row>
    <row r="2" spans="1:4">
      <c r="B2" s="2" t="s">
        <v>57</v>
      </c>
      <c r="C2" s="2" t="s">
        <v>58</v>
      </c>
      <c r="D2" s="2" t="s">
        <v>119</v>
      </c>
    </row>
    <row r="3" spans="1:4">
      <c r="A3" s="4" t="s">
        <v>380</v>
      </c>
    </row>
    <row r="4" spans="1:4">
      <c r="A4" s="4" t="s">
        <v>381</v>
      </c>
      <c r="B4" s="4" t="s">
        <v>382</v>
      </c>
      <c r="C4" s="4" t="s">
        <v>383</v>
      </c>
      <c r="D4" s="4" t="s">
        <v>384</v>
      </c>
    </row>
    <row r="5" spans="1:4">
      <c r="A5" s="4" t="s">
        <v>385</v>
      </c>
    </row>
    <row r="6" spans="1:4">
      <c r="A6" s="4" t="s">
        <v>381</v>
      </c>
      <c r="B6" s="4" t="s">
        <v>386</v>
      </c>
      <c r="C6" s="4" t="s">
        <v>387</v>
      </c>
      <c r="D6" s="4" t="s">
        <v>386</v>
      </c>
    </row>
    <row r="7" spans="1:4">
      <c r="A7" s="4" t="s">
        <v>388</v>
      </c>
    </row>
    <row r="8" spans="1:4">
      <c r="A8" s="4" t="s">
        <v>381</v>
      </c>
      <c r="B8" s="4" t="s">
        <v>387</v>
      </c>
      <c r="C8" s="4" t="s">
        <v>387</v>
      </c>
      <c r="D8" s="4" t="s">
        <v>387</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389</v>
      </c>
      <c r="B1" s="2" t="s">
        <v>1</v>
      </c>
    </row>
    <row r="2" spans="1:4">
      <c r="B2" s="2" t="s">
        <v>390</v>
      </c>
      <c r="C2" s="2" t="s">
        <v>391</v>
      </c>
      <c r="D2" s="2" t="s">
        <v>392</v>
      </c>
    </row>
    <row r="3" spans="1:4">
      <c r="A3" s="4" t="s">
        <v>98</v>
      </c>
      <c r="B3" s="6" t="n">
        <v>364000</v>
      </c>
      <c r="C3" s="6" t="n">
        <v>400933</v>
      </c>
    </row>
    <row r="4" spans="1:4">
      <c r="A4" s="4" t="s">
        <v>393</v>
      </c>
      <c r="B4" s="5" t="n">
        <v>597452</v>
      </c>
      <c r="C4" s="5" t="n">
        <v>529879</v>
      </c>
      <c r="D4" s="6" t="n">
        <v>529182</v>
      </c>
    </row>
    <row r="5" spans="1:4">
      <c r="A5" s="4" t="s">
        <v>394</v>
      </c>
      <c r="B5" s="5" t="n">
        <v>0</v>
      </c>
      <c r="C5" s="5" t="n">
        <v>0</v>
      </c>
    </row>
    <row r="6" spans="1:4">
      <c r="A6" s="4" t="s">
        <v>395</v>
      </c>
      <c r="B6" s="6" t="n">
        <v>3218</v>
      </c>
      <c r="C6" s="5" t="n">
        <v>0</v>
      </c>
    </row>
    <row r="7" spans="1:4">
      <c r="A7" s="4" t="s">
        <v>396</v>
      </c>
      <c r="B7" s="4" t="s">
        <v>397</v>
      </c>
    </row>
    <row r="8" spans="1:4">
      <c r="A8" s="4" t="s">
        <v>398</v>
      </c>
      <c r="B8" s="6" t="n">
        <v>27613</v>
      </c>
      <c r="C8" s="5" t="n">
        <v>65965</v>
      </c>
      <c r="D8" s="5" t="n">
        <v>8922</v>
      </c>
    </row>
    <row r="9" spans="1:4">
      <c r="A9" s="4" t="s">
        <v>398</v>
      </c>
      <c r="B9" s="6" t="n">
        <v>18661</v>
      </c>
    </row>
    <row r="10" spans="1:4">
      <c r="A10" s="4" t="s">
        <v>399</v>
      </c>
      <c r="B10" s="4" t="s">
        <v>400</v>
      </c>
    </row>
    <row r="11" spans="1:4">
      <c r="A11" s="4" t="s">
        <v>401</v>
      </c>
      <c r="B11" s="5" t="n">
        <v>1</v>
      </c>
    </row>
    <row r="12" spans="1:4">
      <c r="A12" s="4" t="s">
        <v>402</v>
      </c>
      <c r="B12" s="4" t="s">
        <v>403</v>
      </c>
    </row>
    <row r="13" spans="1:4">
      <c r="A13" s="4" t="s">
        <v>404</v>
      </c>
      <c r="B13" s="6" t="n">
        <v>40342</v>
      </c>
      <c r="C13" s="5" t="n">
        <v>35351</v>
      </c>
    </row>
    <row r="14" spans="1:4">
      <c r="A14" s="4" t="s">
        <v>405</v>
      </c>
    </row>
    <row r="15" spans="1:4">
      <c r="A15" s="4" t="s">
        <v>406</v>
      </c>
      <c r="C15" s="5" t="n">
        <v>1311</v>
      </c>
    </row>
    <row r="16" spans="1:4">
      <c r="A16" s="4" t="s">
        <v>407</v>
      </c>
    </row>
    <row r="17" spans="1:4">
      <c r="A17" s="4" t="s">
        <v>398</v>
      </c>
      <c r="B17" s="6" t="n">
        <v>7952</v>
      </c>
    </row>
    <row r="18" spans="1:4">
      <c r="A18" s="4" t="s">
        <v>408</v>
      </c>
    </row>
    <row r="19" spans="1:4">
      <c r="A19" s="4" t="s">
        <v>409</v>
      </c>
      <c r="B19" s="4" t="s">
        <v>410</v>
      </c>
    </row>
    <row r="20" spans="1:4">
      <c r="A20" s="4" t="s">
        <v>411</v>
      </c>
    </row>
    <row r="21" spans="1:4">
      <c r="A21" s="4" t="s">
        <v>409</v>
      </c>
      <c r="B21" s="4" t="s">
        <v>412</v>
      </c>
    </row>
    <row r="22" spans="1:4">
      <c r="A22" s="4" t="s">
        <v>413</v>
      </c>
    </row>
    <row r="23" spans="1:4">
      <c r="A23" s="4" t="s">
        <v>393</v>
      </c>
      <c r="B23" s="6" t="n">
        <v>215197</v>
      </c>
      <c r="C23" s="5" t="n">
        <v>184779</v>
      </c>
      <c r="D23" s="5" t="n">
        <v>196590</v>
      </c>
    </row>
    <row r="24" spans="1:4">
      <c r="A24" s="4" t="s">
        <v>404</v>
      </c>
      <c r="B24" s="5" t="n">
        <v>26222</v>
      </c>
      <c r="C24" s="5" t="n">
        <v>25206</v>
      </c>
    </row>
    <row r="25" spans="1:4">
      <c r="A25" s="4" t="s">
        <v>414</v>
      </c>
    </row>
    <row r="26" spans="1:4">
      <c r="A26" s="4" t="s">
        <v>393</v>
      </c>
      <c r="B26" s="6" t="n">
        <v>382255</v>
      </c>
      <c r="C26" s="6" t="n">
        <v>345100</v>
      </c>
      <c r="D26" s="6" t="n">
        <v>332592</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57</v>
      </c>
      <c r="C2" s="2" t="s">
        <v>58</v>
      </c>
      <c r="D2" s="2" t="s">
        <v>119</v>
      </c>
    </row>
    <row r="3" spans="1:4">
      <c r="A3" s="3" t="s">
        <v>416</v>
      </c>
    </row>
    <row r="4" spans="1:4">
      <c r="A4" s="4" t="s">
        <v>417</v>
      </c>
      <c r="B4" s="6" t="n">
        <v>7702000</v>
      </c>
      <c r="C4" s="6" t="n">
        <v>4366000</v>
      </c>
    </row>
    <row r="5" spans="1:4">
      <c r="A5" s="4" t="s">
        <v>418</v>
      </c>
    </row>
    <row r="6" spans="1:4">
      <c r="A6" s="3" t="s">
        <v>416</v>
      </c>
    </row>
    <row r="7" spans="1:4">
      <c r="A7" s="4" t="s">
        <v>419</v>
      </c>
      <c r="B7" s="5" t="n">
        <v>27500</v>
      </c>
      <c r="C7" s="5" t="n">
        <v>27500</v>
      </c>
      <c r="D7" s="6" t="n">
        <v>27500</v>
      </c>
    </row>
    <row r="8" spans="1:4">
      <c r="A8" s="4" t="s">
        <v>420</v>
      </c>
    </row>
    <row r="9" spans="1:4">
      <c r="A9" s="3" t="s">
        <v>416</v>
      </c>
    </row>
    <row r="10" spans="1:4">
      <c r="A10" s="4" t="s">
        <v>419</v>
      </c>
      <c r="B10" s="5" t="n">
        <v>20400</v>
      </c>
      <c r="C10" s="5" t="n">
        <v>20400</v>
      </c>
      <c r="D10" s="5" t="n">
        <v>20400</v>
      </c>
    </row>
    <row r="11" spans="1:4">
      <c r="A11" s="4" t="s">
        <v>421</v>
      </c>
    </row>
    <row r="12" spans="1:4">
      <c r="A12" s="3" t="s">
        <v>416</v>
      </c>
    </row>
    <row r="13" spans="1:4">
      <c r="A13" s="4" t="s">
        <v>419</v>
      </c>
      <c r="B13" s="5" t="n">
        <v>35000</v>
      </c>
      <c r="C13" s="5" t="n">
        <v>35000</v>
      </c>
      <c r="D13" s="5" t="n">
        <v>35000</v>
      </c>
    </row>
    <row r="14" spans="1:4">
      <c r="A14" s="4" t="s">
        <v>422</v>
      </c>
    </row>
    <row r="15" spans="1:4">
      <c r="A15" s="3" t="s">
        <v>416</v>
      </c>
    </row>
    <row r="16" spans="1:4">
      <c r="A16" s="4" t="s">
        <v>419</v>
      </c>
      <c r="B16" s="5" t="n">
        <v>36900</v>
      </c>
      <c r="C16" s="5" t="n">
        <v>36900</v>
      </c>
      <c r="D16" s="5" t="n">
        <v>36300</v>
      </c>
    </row>
    <row r="17" spans="1:4">
      <c r="A17" s="4" t="s">
        <v>423</v>
      </c>
    </row>
    <row r="18" spans="1:4">
      <c r="A18" s="3" t="s">
        <v>416</v>
      </c>
    </row>
    <row r="19" spans="1:4">
      <c r="A19" s="4" t="s">
        <v>424</v>
      </c>
      <c r="B19" s="5" t="n">
        <v>500000</v>
      </c>
      <c r="C19" s="5" t="n">
        <v>200000</v>
      </c>
      <c r="D19" s="5" t="n">
        <v>575000</v>
      </c>
    </row>
    <row r="20" spans="1:4">
      <c r="A20" s="4" t="s">
        <v>425</v>
      </c>
      <c r="B20" s="5" t="n">
        <v>0</v>
      </c>
      <c r="C20" s="5" t="n">
        <v>750000</v>
      </c>
      <c r="D20" s="5" t="n">
        <v>575000</v>
      </c>
    </row>
    <row r="21" spans="1:4">
      <c r="A21" s="4" t="s">
        <v>426</v>
      </c>
      <c r="B21" s="5" t="n">
        <v>20400</v>
      </c>
      <c r="C21" s="5" t="n">
        <v>20400</v>
      </c>
      <c r="D21" s="5" t="n">
        <v>20400</v>
      </c>
    </row>
    <row r="22" spans="1:4">
      <c r="A22" s="4" t="s">
        <v>427</v>
      </c>
      <c r="B22" s="5" t="n">
        <v>850000</v>
      </c>
      <c r="C22" s="5" t="n">
        <v>245000</v>
      </c>
      <c r="D22" s="5" t="n">
        <v>590000</v>
      </c>
    </row>
    <row r="23" spans="1:4">
      <c r="A23" s="4" t="s">
        <v>428</v>
      </c>
      <c r="B23" s="5" t="n">
        <v>20147000</v>
      </c>
      <c r="C23" s="5" t="n">
        <v>20169000</v>
      </c>
      <c r="D23" s="6" t="n">
        <v>19480000</v>
      </c>
    </row>
    <row r="24" spans="1:4">
      <c r="A24" s="4" t="s">
        <v>417</v>
      </c>
      <c r="B24" s="6" t="n">
        <v>197000</v>
      </c>
      <c r="C24" s="6" t="n">
        <v>114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390</v>
      </c>
    </row>
    <row r="2" spans="1:2">
      <c r="A2" s="3" t="s">
        <v>416</v>
      </c>
    </row>
    <row r="3" spans="1:2">
      <c r="A3" s="4" t="s">
        <v>430</v>
      </c>
      <c r="B3" s="6" t="n">
        <v>21271</v>
      </c>
    </row>
    <row r="4" spans="1:2">
      <c r="A4" s="4" t="s">
        <v>431</v>
      </c>
      <c r="B4" s="5" t="n">
        <v>21420</v>
      </c>
    </row>
    <row r="5" spans="1:2">
      <c r="A5" s="4" t="s">
        <v>432</v>
      </c>
      <c r="B5" s="5" t="n">
        <v>21420</v>
      </c>
    </row>
    <row r="6" spans="1:2">
      <c r="A6" s="4" t="s">
        <v>433</v>
      </c>
      <c r="B6" s="5" t="n">
        <v>20934</v>
      </c>
    </row>
    <row r="7" spans="1:2">
      <c r="A7" s="4" t="s">
        <v>434</v>
      </c>
      <c r="B7" s="5" t="n">
        <v>20934</v>
      </c>
    </row>
    <row r="8" spans="1:2">
      <c r="A8" s="4" t="s">
        <v>435</v>
      </c>
      <c r="B8" s="6" t="n">
        <v>1022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57</v>
      </c>
      <c r="C2" s="2" t="s">
        <v>58</v>
      </c>
      <c r="D2" s="2" t="s">
        <v>119</v>
      </c>
    </row>
    <row r="3" spans="1:4">
      <c r="A3" s="3" t="s">
        <v>416</v>
      </c>
    </row>
    <row r="4" spans="1:4">
      <c r="A4" s="4" t="s">
        <v>437</v>
      </c>
      <c r="B4" s="6" t="n">
        <v>20113</v>
      </c>
      <c r="C4" s="6" t="n">
        <v>20923</v>
      </c>
    </row>
    <row r="5" spans="1:4">
      <c r="A5" s="4" t="s">
        <v>438</v>
      </c>
    </row>
    <row r="6" spans="1:4">
      <c r="A6" s="3" t="s">
        <v>416</v>
      </c>
    </row>
    <row r="7" spans="1:4">
      <c r="A7" s="4" t="s">
        <v>439</v>
      </c>
      <c r="B7" s="5" t="n">
        <v>2038</v>
      </c>
      <c r="C7" s="5" t="n">
        <v>2389</v>
      </c>
      <c r="D7" s="6" t="n">
        <v>1518</v>
      </c>
    </row>
    <row r="8" spans="1:4">
      <c r="A8" s="4" t="s">
        <v>437</v>
      </c>
      <c r="B8" s="6" t="n">
        <v>20113</v>
      </c>
      <c r="C8" s="6" t="n">
        <v>20923</v>
      </c>
    </row>
    <row r="9" spans="1:4">
      <c r="A9" s="4" t="s">
        <v>440</v>
      </c>
    </row>
    <row r="10" spans="1:4">
      <c r="A10" s="3" t="s">
        <v>416</v>
      </c>
    </row>
    <row r="11" spans="1:4">
      <c r="A11" s="4" t="s">
        <v>441</v>
      </c>
      <c r="B11" s="4" t="s">
        <v>44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57</v>
      </c>
      <c r="C2" s="2" t="s">
        <v>58</v>
      </c>
      <c r="D2" s="2" t="s">
        <v>119</v>
      </c>
    </row>
    <row r="3" spans="1:4">
      <c r="A3" s="3" t="s">
        <v>416</v>
      </c>
    </row>
    <row r="4" spans="1:4">
      <c r="A4" s="4" t="s">
        <v>417</v>
      </c>
      <c r="B4" s="6" t="n">
        <v>7702</v>
      </c>
      <c r="C4" s="6" t="n">
        <v>4366</v>
      </c>
    </row>
    <row r="5" spans="1:4">
      <c r="A5" s="4" t="s">
        <v>444</v>
      </c>
    </row>
    <row r="6" spans="1:4">
      <c r="A6" s="3" t="s">
        <v>416</v>
      </c>
    </row>
    <row r="7" spans="1:4">
      <c r="A7" s="4" t="s">
        <v>445</v>
      </c>
      <c r="B7" s="4" t="s">
        <v>446</v>
      </c>
    </row>
    <row r="8" spans="1:4">
      <c r="A8" s="4" t="s">
        <v>447</v>
      </c>
      <c r="B8" s="6" t="n">
        <v>0</v>
      </c>
      <c r="C8" s="5" t="n">
        <v>0</v>
      </c>
    </row>
    <row r="9" spans="1:4">
      <c r="A9" s="4" t="s">
        <v>417</v>
      </c>
      <c r="B9" s="5" t="n">
        <v>1386</v>
      </c>
      <c r="C9" s="5" t="n">
        <v>520</v>
      </c>
    </row>
    <row r="10" spans="1:4">
      <c r="A10" s="4" t="s">
        <v>448</v>
      </c>
      <c r="B10" s="5" t="n">
        <v>7405</v>
      </c>
      <c r="C10" s="5" t="n">
        <v>6580</v>
      </c>
      <c r="D10" s="6" t="n">
        <v>6532</v>
      </c>
    </row>
    <row r="11" spans="1:4">
      <c r="A11" s="4" t="s">
        <v>87</v>
      </c>
      <c r="B11" s="6" t="n">
        <v>350</v>
      </c>
      <c r="C11" s="5" t="n">
        <v>327</v>
      </c>
    </row>
    <row r="12" spans="1:4">
      <c r="A12" s="4" t="s">
        <v>449</v>
      </c>
    </row>
    <row r="13" spans="1:4">
      <c r="A13" s="3" t="s">
        <v>416</v>
      </c>
    </row>
    <row r="14" spans="1:4">
      <c r="A14" s="4" t="s">
        <v>450</v>
      </c>
      <c r="C14" s="5" t="n">
        <v>200</v>
      </c>
    </row>
    <row r="15" spans="1:4">
      <c r="A15" s="4" t="s">
        <v>451</v>
      </c>
    </row>
    <row r="16" spans="1:4">
      <c r="A16" s="3" t="s">
        <v>416</v>
      </c>
    </row>
    <row r="17" spans="1:4">
      <c r="A17" s="4" t="s">
        <v>452</v>
      </c>
      <c r="C17" s="6" t="n">
        <v>100</v>
      </c>
    </row>
    <row r="18" spans="1:4">
      <c r="A18" s="4" t="s">
        <v>453</v>
      </c>
      <c r="C18" s="4" t="s">
        <v>454</v>
      </c>
    </row>
    <row r="19" spans="1:4">
      <c r="A19" s="4" t="s">
        <v>455</v>
      </c>
    </row>
    <row r="20" spans="1:4">
      <c r="A20" s="3" t="s">
        <v>416</v>
      </c>
    </row>
    <row r="21" spans="1:4">
      <c r="A21" s="4" t="s">
        <v>447</v>
      </c>
      <c r="D21" s="6" t="n">
        <v>31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57</v>
      </c>
      <c r="C2" s="2" t="s">
        <v>58</v>
      </c>
      <c r="D2" s="2" t="s">
        <v>119</v>
      </c>
    </row>
    <row r="3" spans="1:4">
      <c r="A3" s="3" t="s">
        <v>416</v>
      </c>
    </row>
    <row r="4" spans="1:4">
      <c r="A4" s="4" t="s">
        <v>417</v>
      </c>
      <c r="B4" s="6" t="n">
        <v>7702</v>
      </c>
      <c r="C4" s="6" t="n">
        <v>4366</v>
      </c>
    </row>
    <row r="5" spans="1:4">
      <c r="A5" s="4" t="s">
        <v>457</v>
      </c>
    </row>
    <row r="6" spans="1:4">
      <c r="A6" s="3" t="s">
        <v>416</v>
      </c>
    </row>
    <row r="7" spans="1:4">
      <c r="A7" s="4" t="s">
        <v>417</v>
      </c>
      <c r="B7" s="5" t="n">
        <v>5705</v>
      </c>
      <c r="C7" s="5" t="n">
        <v>3387</v>
      </c>
    </row>
    <row r="8" spans="1:4">
      <c r="A8" s="4" t="s">
        <v>458</v>
      </c>
      <c r="B8" s="5" t="n">
        <v>9519</v>
      </c>
      <c r="C8" s="5" t="n">
        <v>9799</v>
      </c>
      <c r="D8" s="6" t="n">
        <v>10199</v>
      </c>
    </row>
    <row r="9" spans="1:4">
      <c r="A9" s="4" t="s">
        <v>87</v>
      </c>
      <c r="B9" s="6" t="n">
        <v>18</v>
      </c>
      <c r="C9" s="6"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57</v>
      </c>
      <c r="C2" s="2" t="s">
        <v>58</v>
      </c>
      <c r="D2" s="2" t="s">
        <v>119</v>
      </c>
    </row>
    <row r="3" spans="1:4">
      <c r="A3" s="3" t="s">
        <v>416</v>
      </c>
    </row>
    <row r="4" spans="1:4">
      <c r="A4" s="4" t="s">
        <v>417</v>
      </c>
      <c r="B4" s="6" t="n">
        <v>7702</v>
      </c>
      <c r="C4" s="6" t="n">
        <v>4366</v>
      </c>
    </row>
    <row r="5" spans="1:4">
      <c r="A5" s="4" t="s">
        <v>460</v>
      </c>
    </row>
    <row r="6" spans="1:4">
      <c r="A6" s="3" t="s">
        <v>416</v>
      </c>
    </row>
    <row r="7" spans="1:4">
      <c r="A7" s="4" t="s">
        <v>417</v>
      </c>
      <c r="B7" s="5" t="n">
        <v>420</v>
      </c>
      <c r="C7" s="5" t="n">
        <v>345</v>
      </c>
    </row>
    <row r="8" spans="1:4">
      <c r="A8" s="4" t="s">
        <v>461</v>
      </c>
      <c r="B8" s="6" t="n">
        <v>5617</v>
      </c>
      <c r="C8" s="6" t="n">
        <v>5345</v>
      </c>
      <c r="D8" s="6" t="n">
        <v>540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57</v>
      </c>
      <c r="C2" s="2" t="s">
        <v>58</v>
      </c>
      <c r="D2" s="2" t="s">
        <v>119</v>
      </c>
    </row>
    <row r="3" spans="1:4">
      <c r="A3" s="3" t="s">
        <v>120</v>
      </c>
    </row>
    <row r="4" spans="1:4">
      <c r="A4" s="4" t="s">
        <v>121</v>
      </c>
      <c r="B4" s="6" t="n">
        <v>597452</v>
      </c>
      <c r="C4" s="6" t="n">
        <v>529879</v>
      </c>
      <c r="D4" s="6" t="n">
        <v>529182</v>
      </c>
    </row>
    <row r="5" spans="1:4">
      <c r="A5" s="3" t="s">
        <v>122</v>
      </c>
    </row>
    <row r="6" spans="1:4">
      <c r="A6" s="4" t="s">
        <v>123</v>
      </c>
      <c r="B6" s="5" t="n">
        <v>125802</v>
      </c>
      <c r="C6" s="5" t="n">
        <v>125350</v>
      </c>
      <c r="D6" s="5" t="n">
        <v>113403</v>
      </c>
    </row>
    <row r="7" spans="1:4">
      <c r="A7" s="4" t="s">
        <v>124</v>
      </c>
      <c r="B7" s="5" t="n">
        <v>10822</v>
      </c>
      <c r="C7" s="5" t="n">
        <v>10822</v>
      </c>
      <c r="D7" s="5" t="n">
        <v>311</v>
      </c>
    </row>
    <row r="8" spans="1:4">
      <c r="A8" s="4" t="s">
        <v>125</v>
      </c>
      <c r="B8" s="5" t="n">
        <v>180233</v>
      </c>
      <c r="C8" s="5" t="n">
        <v>181693</v>
      </c>
      <c r="D8" s="5" t="n">
        <v>173864</v>
      </c>
    </row>
    <row r="9" spans="1:4">
      <c r="A9" s="4" t="s">
        <v>126</v>
      </c>
      <c r="B9" s="5" t="n">
        <v>139424</v>
      </c>
      <c r="C9" s="5" t="n">
        <v>146798</v>
      </c>
      <c r="D9" s="5" t="n">
        <v>139020</v>
      </c>
    </row>
    <row r="10" spans="1:4">
      <c r="A10" s="4" t="s">
        <v>127</v>
      </c>
      <c r="B10" s="5" t="n">
        <v>27696</v>
      </c>
      <c r="C10" s="5" t="n">
        <v>27032</v>
      </c>
      <c r="D10" s="5" t="n">
        <v>26324</v>
      </c>
    </row>
    <row r="11" spans="1:4">
      <c r="A11" s="4" t="s">
        <v>128</v>
      </c>
      <c r="B11" s="5" t="n">
        <v>0</v>
      </c>
      <c r="C11" s="5" t="n">
        <v>364</v>
      </c>
      <c r="D11" s="5" t="n">
        <v>3860</v>
      </c>
    </row>
    <row r="12" spans="1:4">
      <c r="A12" s="4" t="s">
        <v>129</v>
      </c>
      <c r="B12" s="5" t="n">
        <v>27613</v>
      </c>
      <c r="C12" s="5" t="n">
        <v>65965</v>
      </c>
      <c r="D12" s="5" t="n">
        <v>8922</v>
      </c>
    </row>
    <row r="13" spans="1:4">
      <c r="A13" s="4" t="s">
        <v>130</v>
      </c>
      <c r="B13" s="5" t="n">
        <v>511590</v>
      </c>
      <c r="C13" s="5" t="n">
        <v>558024</v>
      </c>
      <c r="D13" s="5" t="n">
        <v>465704</v>
      </c>
    </row>
    <row r="14" spans="1:4">
      <c r="A14" s="4" t="s">
        <v>131</v>
      </c>
      <c r="B14" s="5" t="n">
        <v>85862</v>
      </c>
      <c r="C14" s="5" t="n">
        <v>-28145</v>
      </c>
      <c r="D14" s="5" t="n">
        <v>63478</v>
      </c>
    </row>
    <row r="15" spans="1:4">
      <c r="A15" s="3" t="s">
        <v>132</v>
      </c>
    </row>
    <row r="16" spans="1:4">
      <c r="A16" s="4" t="s">
        <v>133</v>
      </c>
      <c r="B16" s="5" t="n">
        <v>-74723</v>
      </c>
      <c r="C16" s="5" t="n">
        <v>-76809</v>
      </c>
      <c r="D16" s="5" t="n">
        <v>-56839</v>
      </c>
    </row>
    <row r="17" spans="1:4">
      <c r="A17" s="4" t="s">
        <v>134</v>
      </c>
      <c r="B17" s="5" t="n">
        <v>3694</v>
      </c>
      <c r="C17" s="5" t="n">
        <v>2507</v>
      </c>
      <c r="D17" s="5" t="n">
        <v>1082</v>
      </c>
    </row>
    <row r="18" spans="1:4">
      <c r="A18" s="4" t="s">
        <v>135</v>
      </c>
      <c r="B18" s="5" t="n">
        <v>-825</v>
      </c>
      <c r="C18" s="5" t="n">
        <v>1405</v>
      </c>
      <c r="D18" s="5" t="n">
        <v>1464</v>
      </c>
    </row>
    <row r="19" spans="1:4">
      <c r="A19" s="4" t="s">
        <v>136</v>
      </c>
      <c r="B19" s="5" t="n">
        <v>-71854</v>
      </c>
      <c r="C19" s="5" t="n">
        <v>-72897</v>
      </c>
      <c r="D19" s="5" t="n">
        <v>-54293</v>
      </c>
    </row>
    <row r="20" spans="1:4">
      <c r="A20" s="4" t="s">
        <v>137</v>
      </c>
      <c r="B20" s="5" t="n">
        <v>14008</v>
      </c>
      <c r="C20" s="5" t="n">
        <v>-101042</v>
      </c>
      <c r="D20" s="5" t="n">
        <v>9185</v>
      </c>
    </row>
    <row r="21" spans="1:4">
      <c r="A21" s="4" t="s">
        <v>138</v>
      </c>
      <c r="B21" s="5" t="n">
        <v>1118</v>
      </c>
      <c r="C21" s="5" t="n">
        <v>1839</v>
      </c>
      <c r="D21" s="5" t="n">
        <v>-1573</v>
      </c>
    </row>
    <row r="22" spans="1:4">
      <c r="A22" s="4" t="s">
        <v>139</v>
      </c>
      <c r="B22" s="5" t="n">
        <v>15126</v>
      </c>
      <c r="C22" s="5" t="n">
        <v>-99203</v>
      </c>
      <c r="D22" s="5" t="n">
        <v>7612</v>
      </c>
    </row>
    <row r="23" spans="1:4">
      <c r="A23" s="4" t="s">
        <v>140</v>
      </c>
      <c r="B23" s="5" t="n">
        <v>-40400</v>
      </c>
      <c r="C23" s="5" t="n">
        <v>-33763</v>
      </c>
      <c r="D23" s="5" t="n">
        <v>-23776</v>
      </c>
    </row>
    <row r="24" spans="1:4">
      <c r="A24" s="4" t="s">
        <v>141</v>
      </c>
      <c r="B24" s="5" t="n">
        <v>-2750</v>
      </c>
      <c r="C24" s="5" t="n">
        <v>0</v>
      </c>
      <c r="D24" s="5" t="n">
        <v>0</v>
      </c>
    </row>
    <row r="25" spans="1:4">
      <c r="A25" s="4" t="s">
        <v>142</v>
      </c>
      <c r="B25" s="6" t="n">
        <v>-28024</v>
      </c>
      <c r="C25" s="6" t="n">
        <v>-132966</v>
      </c>
      <c r="D25" s="6" t="n">
        <v>-16164</v>
      </c>
    </row>
    <row r="26" spans="1:4">
      <c r="A26" s="4" t="s">
        <v>143</v>
      </c>
      <c r="B26" s="7" t="n">
        <v>-0.32</v>
      </c>
      <c r="C26" s="7" t="n">
        <v>-1.53</v>
      </c>
      <c r="D26" s="7" t="n">
        <v>-0.19</v>
      </c>
    </row>
    <row r="27" spans="1:4">
      <c r="A27" s="4" t="s">
        <v>144</v>
      </c>
      <c r="B27" s="5" t="n">
        <v>88757923</v>
      </c>
      <c r="C27" s="5" t="n">
        <v>87111636</v>
      </c>
      <c r="D27" s="5" t="n">
        <v>847135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62</v>
      </c>
      <c r="B1" s="2" t="s">
        <v>1</v>
      </c>
    </row>
    <row r="2" spans="1:4">
      <c r="B2" s="2" t="s">
        <v>57</v>
      </c>
      <c r="C2" s="2" t="s">
        <v>58</v>
      </c>
      <c r="D2" s="2" t="s">
        <v>119</v>
      </c>
    </row>
    <row r="3" spans="1:4">
      <c r="A3" s="3" t="s">
        <v>463</v>
      </c>
    </row>
    <row r="4" spans="1:4">
      <c r="A4" s="4" t="s">
        <v>464</v>
      </c>
      <c r="B4" s="6" t="n">
        <v>0</v>
      </c>
      <c r="C4" s="6" t="n">
        <v>1000</v>
      </c>
    </row>
    <row r="5" spans="1:4">
      <c r="A5" s="4" t="s">
        <v>257</v>
      </c>
    </row>
    <row r="6" spans="1:4">
      <c r="A6" s="3" t="s">
        <v>463</v>
      </c>
    </row>
    <row r="7" spans="1:4">
      <c r="A7" s="4" t="s">
        <v>465</v>
      </c>
      <c r="B7" s="5" t="n">
        <v>1000</v>
      </c>
    </row>
    <row r="8" spans="1:4">
      <c r="A8" s="4" t="s">
        <v>466</v>
      </c>
      <c r="B8" s="6" t="n">
        <v>0</v>
      </c>
      <c r="C8" s="6" t="n">
        <v>0</v>
      </c>
      <c r="D8" s="6" t="n">
        <v>0</v>
      </c>
    </row>
    <row r="9" spans="1:4">
      <c r="A9" s="4" t="s">
        <v>467</v>
      </c>
      <c r="B9" s="5" t="n">
        <v>125000</v>
      </c>
      <c r="C9" s="5" t="n">
        <v>125000</v>
      </c>
    </row>
    <row r="10" spans="1:4">
      <c r="A10" s="4" t="s">
        <v>464</v>
      </c>
      <c r="B10" s="6" t="n">
        <v>1000</v>
      </c>
      <c r="C10" s="6" t="n">
        <v>1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68</v>
      </c>
      <c r="B1" s="2" t="s">
        <v>57</v>
      </c>
      <c r="C1" s="2" t="s">
        <v>469</v>
      </c>
    </row>
    <row r="2" spans="1:3">
      <c r="A2" s="3" t="s">
        <v>470</v>
      </c>
    </row>
    <row r="3" spans="1:3">
      <c r="A3" s="4" t="s">
        <v>430</v>
      </c>
      <c r="B3" s="6" t="n">
        <v>8191</v>
      </c>
    </row>
    <row r="4" spans="1:3">
      <c r="A4" s="4" t="s">
        <v>431</v>
      </c>
      <c r="B4" s="5" t="n">
        <v>8191</v>
      </c>
    </row>
    <row r="5" spans="1:3">
      <c r="A5" s="4" t="s">
        <v>432</v>
      </c>
      <c r="B5" s="5" t="n">
        <v>8191</v>
      </c>
    </row>
    <row r="6" spans="1:3">
      <c r="A6" s="4" t="s">
        <v>471</v>
      </c>
      <c r="B6" s="5" t="n">
        <v>24573</v>
      </c>
    </row>
    <row r="7" spans="1:3">
      <c r="A7" s="4" t="s">
        <v>472</v>
      </c>
      <c r="B7" s="5" t="n">
        <v>-3145</v>
      </c>
    </row>
    <row r="8" spans="1:3">
      <c r="A8" s="4" t="s">
        <v>473</v>
      </c>
      <c r="B8" s="6" t="n">
        <v>21428</v>
      </c>
      <c r="C8" s="6" t="n">
        <v>293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6"/>
    <col customWidth="1" max="5" min="5" width="14"/>
    <col customWidth="1" max="6" min="6" width="14"/>
  </cols>
  <sheetData>
    <row r="1" spans="1:6">
      <c r="A1" s="1" t="s">
        <v>474</v>
      </c>
      <c r="B1" s="2" t="s">
        <v>475</v>
      </c>
      <c r="C1" s="2" t="s">
        <v>476</v>
      </c>
      <c r="D1" s="2" t="s">
        <v>1</v>
      </c>
    </row>
    <row r="2" spans="1:6">
      <c r="B2" s="2" t="s">
        <v>477</v>
      </c>
      <c r="C2" s="2" t="s">
        <v>478</v>
      </c>
      <c r="D2" s="2" t="s">
        <v>57</v>
      </c>
      <c r="E2" s="2" t="s">
        <v>58</v>
      </c>
      <c r="F2" s="2" t="s">
        <v>119</v>
      </c>
    </row>
    <row r="3" spans="1:6">
      <c r="A3" s="3" t="s">
        <v>479</v>
      </c>
    </row>
    <row r="4" spans="1:6">
      <c r="A4" s="4" t="s">
        <v>480</v>
      </c>
      <c r="D4" s="6" t="n">
        <v>0</v>
      </c>
      <c r="E4" s="6" t="n">
        <v>17136</v>
      </c>
      <c r="F4" s="6" t="n">
        <v>51550</v>
      </c>
    </row>
    <row r="5" spans="1:6">
      <c r="A5" s="4" t="s">
        <v>481</v>
      </c>
      <c r="D5" s="6" t="n">
        <v>0</v>
      </c>
      <c r="E5" s="6" t="n">
        <v>-364</v>
      </c>
      <c r="F5" s="6" t="n">
        <v>-3860</v>
      </c>
    </row>
    <row r="6" spans="1:6">
      <c r="A6" s="4" t="s">
        <v>482</v>
      </c>
    </row>
    <row r="7" spans="1:6">
      <c r="A7" s="3" t="s">
        <v>479</v>
      </c>
    </row>
    <row r="8" spans="1:6">
      <c r="A8" s="4" t="s">
        <v>480</v>
      </c>
      <c r="B8" s="6" t="n">
        <v>17136</v>
      </c>
    </row>
    <row r="9" spans="1:6">
      <c r="A9" s="4" t="s">
        <v>481</v>
      </c>
      <c r="B9" s="6" t="n">
        <v>-364</v>
      </c>
    </row>
    <row r="10" spans="1:6">
      <c r="A10" s="4" t="s">
        <v>483</v>
      </c>
    </row>
    <row r="11" spans="1:6">
      <c r="A11" s="3" t="s">
        <v>479</v>
      </c>
    </row>
    <row r="12" spans="1:6">
      <c r="A12" s="4" t="s">
        <v>484</v>
      </c>
      <c r="C12" s="6" t="n">
        <v>51980</v>
      </c>
    </row>
  </sheetData>
  <mergeCells count="2">
    <mergeCell ref="A1:A2"/>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4"/>
    <col customWidth="1" max="2" min="2" width="26"/>
    <col customWidth="1" max="3" min="3" width="14"/>
    <col customWidth="1" max="4" min="4" width="26"/>
    <col customWidth="1" max="5" min="5" width="14"/>
  </cols>
  <sheetData>
    <row r="1" spans="1:5">
      <c r="A1" s="1" t="s">
        <v>485</v>
      </c>
      <c r="B1" s="2" t="s">
        <v>1</v>
      </c>
    </row>
    <row r="2" spans="1:5">
      <c r="B2" s="2" t="s">
        <v>57</v>
      </c>
      <c r="C2" s="2" t="s">
        <v>58</v>
      </c>
      <c r="D2" s="2" t="s">
        <v>119</v>
      </c>
      <c r="E2" s="2" t="s">
        <v>469</v>
      </c>
    </row>
    <row r="3" spans="1:5">
      <c r="A3" s="3" t="s">
        <v>479</v>
      </c>
    </row>
    <row r="4" spans="1:5">
      <c r="A4" s="4" t="s">
        <v>486</v>
      </c>
      <c r="B4" s="6" t="n">
        <v>21428</v>
      </c>
      <c r="C4" s="6" t="n">
        <v>0</v>
      </c>
      <c r="E4" s="6" t="n">
        <v>29382</v>
      </c>
    </row>
    <row r="5" spans="1:5">
      <c r="A5" s="4" t="s">
        <v>487</v>
      </c>
      <c r="B5" s="6" t="n">
        <v>21428</v>
      </c>
      <c r="E5" s="6" t="n">
        <v>29382</v>
      </c>
    </row>
    <row r="6" spans="1:5">
      <c r="A6" s="4" t="s">
        <v>488</v>
      </c>
      <c r="B6" s="4" t="s">
        <v>489</v>
      </c>
    </row>
    <row r="7" spans="1:5">
      <c r="A7" s="4" t="s">
        <v>490</v>
      </c>
      <c r="B7" s="4" t="s">
        <v>491</v>
      </c>
    </row>
    <row r="8" spans="1:5">
      <c r="A8" s="4" t="s">
        <v>492</v>
      </c>
      <c r="B8" s="6" t="n">
        <v>7534</v>
      </c>
      <c r="C8" s="5" t="n">
        <v>0</v>
      </c>
    </row>
    <row r="9" spans="1:5">
      <c r="A9" s="4" t="s">
        <v>493</v>
      </c>
      <c r="B9" s="5" t="n">
        <v>13894</v>
      </c>
      <c r="C9" s="5" t="n">
        <v>0</v>
      </c>
    </row>
    <row r="10" spans="1:5">
      <c r="A10" s="4" t="s">
        <v>494</v>
      </c>
      <c r="B10" s="5" t="n">
        <v>15408</v>
      </c>
      <c r="C10" s="5" t="n">
        <v>11599</v>
      </c>
    </row>
    <row r="11" spans="1:5">
      <c r="A11" s="4" t="s">
        <v>495</v>
      </c>
      <c r="B11" s="6" t="n">
        <v>13000</v>
      </c>
      <c r="C11" s="6" t="n">
        <v>13000</v>
      </c>
    </row>
    <row r="12" spans="1:5">
      <c r="A12" s="4" t="s">
        <v>496</v>
      </c>
    </row>
    <row r="13" spans="1:5">
      <c r="A13" s="3" t="s">
        <v>479</v>
      </c>
    </row>
    <row r="14" spans="1:5">
      <c r="A14" s="4" t="s">
        <v>497</v>
      </c>
      <c r="D14" s="4" t="s">
        <v>410</v>
      </c>
    </row>
    <row r="15" spans="1:5">
      <c r="A15" s="4" t="s">
        <v>498</v>
      </c>
      <c r="D15" s="4" t="s">
        <v>499</v>
      </c>
    </row>
    <row r="16" spans="1:5">
      <c r="A16" s="4" t="s">
        <v>500</v>
      </c>
    </row>
    <row r="17" spans="1:5">
      <c r="A17" s="3" t="s">
        <v>479</v>
      </c>
    </row>
    <row r="18" spans="1:5">
      <c r="A18" s="4" t="s">
        <v>501</v>
      </c>
      <c r="D18" s="6" t="n">
        <v>32600</v>
      </c>
    </row>
    <row r="19" spans="1:5">
      <c r="A19" s="4" t="s">
        <v>495</v>
      </c>
      <c r="D19" s="5" t="n">
        <v>13000</v>
      </c>
    </row>
    <row r="20" spans="1:5">
      <c r="A20" s="4" t="s">
        <v>502</v>
      </c>
    </row>
    <row r="21" spans="1:5">
      <c r="A21" s="3" t="s">
        <v>479</v>
      </c>
    </row>
    <row r="22" spans="1:5">
      <c r="A22" s="4" t="s">
        <v>501</v>
      </c>
      <c r="D22" s="5" t="n">
        <v>32600</v>
      </c>
    </row>
    <row r="23" spans="1:5">
      <c r="A23" s="4" t="s">
        <v>495</v>
      </c>
      <c r="D23" s="6" t="n">
        <v>13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03</v>
      </c>
      <c r="B1" s="2" t="s">
        <v>1</v>
      </c>
    </row>
    <row r="2" spans="1:4">
      <c r="B2" s="2" t="s">
        <v>57</v>
      </c>
      <c r="C2" s="2" t="s">
        <v>58</v>
      </c>
      <c r="D2" s="2" t="s">
        <v>119</v>
      </c>
    </row>
    <row r="3" spans="1:4">
      <c r="A3" s="3" t="s">
        <v>504</v>
      </c>
    </row>
    <row r="4" spans="1:4">
      <c r="A4" s="4" t="s">
        <v>505</v>
      </c>
      <c r="B4" s="6" t="n">
        <v>3610590</v>
      </c>
      <c r="C4" s="6" t="n">
        <v>3813987</v>
      </c>
    </row>
    <row r="5" spans="1:4">
      <c r="A5" s="4" t="s">
        <v>398</v>
      </c>
      <c r="B5" s="5" t="n">
        <v>27613</v>
      </c>
      <c r="C5" s="5" t="n">
        <v>65965</v>
      </c>
      <c r="D5" s="6" t="n">
        <v>8922</v>
      </c>
    </row>
    <row r="6" spans="1:4">
      <c r="A6" s="4" t="s">
        <v>506</v>
      </c>
    </row>
    <row r="7" spans="1:4">
      <c r="A7" s="3" t="s">
        <v>504</v>
      </c>
    </row>
    <row r="8" spans="1:4">
      <c r="A8" s="4" t="s">
        <v>505</v>
      </c>
      <c r="B8" s="5" t="n">
        <v>102550</v>
      </c>
    </row>
    <row r="9" spans="1:4">
      <c r="A9" s="4" t="s">
        <v>507</v>
      </c>
      <c r="B9" s="5" t="n">
        <v>79300</v>
      </c>
    </row>
    <row r="10" spans="1:4">
      <c r="A10" s="4" t="s">
        <v>508</v>
      </c>
    </row>
    <row r="11" spans="1:4">
      <c r="A11" s="3" t="s">
        <v>504</v>
      </c>
    </row>
    <row r="12" spans="1:4">
      <c r="A12" s="4" t="s">
        <v>505</v>
      </c>
      <c r="B12" s="5" t="n">
        <v>64433</v>
      </c>
    </row>
    <row r="13" spans="1:4">
      <c r="A13" s="4" t="s">
        <v>507</v>
      </c>
      <c r="B13" s="5" t="n">
        <v>61070</v>
      </c>
    </row>
    <row r="14" spans="1:4">
      <c r="A14" s="4" t="s">
        <v>509</v>
      </c>
    </row>
    <row r="15" spans="1:4">
      <c r="A15" s="3" t="s">
        <v>504</v>
      </c>
    </row>
    <row r="16" spans="1:4">
      <c r="A16" s="4" t="s">
        <v>398</v>
      </c>
      <c r="B16" s="6" t="n">
        <v>26613</v>
      </c>
    </row>
    <row r="17" spans="1:4">
      <c r="A17" s="4" t="s">
        <v>510</v>
      </c>
    </row>
    <row r="18" spans="1:4">
      <c r="A18" s="3" t="s">
        <v>504</v>
      </c>
    </row>
    <row r="19" spans="1:4">
      <c r="A19" s="4" t="s">
        <v>398</v>
      </c>
      <c r="C19" s="6" t="n">
        <v>65965</v>
      </c>
    </row>
    <row r="20" spans="1:4">
      <c r="A20" s="4" t="s">
        <v>511</v>
      </c>
    </row>
    <row r="21" spans="1:4">
      <c r="A21" s="3" t="s">
        <v>504</v>
      </c>
    </row>
    <row r="22" spans="1:4">
      <c r="A22" s="4" t="s">
        <v>398</v>
      </c>
      <c r="D22" s="6" t="n">
        <v>892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2</v>
      </c>
      <c r="B1" s="2" t="s">
        <v>57</v>
      </c>
      <c r="C1" s="2" t="s">
        <v>58</v>
      </c>
    </row>
    <row r="2" spans="1:3">
      <c r="A2" s="3" t="s">
        <v>263</v>
      </c>
    </row>
    <row r="3" spans="1:3">
      <c r="A3" s="4" t="s">
        <v>513</v>
      </c>
      <c r="B3" s="6" t="n">
        <v>27648</v>
      </c>
      <c r="C3" s="6" t="n">
        <v>278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4</v>
      </c>
      <c r="B1" s="2" t="s">
        <v>57</v>
      </c>
      <c r="C1" s="2" t="s">
        <v>58</v>
      </c>
    </row>
    <row r="2" spans="1:3">
      <c r="A2" s="3" t="s">
        <v>515</v>
      </c>
    </row>
    <row r="3" spans="1:3">
      <c r="A3" s="4" t="s">
        <v>516</v>
      </c>
      <c r="B3" s="6" t="n">
        <v>0</v>
      </c>
      <c r="C3" s="6" t="n">
        <v>62500</v>
      </c>
    </row>
    <row r="4" spans="1:3">
      <c r="A4" s="4" t="s">
        <v>517</v>
      </c>
      <c r="B4" s="5" t="n">
        <v>1544551</v>
      </c>
      <c r="C4" s="5" t="n">
        <v>1544622</v>
      </c>
    </row>
    <row r="5" spans="1:3">
      <c r="A5" s="4" t="s">
        <v>153</v>
      </c>
      <c r="B5" s="5" t="n">
        <v>1544551</v>
      </c>
      <c r="C5" s="5" t="n">
        <v>1607122</v>
      </c>
    </row>
    <row r="6" spans="1:3">
      <c r="A6" s="4" t="s">
        <v>518</v>
      </c>
      <c r="B6" s="5" t="n">
        <v>-10255</v>
      </c>
      <c r="C6" s="5" t="n">
        <v>-11521</v>
      </c>
    </row>
    <row r="7" spans="1:3">
      <c r="A7" s="4" t="s">
        <v>519</v>
      </c>
      <c r="B7" s="5" t="n">
        <v>1534296</v>
      </c>
      <c r="C7" s="5" t="n">
        <v>1595601</v>
      </c>
    </row>
    <row r="8" spans="1:3">
      <c r="A8" s="4" t="s">
        <v>520</v>
      </c>
      <c r="B8" s="5" t="n">
        <v>-238351</v>
      </c>
      <c r="C8" s="5" t="n">
        <v>-163870</v>
      </c>
    </row>
    <row r="9" spans="1:3">
      <c r="A9" s="4" t="s">
        <v>521</v>
      </c>
      <c r="B9" s="5" t="n">
        <v>2838</v>
      </c>
      <c r="C9" s="5" t="n">
        <v>3286</v>
      </c>
    </row>
    <row r="10" spans="1:3">
      <c r="A10" s="4" t="s">
        <v>522</v>
      </c>
      <c r="B10" s="6" t="n">
        <v>1298783</v>
      </c>
      <c r="C10" s="6" t="n">
        <v>14350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23</v>
      </c>
      <c r="B1" s="2" t="s">
        <v>57</v>
      </c>
      <c r="C1" s="2" t="s">
        <v>58</v>
      </c>
      <c r="D1" s="2" t="s">
        <v>119</v>
      </c>
    </row>
    <row r="2" spans="1:4">
      <c r="A2" s="3" t="s">
        <v>524</v>
      </c>
    </row>
    <row r="3" spans="1:4">
      <c r="A3" s="4" t="s">
        <v>525</v>
      </c>
      <c r="B3" s="4" t="s">
        <v>526</v>
      </c>
      <c r="C3" s="4" t="s">
        <v>527</v>
      </c>
      <c r="D3" s="4" t="s">
        <v>5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92"/>
  <sheetViews>
    <sheetView workbookViewId="0">
      <selection activeCell="A1" sqref="A1"/>
    </sheetView>
  </sheetViews>
  <sheetFormatPr baseColWidth="8" defaultRowHeight="15" outlineLevelCol="0"/>
  <cols>
    <col customWidth="1" max="1" min="1" width="65"/>
    <col customWidth="1" max="2" min="2" width="21"/>
  </cols>
  <sheetData>
    <row r="1" spans="1:2">
      <c r="A1" s="1" t="s">
        <v>529</v>
      </c>
      <c r="B1" s="2" t="s">
        <v>1</v>
      </c>
    </row>
    <row r="2" spans="1:2">
      <c r="B2" s="2" t="s">
        <v>390</v>
      </c>
    </row>
    <row r="3" spans="1:2">
      <c r="A3" s="3" t="s">
        <v>524</v>
      </c>
    </row>
    <row r="4" spans="1:2">
      <c r="A4" s="4" t="s">
        <v>530</v>
      </c>
      <c r="B4" s="6" t="n">
        <v>1607122</v>
      </c>
    </row>
    <row r="5" spans="1:2">
      <c r="A5" s="4" t="s">
        <v>531</v>
      </c>
      <c r="B5" s="5" t="n">
        <v>494368</v>
      </c>
    </row>
    <row r="6" spans="1:2">
      <c r="A6" s="4" t="s">
        <v>532</v>
      </c>
      <c r="B6" s="5" t="n">
        <v>400294</v>
      </c>
    </row>
    <row r="7" spans="1:2">
      <c r="A7" s="4" t="s">
        <v>533</v>
      </c>
      <c r="B7" s="5" t="n">
        <v>156645</v>
      </c>
    </row>
    <row r="8" spans="1:2">
      <c r="A8" s="4" t="s">
        <v>534</v>
      </c>
      <c r="B8" s="6" t="n">
        <v>1544551</v>
      </c>
    </row>
    <row r="9" spans="1:2">
      <c r="A9" s="4" t="s">
        <v>535</v>
      </c>
    </row>
    <row r="10" spans="1:2">
      <c r="A10" s="3" t="s">
        <v>524</v>
      </c>
    </row>
    <row r="11" spans="1:2">
      <c r="A11" s="4" t="s">
        <v>536</v>
      </c>
      <c r="B11" s="4" t="s">
        <v>537</v>
      </c>
    </row>
    <row r="12" spans="1:2">
      <c r="A12" s="4" t="s">
        <v>538</v>
      </c>
      <c r="B12" s="6" t="n">
        <v>120000</v>
      </c>
    </row>
    <row r="13" spans="1:2">
      <c r="A13" s="4" t="s">
        <v>530</v>
      </c>
      <c r="B13" s="5" t="n">
        <v>62500</v>
      </c>
    </row>
    <row r="14" spans="1:2">
      <c r="A14" s="4" t="s">
        <v>532</v>
      </c>
      <c r="B14" s="5" t="n">
        <v>62500</v>
      </c>
    </row>
    <row r="15" spans="1:2">
      <c r="A15" s="4" t="s">
        <v>534</v>
      </c>
      <c r="B15" s="6" t="n">
        <v>0</v>
      </c>
    </row>
    <row r="16" spans="1:2">
      <c r="A16" s="4" t="s">
        <v>539</v>
      </c>
    </row>
    <row r="17" spans="1:2">
      <c r="A17" s="3" t="s">
        <v>524</v>
      </c>
    </row>
    <row r="18" spans="1:2">
      <c r="A18" s="4" t="s">
        <v>536</v>
      </c>
      <c r="B18" s="4" t="s">
        <v>540</v>
      </c>
    </row>
    <row r="19" spans="1:2">
      <c r="A19" s="4" t="s">
        <v>538</v>
      </c>
      <c r="B19" s="6" t="n">
        <v>40000</v>
      </c>
    </row>
    <row r="20" spans="1:2">
      <c r="A20" s="4" t="s">
        <v>530</v>
      </c>
      <c r="B20" s="5" t="n">
        <v>18750</v>
      </c>
    </row>
    <row r="21" spans="1:2">
      <c r="A21" s="4" t="s">
        <v>533</v>
      </c>
      <c r="B21" s="5" t="n">
        <v>2500</v>
      </c>
    </row>
    <row r="22" spans="1:2">
      <c r="A22" s="4" t="s">
        <v>534</v>
      </c>
      <c r="B22" s="6" t="n">
        <v>16250</v>
      </c>
    </row>
    <row r="23" spans="1:2">
      <c r="A23" s="4" t="s">
        <v>541</v>
      </c>
    </row>
    <row r="24" spans="1:2">
      <c r="A24" s="3" t="s">
        <v>524</v>
      </c>
    </row>
    <row r="25" spans="1:2">
      <c r="A25" s="4" t="s">
        <v>536</v>
      </c>
      <c r="B25" s="4" t="s">
        <v>542</v>
      </c>
    </row>
    <row r="26" spans="1:2">
      <c r="A26" s="4" t="s">
        <v>538</v>
      </c>
      <c r="B26" s="6" t="n">
        <v>39000</v>
      </c>
    </row>
    <row r="27" spans="1:2">
      <c r="A27" s="4" t="s">
        <v>530</v>
      </c>
      <c r="B27" s="5" t="n">
        <v>16900</v>
      </c>
    </row>
    <row r="28" spans="1:2">
      <c r="A28" s="4" t="s">
        <v>532</v>
      </c>
      <c r="B28" s="5" t="n">
        <v>16900</v>
      </c>
    </row>
    <row r="29" spans="1:2">
      <c r="A29" s="4" t="s">
        <v>534</v>
      </c>
      <c r="B29" s="6" t="n">
        <v>0</v>
      </c>
    </row>
    <row r="30" spans="1:2">
      <c r="A30" s="4" t="s">
        <v>541</v>
      </c>
    </row>
    <row r="31" spans="1:2">
      <c r="A31" s="3" t="s">
        <v>524</v>
      </c>
    </row>
    <row r="32" spans="1:2">
      <c r="A32" s="4" t="s">
        <v>536</v>
      </c>
      <c r="B32" s="4" t="s">
        <v>542</v>
      </c>
    </row>
    <row r="33" spans="1:2">
      <c r="A33" s="4" t="s">
        <v>538</v>
      </c>
      <c r="B33" s="6" t="n">
        <v>43924</v>
      </c>
    </row>
    <row r="34" spans="1:2">
      <c r="A34" s="4" t="s">
        <v>530</v>
      </c>
      <c r="B34" s="5" t="n">
        <v>18181</v>
      </c>
    </row>
    <row r="35" spans="1:2">
      <c r="A35" s="4" t="s">
        <v>532</v>
      </c>
      <c r="B35" s="5" t="n">
        <v>16575</v>
      </c>
    </row>
    <row r="36" spans="1:2">
      <c r="A36" s="4" t="s">
        <v>533</v>
      </c>
      <c r="B36" s="5" t="n">
        <v>1606</v>
      </c>
    </row>
    <row r="37" spans="1:2">
      <c r="A37" s="4" t="s">
        <v>534</v>
      </c>
      <c r="B37" s="6" t="n">
        <v>0</v>
      </c>
    </row>
    <row r="38" spans="1:2">
      <c r="A38" s="4" t="s">
        <v>543</v>
      </c>
    </row>
    <row r="39" spans="1:2">
      <c r="A39" s="3" t="s">
        <v>524</v>
      </c>
    </row>
    <row r="40" spans="1:2">
      <c r="A40" s="4" t="s">
        <v>536</v>
      </c>
      <c r="B40" s="4" t="s">
        <v>542</v>
      </c>
    </row>
    <row r="41" spans="1:2">
      <c r="A41" s="4" t="s">
        <v>538</v>
      </c>
      <c r="B41" s="6" t="n">
        <v>42100</v>
      </c>
    </row>
    <row r="42" spans="1:2">
      <c r="A42" s="4" t="s">
        <v>530</v>
      </c>
      <c r="B42" s="5" t="n">
        <v>21300</v>
      </c>
    </row>
    <row r="43" spans="1:2">
      <c r="A43" s="4" t="s">
        <v>532</v>
      </c>
      <c r="B43" s="5" t="n">
        <v>21300</v>
      </c>
    </row>
    <row r="44" spans="1:2">
      <c r="A44" s="4" t="s">
        <v>534</v>
      </c>
      <c r="B44" s="6" t="n">
        <v>0</v>
      </c>
    </row>
    <row r="45" spans="1:2">
      <c r="A45" s="4" t="s">
        <v>541</v>
      </c>
    </row>
    <row r="46" spans="1:2">
      <c r="A46" s="3" t="s">
        <v>524</v>
      </c>
    </row>
    <row r="47" spans="1:2">
      <c r="A47" s="4" t="s">
        <v>536</v>
      </c>
      <c r="B47" s="4" t="s">
        <v>544</v>
      </c>
    </row>
    <row r="48" spans="1:2">
      <c r="A48" s="4" t="s">
        <v>538</v>
      </c>
      <c r="B48" s="6" t="n">
        <v>48000</v>
      </c>
    </row>
    <row r="49" spans="1:2">
      <c r="A49" s="4" t="s">
        <v>530</v>
      </c>
      <c r="B49" s="5" t="n">
        <v>24000</v>
      </c>
    </row>
    <row r="50" spans="1:2">
      <c r="A50" s="4" t="s">
        <v>532</v>
      </c>
      <c r="B50" s="5" t="n">
        <v>24000</v>
      </c>
    </row>
    <row r="51" spans="1:2">
      <c r="A51" s="4" t="s">
        <v>534</v>
      </c>
      <c r="B51" s="6" t="n">
        <v>0</v>
      </c>
    </row>
    <row r="52" spans="1:2">
      <c r="A52" s="4" t="s">
        <v>543</v>
      </c>
    </row>
    <row r="53" spans="1:2">
      <c r="A53" s="3" t="s">
        <v>524</v>
      </c>
    </row>
    <row r="54" spans="1:2">
      <c r="A54" s="4" t="s">
        <v>536</v>
      </c>
      <c r="B54" s="4" t="s">
        <v>544</v>
      </c>
    </row>
    <row r="55" spans="1:2">
      <c r="A55" s="4" t="s">
        <v>538</v>
      </c>
      <c r="B55" s="6" t="n">
        <v>48650</v>
      </c>
    </row>
    <row r="56" spans="1:2">
      <c r="A56" s="4" t="s">
        <v>530</v>
      </c>
      <c r="B56" s="5" t="n">
        <v>25948</v>
      </c>
    </row>
    <row r="57" spans="1:2">
      <c r="A57" s="4" t="s">
        <v>532</v>
      </c>
      <c r="B57" s="5" t="n">
        <v>25948</v>
      </c>
    </row>
    <row r="58" spans="1:2">
      <c r="A58" s="4" t="s">
        <v>534</v>
      </c>
      <c r="B58" s="6" t="n">
        <v>0</v>
      </c>
    </row>
    <row r="59" spans="1:2">
      <c r="A59" s="4" t="s">
        <v>545</v>
      </c>
    </row>
    <row r="60" spans="1:2">
      <c r="A60" s="3" t="s">
        <v>524</v>
      </c>
    </row>
    <row r="61" spans="1:2">
      <c r="A61" s="4" t="s">
        <v>536</v>
      </c>
      <c r="B61" s="4" t="s">
        <v>544</v>
      </c>
    </row>
    <row r="62" spans="1:2">
      <c r="A62" s="4" t="s">
        <v>538</v>
      </c>
      <c r="B62" s="6" t="n">
        <v>73600</v>
      </c>
    </row>
    <row r="63" spans="1:2">
      <c r="A63" s="4" t="s">
        <v>530</v>
      </c>
      <c r="B63" s="5" t="n">
        <v>73672</v>
      </c>
    </row>
    <row r="64" spans="1:2">
      <c r="A64" s="4" t="s">
        <v>533</v>
      </c>
      <c r="B64" s="5" t="n">
        <v>6406</v>
      </c>
    </row>
    <row r="65" spans="1:2">
      <c r="A65" s="4" t="s">
        <v>534</v>
      </c>
      <c r="B65" s="6" t="n">
        <v>67266</v>
      </c>
    </row>
    <row r="66" spans="1:2">
      <c r="A66" s="4" t="s">
        <v>546</v>
      </c>
    </row>
    <row r="67" spans="1:2">
      <c r="A67" s="3" t="s">
        <v>524</v>
      </c>
    </row>
    <row r="68" spans="1:2">
      <c r="A68" s="4" t="s">
        <v>536</v>
      </c>
      <c r="B68" s="4" t="s">
        <v>547</v>
      </c>
    </row>
    <row r="69" spans="1:2">
      <c r="A69" s="4" t="s">
        <v>538</v>
      </c>
      <c r="B69" s="6" t="n">
        <v>42000</v>
      </c>
    </row>
    <row r="70" spans="1:2">
      <c r="A70" s="4" t="s">
        <v>530</v>
      </c>
      <c r="B70" s="5" t="n">
        <v>30800</v>
      </c>
    </row>
    <row r="71" spans="1:2">
      <c r="A71" s="4" t="s">
        <v>532</v>
      </c>
      <c r="B71" s="5" t="n">
        <v>28000</v>
      </c>
    </row>
    <row r="72" spans="1:2">
      <c r="A72" s="4" t="s">
        <v>533</v>
      </c>
      <c r="B72" s="5" t="n">
        <v>2800</v>
      </c>
    </row>
    <row r="73" spans="1:2">
      <c r="A73" s="4" t="s">
        <v>534</v>
      </c>
      <c r="B73" s="6" t="n">
        <v>0</v>
      </c>
    </row>
    <row r="74" spans="1:2">
      <c r="A74" s="4" t="s">
        <v>548</v>
      </c>
    </row>
    <row r="75" spans="1:2">
      <c r="A75" s="3" t="s">
        <v>524</v>
      </c>
    </row>
    <row r="76" spans="1:2">
      <c r="A76" s="4" t="s">
        <v>536</v>
      </c>
      <c r="B76" s="4" t="s">
        <v>547</v>
      </c>
    </row>
    <row r="77" spans="1:2">
      <c r="A77" s="4" t="s">
        <v>538</v>
      </c>
      <c r="B77" s="6" t="n">
        <v>193239</v>
      </c>
    </row>
    <row r="78" spans="1:2">
      <c r="A78" s="4" t="s">
        <v>530</v>
      </c>
      <c r="B78" s="5" t="n">
        <v>169120</v>
      </c>
    </row>
    <row r="79" spans="1:2">
      <c r="A79" s="4" t="s">
        <v>532</v>
      </c>
      <c r="B79" s="5" t="n">
        <v>127250</v>
      </c>
    </row>
    <row r="80" spans="1:2">
      <c r="A80" s="4" t="s">
        <v>533</v>
      </c>
      <c r="B80" s="5" t="n">
        <v>8476</v>
      </c>
    </row>
    <row r="81" spans="1:2">
      <c r="A81" s="4" t="s">
        <v>534</v>
      </c>
      <c r="B81" s="6" t="n">
        <v>33394</v>
      </c>
    </row>
    <row r="82" spans="1:2">
      <c r="A82" s="4" t="s">
        <v>546</v>
      </c>
    </row>
    <row r="83" spans="1:2">
      <c r="A83" s="3" t="s">
        <v>524</v>
      </c>
    </row>
    <row r="84" spans="1:2">
      <c r="A84" s="4" t="s">
        <v>536</v>
      </c>
      <c r="B84" s="4" t="s">
        <v>547</v>
      </c>
    </row>
    <row r="85" spans="1:2">
      <c r="A85" s="4" t="s">
        <v>538</v>
      </c>
      <c r="B85" s="6" t="n">
        <v>40400</v>
      </c>
    </row>
    <row r="86" spans="1:2">
      <c r="A86" s="4" t="s">
        <v>530</v>
      </c>
      <c r="B86" s="5" t="n">
        <v>36377</v>
      </c>
    </row>
    <row r="87" spans="1:2">
      <c r="A87" s="4" t="s">
        <v>532</v>
      </c>
      <c r="B87" s="5" t="n">
        <v>35036</v>
      </c>
    </row>
    <row r="88" spans="1:2">
      <c r="A88" s="4" t="s">
        <v>533</v>
      </c>
      <c r="B88" s="5" t="n">
        <v>1341</v>
      </c>
    </row>
    <row r="89" spans="1:2">
      <c r="A89" s="4" t="s">
        <v>534</v>
      </c>
      <c r="B89" s="6" t="n">
        <v>0</v>
      </c>
    </row>
    <row r="90" spans="1:2">
      <c r="A90" s="4" t="s">
        <v>548</v>
      </c>
    </row>
    <row r="91" spans="1:2">
      <c r="A91" s="3" t="s">
        <v>524</v>
      </c>
    </row>
    <row r="92" spans="1:2">
      <c r="A92" s="4" t="s">
        <v>536</v>
      </c>
      <c r="B92" s="4" t="s">
        <v>547</v>
      </c>
    </row>
    <row r="93" spans="1:2">
      <c r="A93" s="4" t="s">
        <v>538</v>
      </c>
      <c r="B93" s="6" t="n">
        <v>78744</v>
      </c>
    </row>
    <row r="94" spans="1:2">
      <c r="A94" s="4" t="s">
        <v>530</v>
      </c>
      <c r="B94" s="5" t="n">
        <v>72925</v>
      </c>
    </row>
    <row r="95" spans="1:2">
      <c r="A95" s="4" t="s">
        <v>533</v>
      </c>
      <c r="B95" s="5" t="n">
        <v>4669</v>
      </c>
    </row>
    <row r="96" spans="1:2">
      <c r="A96" s="4" t="s">
        <v>534</v>
      </c>
      <c r="B96" s="6" t="n">
        <v>68256</v>
      </c>
    </row>
    <row r="97" spans="1:2">
      <c r="A97" s="4" t="s">
        <v>548</v>
      </c>
    </row>
    <row r="98" spans="1:2">
      <c r="A98" s="3" t="s">
        <v>524</v>
      </c>
    </row>
    <row r="99" spans="1:2">
      <c r="A99" s="4" t="s">
        <v>536</v>
      </c>
      <c r="B99" s="4" t="s">
        <v>547</v>
      </c>
    </row>
    <row r="100" spans="1:2">
      <c r="A100" s="4" t="s">
        <v>538</v>
      </c>
      <c r="B100" s="6" t="n">
        <v>39954</v>
      </c>
    </row>
    <row r="101" spans="1:2">
      <c r="A101" s="4" t="s">
        <v>530</v>
      </c>
      <c r="B101" s="5" t="n">
        <v>37457</v>
      </c>
    </row>
    <row r="102" spans="1:2">
      <c r="A102" s="4" t="s">
        <v>533</v>
      </c>
      <c r="B102" s="5" t="n">
        <v>2497</v>
      </c>
    </row>
    <row r="103" spans="1:2">
      <c r="A103" s="4" t="s">
        <v>534</v>
      </c>
      <c r="B103" s="6" t="n">
        <v>34960</v>
      </c>
    </row>
    <row r="104" spans="1:2">
      <c r="A104" s="4" t="s">
        <v>549</v>
      </c>
    </row>
    <row r="105" spans="1:2">
      <c r="A105" s="3" t="s">
        <v>524</v>
      </c>
    </row>
    <row r="106" spans="1:2">
      <c r="A106" s="4" t="s">
        <v>536</v>
      </c>
      <c r="B106" s="4" t="s">
        <v>550</v>
      </c>
    </row>
    <row r="107" spans="1:2">
      <c r="A107" s="4" t="s">
        <v>538</v>
      </c>
      <c r="B107" s="6" t="n">
        <v>35190</v>
      </c>
    </row>
    <row r="108" spans="1:2">
      <c r="A108" s="4" t="s">
        <v>530</v>
      </c>
      <c r="B108" s="5" t="n">
        <v>31280</v>
      </c>
    </row>
    <row r="109" spans="1:2">
      <c r="A109" s="4" t="s">
        <v>533</v>
      </c>
      <c r="B109" s="5" t="n">
        <v>1955</v>
      </c>
    </row>
    <row r="110" spans="1:2">
      <c r="A110" s="4" t="s">
        <v>534</v>
      </c>
      <c r="B110" s="6" t="n">
        <v>29325</v>
      </c>
    </row>
    <row r="111" spans="1:2">
      <c r="A111" s="4" t="s">
        <v>546</v>
      </c>
    </row>
    <row r="112" spans="1:2">
      <c r="A112" s="3" t="s">
        <v>524</v>
      </c>
    </row>
    <row r="113" spans="1:2">
      <c r="A113" s="4" t="s">
        <v>536</v>
      </c>
      <c r="B113" s="4" t="s">
        <v>550</v>
      </c>
    </row>
    <row r="114" spans="1:2">
      <c r="A114" s="4" t="s">
        <v>538</v>
      </c>
      <c r="B114" s="6" t="n">
        <v>35190</v>
      </c>
    </row>
    <row r="115" spans="1:2">
      <c r="A115" s="4" t="s">
        <v>530</v>
      </c>
      <c r="B115" s="5" t="n">
        <v>30792</v>
      </c>
    </row>
    <row r="116" spans="1:2">
      <c r="A116" s="4" t="s">
        <v>533</v>
      </c>
      <c r="B116" s="5" t="n">
        <v>2199</v>
      </c>
    </row>
    <row r="117" spans="1:2">
      <c r="A117" s="4" t="s">
        <v>534</v>
      </c>
      <c r="B117" s="6" t="n">
        <v>28593</v>
      </c>
    </row>
    <row r="118" spans="1:2">
      <c r="A118" s="4" t="s">
        <v>546</v>
      </c>
    </row>
    <row r="119" spans="1:2">
      <c r="A119" s="3" t="s">
        <v>524</v>
      </c>
    </row>
    <row r="120" spans="1:2">
      <c r="A120" s="4" t="s">
        <v>536</v>
      </c>
      <c r="B120" s="4" t="s">
        <v>550</v>
      </c>
    </row>
    <row r="121" spans="1:2">
      <c r="A121" s="4" t="s">
        <v>538</v>
      </c>
      <c r="B121" s="6" t="n">
        <v>39900</v>
      </c>
    </row>
    <row r="122" spans="1:2">
      <c r="A122" s="4" t="s">
        <v>530</v>
      </c>
      <c r="B122" s="5" t="n">
        <v>29019</v>
      </c>
    </row>
    <row r="123" spans="1:2">
      <c r="A123" s="4" t="s">
        <v>533</v>
      </c>
      <c r="B123" s="5" t="n">
        <v>3627</v>
      </c>
    </row>
    <row r="124" spans="1:2">
      <c r="A124" s="4" t="s">
        <v>534</v>
      </c>
      <c r="B124" s="6" t="n">
        <v>25392</v>
      </c>
    </row>
    <row r="125" spans="1:2">
      <c r="A125" s="4" t="s">
        <v>549</v>
      </c>
    </row>
    <row r="126" spans="1:2">
      <c r="A126" s="3" t="s">
        <v>524</v>
      </c>
    </row>
    <row r="127" spans="1:2">
      <c r="A127" s="4" t="s">
        <v>536</v>
      </c>
      <c r="B127" s="4" t="s">
        <v>550</v>
      </c>
    </row>
    <row r="128" spans="1:2">
      <c r="A128" s="4" t="s">
        <v>538</v>
      </c>
      <c r="B128" s="6" t="n">
        <v>82775</v>
      </c>
    </row>
    <row r="129" spans="1:2">
      <c r="A129" s="4" t="s">
        <v>530</v>
      </c>
      <c r="B129" s="5" t="n">
        <v>56908</v>
      </c>
    </row>
    <row r="130" spans="1:2">
      <c r="A130" s="4" t="s">
        <v>533</v>
      </c>
      <c r="B130" s="5" t="n">
        <v>10347</v>
      </c>
    </row>
    <row r="131" spans="1:2">
      <c r="A131" s="4" t="s">
        <v>534</v>
      </c>
      <c r="B131" s="6" t="n">
        <v>46561</v>
      </c>
    </row>
    <row r="132" spans="1:2">
      <c r="A132" s="4" t="s">
        <v>548</v>
      </c>
    </row>
    <row r="133" spans="1:2">
      <c r="A133" s="3" t="s">
        <v>524</v>
      </c>
    </row>
    <row r="134" spans="1:2">
      <c r="A134" s="4" t="s">
        <v>536</v>
      </c>
      <c r="B134" s="4" t="s">
        <v>550</v>
      </c>
    </row>
    <row r="135" spans="1:2">
      <c r="A135" s="4" t="s">
        <v>538</v>
      </c>
      <c r="B135" s="6" t="n">
        <v>46217</v>
      </c>
    </row>
    <row r="136" spans="1:2">
      <c r="A136" s="4" t="s">
        <v>530</v>
      </c>
      <c r="B136" s="5" t="n">
        <v>32351</v>
      </c>
    </row>
    <row r="137" spans="1:2">
      <c r="A137" s="4" t="s">
        <v>533</v>
      </c>
      <c r="B137" s="5" t="n">
        <v>4622</v>
      </c>
    </row>
    <row r="138" spans="1:2">
      <c r="A138" s="4" t="s">
        <v>534</v>
      </c>
      <c r="B138" s="6" t="n">
        <v>27729</v>
      </c>
    </row>
    <row r="139" spans="1:2">
      <c r="A139" s="4" t="s">
        <v>546</v>
      </c>
    </row>
    <row r="140" spans="1:2">
      <c r="A140" s="3" t="s">
        <v>524</v>
      </c>
    </row>
    <row r="141" spans="1:2">
      <c r="A141" s="4" t="s">
        <v>536</v>
      </c>
      <c r="B141" s="4" t="s">
        <v>550</v>
      </c>
    </row>
    <row r="142" spans="1:2">
      <c r="A142" s="4" t="s">
        <v>538</v>
      </c>
      <c r="B142" s="6" t="n">
        <v>44800</v>
      </c>
    </row>
    <row r="143" spans="1:2">
      <c r="A143" s="4" t="s">
        <v>530</v>
      </c>
      <c r="B143" s="5" t="n">
        <v>36800</v>
      </c>
    </row>
    <row r="144" spans="1:2">
      <c r="A144" s="4" t="s">
        <v>533</v>
      </c>
      <c r="B144" s="5" t="n">
        <v>3200</v>
      </c>
    </row>
    <row r="145" spans="1:2">
      <c r="A145" s="4" t="s">
        <v>534</v>
      </c>
      <c r="B145" s="6" t="n">
        <v>33600</v>
      </c>
    </row>
    <row r="146" spans="1:2">
      <c r="A146" s="4" t="s">
        <v>539</v>
      </c>
    </row>
    <row r="147" spans="1:2">
      <c r="A147" s="3" t="s">
        <v>524</v>
      </c>
    </row>
    <row r="148" spans="1:2">
      <c r="A148" s="4" t="s">
        <v>536</v>
      </c>
      <c r="B148" s="4" t="s">
        <v>551</v>
      </c>
    </row>
    <row r="149" spans="1:2">
      <c r="A149" s="4" t="s">
        <v>538</v>
      </c>
      <c r="B149" s="6" t="n">
        <v>309824</v>
      </c>
    </row>
    <row r="150" spans="1:2">
      <c r="A150" s="4" t="s">
        <v>530</v>
      </c>
      <c r="B150" s="5" t="n">
        <v>252433</v>
      </c>
    </row>
    <row r="151" spans="1:2">
      <c r="A151" s="4" t="s">
        <v>533</v>
      </c>
      <c r="B151" s="5" t="n">
        <v>21502</v>
      </c>
    </row>
    <row r="152" spans="1:2">
      <c r="A152" s="4" t="s">
        <v>534</v>
      </c>
      <c r="B152" s="6" t="n">
        <v>230931</v>
      </c>
    </row>
    <row r="153" spans="1:2">
      <c r="A153" s="4" t="s">
        <v>549</v>
      </c>
    </row>
    <row r="154" spans="1:2">
      <c r="A154" s="3" t="s">
        <v>524</v>
      </c>
    </row>
    <row r="155" spans="1:2">
      <c r="A155" s="4" t="s">
        <v>536</v>
      </c>
      <c r="B155" s="4" t="s">
        <v>551</v>
      </c>
    </row>
    <row r="156" spans="1:2">
      <c r="A156" s="4" t="s">
        <v>538</v>
      </c>
      <c r="B156" s="6" t="n">
        <v>33104</v>
      </c>
    </row>
    <row r="157" spans="1:2">
      <c r="A157" s="4" t="s">
        <v>530</v>
      </c>
      <c r="B157" s="5" t="n">
        <v>21996</v>
      </c>
    </row>
    <row r="158" spans="1:2">
      <c r="A158" s="4" t="s">
        <v>532</v>
      </c>
      <c r="B158" s="5" t="n">
        <v>19450</v>
      </c>
    </row>
    <row r="159" spans="1:2">
      <c r="A159" s="4" t="s">
        <v>533</v>
      </c>
      <c r="B159" s="5" t="n">
        <v>2546</v>
      </c>
    </row>
    <row r="160" spans="1:2">
      <c r="A160" s="4" t="s">
        <v>534</v>
      </c>
      <c r="B160" s="6" t="n">
        <v>0</v>
      </c>
    </row>
    <row r="161" spans="1:2">
      <c r="A161" s="4" t="s">
        <v>552</v>
      </c>
    </row>
    <row r="162" spans="1:2">
      <c r="A162" s="3" t="s">
        <v>524</v>
      </c>
    </row>
    <row r="163" spans="1:2">
      <c r="A163" s="4" t="s">
        <v>536</v>
      </c>
      <c r="B163" s="4" t="s">
        <v>551</v>
      </c>
    </row>
    <row r="164" spans="1:2">
      <c r="A164" s="4" t="s">
        <v>538</v>
      </c>
      <c r="B164" s="6" t="n">
        <v>18125</v>
      </c>
    </row>
    <row r="165" spans="1:2">
      <c r="A165" s="4" t="s">
        <v>530</v>
      </c>
      <c r="B165" s="5" t="n">
        <v>10875</v>
      </c>
    </row>
    <row r="166" spans="1:2">
      <c r="A166" s="4" t="s">
        <v>532</v>
      </c>
      <c r="B166" s="5" t="n">
        <v>9063</v>
      </c>
    </row>
    <row r="167" spans="1:2">
      <c r="A167" s="4" t="s">
        <v>533</v>
      </c>
      <c r="B167" s="5" t="n">
        <v>1812</v>
      </c>
    </row>
    <row r="168" spans="1:2">
      <c r="A168" s="4" t="s">
        <v>534</v>
      </c>
      <c r="B168" s="6" t="n">
        <v>0</v>
      </c>
    </row>
    <row r="169" spans="1:2">
      <c r="A169" s="4" t="s">
        <v>553</v>
      </c>
    </row>
    <row r="170" spans="1:2">
      <c r="A170" s="3" t="s">
        <v>524</v>
      </c>
    </row>
    <row r="171" spans="1:2">
      <c r="A171" s="4" t="s">
        <v>536</v>
      </c>
      <c r="B171" s="4" t="s">
        <v>554</v>
      </c>
    </row>
    <row r="172" spans="1:2">
      <c r="A172" s="4" t="s">
        <v>538</v>
      </c>
      <c r="B172" s="6" t="n">
        <v>85000</v>
      </c>
    </row>
    <row r="173" spans="1:2">
      <c r="A173" s="4" t="s">
        <v>530</v>
      </c>
      <c r="B173" s="5" t="n">
        <v>79333</v>
      </c>
    </row>
    <row r="174" spans="1:2">
      <c r="A174" s="4" t="s">
        <v>533</v>
      </c>
      <c r="B174" s="5" t="n">
        <v>5667</v>
      </c>
    </row>
    <row r="175" spans="1:2">
      <c r="A175" s="4" t="s">
        <v>534</v>
      </c>
      <c r="B175" s="6" t="n">
        <v>73666</v>
      </c>
    </row>
    <row r="176" spans="1:2">
      <c r="A176" s="4" t="s">
        <v>552</v>
      </c>
    </row>
    <row r="177" spans="1:2">
      <c r="A177" s="3" t="s">
        <v>524</v>
      </c>
    </row>
    <row r="178" spans="1:2">
      <c r="A178" s="4" t="s">
        <v>536</v>
      </c>
      <c r="B178" s="4" t="s">
        <v>554</v>
      </c>
    </row>
    <row r="179" spans="1:2">
      <c r="A179" s="4" t="s">
        <v>538</v>
      </c>
      <c r="B179" s="6" t="n">
        <v>122500</v>
      </c>
    </row>
    <row r="180" spans="1:2">
      <c r="A180" s="4" t="s">
        <v>530</v>
      </c>
      <c r="B180" s="5" t="n">
        <v>92314</v>
      </c>
    </row>
    <row r="181" spans="1:2">
      <c r="A181" s="4" t="s">
        <v>533</v>
      </c>
      <c r="B181" s="5" t="n">
        <v>15594</v>
      </c>
    </row>
    <row r="182" spans="1:2">
      <c r="A182" s="4" t="s">
        <v>534</v>
      </c>
      <c r="B182" s="6" t="n">
        <v>76720</v>
      </c>
    </row>
    <row r="183" spans="1:2">
      <c r="A183" s="4" t="s">
        <v>548</v>
      </c>
    </row>
    <row r="184" spans="1:2">
      <c r="A184" s="3" t="s">
        <v>524</v>
      </c>
    </row>
    <row r="185" spans="1:2">
      <c r="A185" s="4" t="s">
        <v>536</v>
      </c>
      <c r="B185" s="4" t="s">
        <v>555</v>
      </c>
    </row>
    <row r="186" spans="1:2">
      <c r="A186" s="4" t="s">
        <v>538</v>
      </c>
      <c r="B186" s="6" t="n">
        <v>80000</v>
      </c>
    </row>
    <row r="187" spans="1:2">
      <c r="A187" s="4" t="s">
        <v>530</v>
      </c>
      <c r="B187" s="5" t="n">
        <v>76255</v>
      </c>
    </row>
    <row r="188" spans="1:2">
      <c r="A188" s="4" t="s">
        <v>533</v>
      </c>
      <c r="B188" s="5" t="n">
        <v>7490</v>
      </c>
    </row>
    <row r="189" spans="1:2">
      <c r="A189" s="4" t="s">
        <v>534</v>
      </c>
      <c r="B189" s="6" t="n">
        <v>68765</v>
      </c>
    </row>
    <row r="190" spans="1:2">
      <c r="A190" s="4" t="s">
        <v>549</v>
      </c>
    </row>
    <row r="191" spans="1:2">
      <c r="A191" s="3" t="s">
        <v>524</v>
      </c>
    </row>
    <row r="192" spans="1:2">
      <c r="A192" s="4" t="s">
        <v>536</v>
      </c>
      <c r="B192" s="4" t="s">
        <v>555</v>
      </c>
    </row>
    <row r="193" spans="1:2">
      <c r="A193" s="4" t="s">
        <v>538</v>
      </c>
      <c r="B193" s="6" t="n">
        <v>180000</v>
      </c>
    </row>
    <row r="194" spans="1:2">
      <c r="A194" s="4" t="s">
        <v>530</v>
      </c>
      <c r="B194" s="5" t="n">
        <v>151014</v>
      </c>
    </row>
    <row r="195" spans="1:2">
      <c r="A195" s="4" t="s">
        <v>533</v>
      </c>
      <c r="B195" s="5" t="n">
        <v>23122</v>
      </c>
    </row>
    <row r="196" spans="1:2">
      <c r="A196" s="4" t="s">
        <v>534</v>
      </c>
      <c r="B196" s="6" t="n">
        <v>127892</v>
      </c>
    </row>
    <row r="197" spans="1:2">
      <c r="A197" s="4" t="s">
        <v>549</v>
      </c>
    </row>
    <row r="198" spans="1:2">
      <c r="A198" s="3" t="s">
        <v>524</v>
      </c>
    </row>
    <row r="199" spans="1:2">
      <c r="A199" s="4" t="s">
        <v>536</v>
      </c>
      <c r="B199" s="4" t="s">
        <v>555</v>
      </c>
    </row>
    <row r="200" spans="1:2">
      <c r="A200" s="4" t="s">
        <v>538</v>
      </c>
      <c r="B200" s="6" t="n">
        <v>44000</v>
      </c>
    </row>
    <row r="201" spans="1:2">
      <c r="A201" s="4" t="s">
        <v>530</v>
      </c>
      <c r="B201" s="5" t="n">
        <v>44000</v>
      </c>
    </row>
    <row r="202" spans="1:2">
      <c r="A202" s="4" t="s">
        <v>533</v>
      </c>
      <c r="B202" s="5" t="n">
        <v>4700</v>
      </c>
    </row>
    <row r="203" spans="1:2">
      <c r="A203" s="4" t="s">
        <v>534</v>
      </c>
      <c r="B203" s="6" t="n">
        <v>39300</v>
      </c>
    </row>
    <row r="204" spans="1:2">
      <c r="A204" s="4" t="s">
        <v>549</v>
      </c>
    </row>
    <row r="205" spans="1:2">
      <c r="A205" s="3" t="s">
        <v>524</v>
      </c>
    </row>
    <row r="206" spans="1:2">
      <c r="A206" s="4" t="s">
        <v>536</v>
      </c>
      <c r="B206" s="4" t="s">
        <v>555</v>
      </c>
    </row>
    <row r="207" spans="1:2">
      <c r="A207" s="4" t="s">
        <v>538</v>
      </c>
      <c r="B207" s="6" t="n">
        <v>48650</v>
      </c>
    </row>
    <row r="208" spans="1:2">
      <c r="A208" s="4" t="s">
        <v>530</v>
      </c>
      <c r="B208" s="5" t="n">
        <v>48650</v>
      </c>
    </row>
    <row r="209" spans="1:2">
      <c r="A209" s="4" t="s">
        <v>533</v>
      </c>
      <c r="B209" s="5" t="n">
        <v>6081</v>
      </c>
    </row>
    <row r="210" spans="1:2">
      <c r="A210" s="4" t="s">
        <v>534</v>
      </c>
      <c r="B210" s="6" t="n">
        <v>42569</v>
      </c>
    </row>
    <row r="211" spans="1:2">
      <c r="A211" s="4" t="s">
        <v>545</v>
      </c>
    </row>
    <row r="212" spans="1:2">
      <c r="A212" s="3" t="s">
        <v>524</v>
      </c>
    </row>
    <row r="213" spans="1:2">
      <c r="A213" s="4" t="s">
        <v>536</v>
      </c>
      <c r="B213" s="4" t="s">
        <v>555</v>
      </c>
    </row>
    <row r="214" spans="1:2">
      <c r="A214" s="4" t="s">
        <v>538</v>
      </c>
      <c r="B214" s="6" t="n">
        <v>82752</v>
      </c>
    </row>
    <row r="215" spans="1:2">
      <c r="A215" s="4" t="s">
        <v>530</v>
      </c>
      <c r="B215" s="5" t="n">
        <v>5172</v>
      </c>
    </row>
    <row r="216" spans="1:2">
      <c r="A216" s="4" t="s">
        <v>531</v>
      </c>
      <c r="B216" s="5" t="n">
        <v>51720</v>
      </c>
    </row>
    <row r="217" spans="1:2">
      <c r="A217" s="4" t="s">
        <v>534</v>
      </c>
      <c r="B217" s="6" t="n">
        <v>56892</v>
      </c>
    </row>
    <row r="218" spans="1:2">
      <c r="A218" s="4" t="s">
        <v>549</v>
      </c>
    </row>
    <row r="219" spans="1:2">
      <c r="A219" s="3" t="s">
        <v>524</v>
      </c>
    </row>
    <row r="220" spans="1:2">
      <c r="A220" s="4" t="s">
        <v>536</v>
      </c>
      <c r="B220" s="4" t="s">
        <v>555</v>
      </c>
    </row>
    <row r="221" spans="1:2">
      <c r="A221" s="4" t="s">
        <v>538</v>
      </c>
      <c r="B221" s="6" t="n">
        <v>62500</v>
      </c>
    </row>
    <row r="222" spans="1:2">
      <c r="A222" s="4" t="s">
        <v>530</v>
      </c>
      <c r="B222" s="5" t="n">
        <v>0</v>
      </c>
    </row>
    <row r="223" spans="1:2">
      <c r="A223" s="4" t="s">
        <v>531</v>
      </c>
      <c r="B223" s="5" t="n">
        <v>62500</v>
      </c>
    </row>
    <row r="224" spans="1:2">
      <c r="A224" s="4" t="s">
        <v>533</v>
      </c>
      <c r="B224" s="5" t="n">
        <v>3000</v>
      </c>
    </row>
    <row r="225" spans="1:2">
      <c r="A225" s="4" t="s">
        <v>534</v>
      </c>
      <c r="B225" s="6" t="n">
        <v>59500</v>
      </c>
    </row>
    <row r="226" spans="1:2">
      <c r="A226" s="4" t="s">
        <v>548</v>
      </c>
    </row>
    <row r="227" spans="1:2">
      <c r="A227" s="3" t="s">
        <v>524</v>
      </c>
    </row>
    <row r="228" spans="1:2">
      <c r="A228" s="4" t="s">
        <v>536</v>
      </c>
      <c r="B228" s="4" t="s">
        <v>11</v>
      </c>
    </row>
    <row r="229" spans="1:2">
      <c r="A229" s="4" t="s">
        <v>538</v>
      </c>
      <c r="B229" s="6" t="n">
        <v>88150</v>
      </c>
    </row>
    <row r="230" spans="1:2">
      <c r="A230" s="4" t="s">
        <v>530</v>
      </c>
      <c r="B230" s="5" t="n">
        <v>0</v>
      </c>
    </row>
    <row r="231" spans="1:2">
      <c r="A231" s="4" t="s">
        <v>531</v>
      </c>
      <c r="B231" s="5" t="n">
        <v>88150</v>
      </c>
    </row>
    <row r="232" spans="1:2">
      <c r="A232" s="4" t="s">
        <v>532</v>
      </c>
      <c r="B232" s="5" t="n">
        <v>14272</v>
      </c>
    </row>
    <row r="233" spans="1:2">
      <c r="A233" s="4" t="s">
        <v>533</v>
      </c>
      <c r="B233" s="5" t="n">
        <v>4358</v>
      </c>
    </row>
    <row r="234" spans="1:2">
      <c r="A234" s="4" t="s">
        <v>534</v>
      </c>
      <c r="B234" s="6" t="n">
        <v>69520</v>
      </c>
    </row>
    <row r="235" spans="1:2">
      <c r="A235" s="4" t="s">
        <v>549</v>
      </c>
    </row>
    <row r="236" spans="1:2">
      <c r="A236" s="3" t="s">
        <v>524</v>
      </c>
    </row>
    <row r="237" spans="1:2">
      <c r="A237" s="4" t="s">
        <v>536</v>
      </c>
      <c r="B237" s="4" t="s">
        <v>11</v>
      </c>
    </row>
    <row r="238" spans="1:2">
      <c r="A238" s="4" t="s">
        <v>538</v>
      </c>
      <c r="B238" s="6" t="n">
        <v>38250</v>
      </c>
    </row>
    <row r="239" spans="1:2">
      <c r="A239" s="4" t="s">
        <v>530</v>
      </c>
      <c r="B239" s="5" t="n">
        <v>0</v>
      </c>
    </row>
    <row r="240" spans="1:2">
      <c r="A240" s="4" t="s">
        <v>531</v>
      </c>
      <c r="B240" s="5" t="n">
        <v>38250</v>
      </c>
    </row>
    <row r="241" spans="1:2">
      <c r="A241" s="4" t="s">
        <v>533</v>
      </c>
      <c r="B241" s="5" t="n">
        <v>3187</v>
      </c>
    </row>
    <row r="242" spans="1:2">
      <c r="A242" s="4" t="s">
        <v>534</v>
      </c>
      <c r="B242" s="6" t="n">
        <v>35063</v>
      </c>
    </row>
    <row r="243" spans="1:2">
      <c r="A243" s="4" t="s">
        <v>552</v>
      </c>
    </row>
    <row r="244" spans="1:2">
      <c r="A244" s="3" t="s">
        <v>524</v>
      </c>
    </row>
    <row r="245" spans="1:2">
      <c r="A245" s="4" t="s">
        <v>536</v>
      </c>
      <c r="B245" s="4" t="s">
        <v>11</v>
      </c>
    </row>
    <row r="246" spans="1:2">
      <c r="A246" s="4" t="s">
        <v>538</v>
      </c>
      <c r="B246" s="6" t="n">
        <v>26000</v>
      </c>
    </row>
    <row r="247" spans="1:2">
      <c r="A247" s="4" t="s">
        <v>530</v>
      </c>
      <c r="B247" s="5" t="n">
        <v>0</v>
      </c>
    </row>
    <row r="248" spans="1:2">
      <c r="A248" s="4" t="s">
        <v>531</v>
      </c>
      <c r="B248" s="5" t="n">
        <v>26000</v>
      </c>
    </row>
    <row r="249" spans="1:2">
      <c r="A249" s="4" t="s">
        <v>534</v>
      </c>
      <c r="B249" s="6" t="n">
        <v>26000</v>
      </c>
    </row>
    <row r="250" spans="1:2">
      <c r="A250" s="4" t="s">
        <v>546</v>
      </c>
    </row>
    <row r="251" spans="1:2">
      <c r="A251" s="3" t="s">
        <v>524</v>
      </c>
    </row>
    <row r="252" spans="1:2">
      <c r="A252" s="4" t="s">
        <v>536</v>
      </c>
      <c r="B252" s="4" t="s">
        <v>11</v>
      </c>
    </row>
    <row r="253" spans="1:2">
      <c r="A253" s="4" t="s">
        <v>538</v>
      </c>
      <c r="B253" s="6" t="n">
        <v>56352</v>
      </c>
    </row>
    <row r="254" spans="1:2">
      <c r="A254" s="4" t="s">
        <v>530</v>
      </c>
      <c r="B254" s="5" t="n">
        <v>0</v>
      </c>
    </row>
    <row r="255" spans="1:2">
      <c r="A255" s="4" t="s">
        <v>531</v>
      </c>
      <c r="B255" s="5" t="n">
        <v>6979</v>
      </c>
    </row>
    <row r="256" spans="1:2">
      <c r="A256" s="4" t="s">
        <v>534</v>
      </c>
      <c r="B256" s="6" t="n">
        <v>6979</v>
      </c>
    </row>
    <row r="257" spans="1:2">
      <c r="A257" s="4" t="s">
        <v>541</v>
      </c>
    </row>
    <row r="258" spans="1:2">
      <c r="A258" s="3" t="s">
        <v>524</v>
      </c>
    </row>
    <row r="259" spans="1:2">
      <c r="A259" s="4" t="s">
        <v>536</v>
      </c>
      <c r="B259" s="4" t="s">
        <v>11</v>
      </c>
    </row>
    <row r="260" spans="1:2">
      <c r="A260" s="4" t="s">
        <v>538</v>
      </c>
      <c r="B260" s="6" t="n">
        <v>54387</v>
      </c>
    </row>
    <row r="261" spans="1:2">
      <c r="A261" s="4" t="s">
        <v>530</v>
      </c>
      <c r="B261" s="5" t="n">
        <v>0</v>
      </c>
    </row>
    <row r="262" spans="1:2">
      <c r="A262" s="4" t="s">
        <v>531</v>
      </c>
      <c r="B262" s="5" t="n">
        <v>6733</v>
      </c>
    </row>
    <row r="263" spans="1:2">
      <c r="A263" s="4" t="s">
        <v>534</v>
      </c>
      <c r="B263" s="6" t="n">
        <v>6733</v>
      </c>
    </row>
    <row r="264" spans="1:2">
      <c r="A264" s="4" t="s">
        <v>546</v>
      </c>
    </row>
    <row r="265" spans="1:2">
      <c r="A265" s="3" t="s">
        <v>524</v>
      </c>
    </row>
    <row r="266" spans="1:2">
      <c r="A266" s="4" t="s">
        <v>536</v>
      </c>
      <c r="B266" s="4" t="s">
        <v>11</v>
      </c>
    </row>
    <row r="267" spans="1:2">
      <c r="A267" s="4" t="s">
        <v>538</v>
      </c>
      <c r="B267" s="6" t="n">
        <v>72000</v>
      </c>
    </row>
    <row r="268" spans="1:2">
      <c r="A268" s="4" t="s">
        <v>530</v>
      </c>
      <c r="B268" s="5" t="n">
        <v>0</v>
      </c>
    </row>
    <row r="269" spans="1:2">
      <c r="A269" s="4" t="s">
        <v>531</v>
      </c>
      <c r="B269" s="5" t="n">
        <v>72000</v>
      </c>
    </row>
    <row r="270" spans="1:2">
      <c r="A270" s="4" t="s">
        <v>534</v>
      </c>
      <c r="B270" s="6" t="n">
        <v>72000</v>
      </c>
    </row>
    <row r="271" spans="1:2">
      <c r="A271" s="4" t="s">
        <v>549</v>
      </c>
    </row>
    <row r="272" spans="1:2">
      <c r="A272" s="3" t="s">
        <v>524</v>
      </c>
    </row>
    <row r="273" spans="1:2">
      <c r="A273" s="4" t="s">
        <v>536</v>
      </c>
      <c r="B273" s="4" t="s">
        <v>11</v>
      </c>
    </row>
    <row r="274" spans="1:2">
      <c r="A274" s="4" t="s">
        <v>538</v>
      </c>
      <c r="B274" s="6" t="n">
        <v>71036</v>
      </c>
    </row>
    <row r="275" spans="1:2">
      <c r="A275" s="4" t="s">
        <v>530</v>
      </c>
      <c r="B275" s="5" t="n">
        <v>0</v>
      </c>
    </row>
    <row r="276" spans="1:2">
      <c r="A276" s="4" t="s">
        <v>531</v>
      </c>
      <c r="B276" s="5" t="n">
        <v>71036</v>
      </c>
    </row>
    <row r="277" spans="1:2">
      <c r="A277" s="4" t="s">
        <v>533</v>
      </c>
      <c r="B277" s="5" t="n">
        <v>1341</v>
      </c>
    </row>
    <row r="278" spans="1:2">
      <c r="A278" s="4" t="s">
        <v>534</v>
      </c>
      <c r="B278" s="6" t="n">
        <v>69695</v>
      </c>
    </row>
    <row r="279" spans="1:2">
      <c r="A279" s="4" t="s">
        <v>549</v>
      </c>
    </row>
    <row r="280" spans="1:2">
      <c r="A280" s="3" t="s">
        <v>524</v>
      </c>
    </row>
    <row r="281" spans="1:2">
      <c r="A281" s="4" t="s">
        <v>536</v>
      </c>
      <c r="B281" s="4" t="s">
        <v>11</v>
      </c>
    </row>
    <row r="282" spans="1:2">
      <c r="A282" s="4" t="s">
        <v>538</v>
      </c>
      <c r="B282" s="6" t="n">
        <v>36000</v>
      </c>
    </row>
    <row r="283" spans="1:2">
      <c r="A283" s="4" t="s">
        <v>530</v>
      </c>
      <c r="B283" s="5" t="n">
        <v>0</v>
      </c>
    </row>
    <row r="284" spans="1:2">
      <c r="A284" s="4" t="s">
        <v>531</v>
      </c>
      <c r="B284" s="5" t="n">
        <v>36000</v>
      </c>
    </row>
    <row r="285" spans="1:2">
      <c r="A285" s="4" t="s">
        <v>534</v>
      </c>
      <c r="B285" s="6" t="n">
        <v>36000</v>
      </c>
    </row>
    <row r="286" spans="1:2">
      <c r="A286" s="4" t="s">
        <v>549</v>
      </c>
    </row>
    <row r="287" spans="1:2">
      <c r="A287" s="3" t="s">
        <v>524</v>
      </c>
    </row>
    <row r="288" spans="1:2">
      <c r="A288" s="4" t="s">
        <v>536</v>
      </c>
      <c r="B288" s="4" t="s">
        <v>11</v>
      </c>
    </row>
    <row r="289" spans="1:2">
      <c r="A289" s="4" t="s">
        <v>538</v>
      </c>
      <c r="B289" s="6" t="n">
        <v>35000</v>
      </c>
    </row>
    <row r="290" spans="1:2">
      <c r="A290" s="4" t="s">
        <v>530</v>
      </c>
      <c r="B290" s="5" t="n">
        <v>0</v>
      </c>
    </row>
    <row r="291" spans="1:2">
      <c r="A291" s="4" t="s">
        <v>531</v>
      </c>
      <c r="B291" s="5" t="n">
        <v>35000</v>
      </c>
    </row>
    <row r="292" spans="1:2">
      <c r="A292" s="4" t="s">
        <v>534</v>
      </c>
      <c r="B292" s="6" t="n">
        <v>35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6</v>
      </c>
      <c r="B1" s="2" t="s">
        <v>57</v>
      </c>
      <c r="C1" s="2" t="s">
        <v>58</v>
      </c>
    </row>
    <row r="2" spans="1:3">
      <c r="A2" s="3" t="s">
        <v>557</v>
      </c>
    </row>
    <row r="3" spans="1:3">
      <c r="A3" s="4" t="s">
        <v>430</v>
      </c>
      <c r="B3" s="6" t="n">
        <v>238351</v>
      </c>
    </row>
    <row r="4" spans="1:3">
      <c r="A4" s="4" t="s">
        <v>431</v>
      </c>
      <c r="B4" s="5" t="n">
        <v>224044</v>
      </c>
    </row>
    <row r="5" spans="1:3">
      <c r="A5" s="4" t="s">
        <v>432</v>
      </c>
      <c r="B5" s="5" t="n">
        <v>164367</v>
      </c>
    </row>
    <row r="6" spans="1:3">
      <c r="A6" s="4" t="s">
        <v>433</v>
      </c>
      <c r="B6" s="5" t="n">
        <v>347775</v>
      </c>
    </row>
    <row r="7" spans="1:3">
      <c r="A7" s="4" t="s">
        <v>434</v>
      </c>
      <c r="B7" s="5" t="n">
        <v>250978</v>
      </c>
    </row>
    <row r="8" spans="1:3">
      <c r="A8" s="4" t="s">
        <v>558</v>
      </c>
      <c r="B8" s="5" t="n">
        <v>319036</v>
      </c>
    </row>
    <row r="9" spans="1:3">
      <c r="A9" s="4" t="s">
        <v>153</v>
      </c>
      <c r="B9" s="6" t="n">
        <v>1544551</v>
      </c>
      <c r="C9" s="6" t="n">
        <v>16071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57</v>
      </c>
      <c r="C2" s="2" t="s">
        <v>58</v>
      </c>
      <c r="D2" s="2" t="s">
        <v>119</v>
      </c>
    </row>
    <row r="3" spans="1:4">
      <c r="A3" s="3" t="s">
        <v>146</v>
      </c>
    </row>
    <row r="4" spans="1:4">
      <c r="A4" s="4" t="s">
        <v>137</v>
      </c>
      <c r="B4" s="6" t="n">
        <v>14008</v>
      </c>
      <c r="C4" s="6" t="n">
        <v>-101042</v>
      </c>
      <c r="D4" s="6" t="n">
        <v>9185</v>
      </c>
    </row>
    <row r="5" spans="1:4">
      <c r="A5" s="3" t="s">
        <v>147</v>
      </c>
    </row>
    <row r="6" spans="1:4">
      <c r="A6" s="4" t="s">
        <v>148</v>
      </c>
      <c r="B6" s="5" t="n">
        <v>-9693</v>
      </c>
      <c r="C6" s="5" t="n">
        <v>-3355</v>
      </c>
      <c r="D6" s="5" t="n">
        <v>-992</v>
      </c>
    </row>
    <row r="7" spans="1:4">
      <c r="A7" s="4" t="s">
        <v>149</v>
      </c>
      <c r="B7" s="5" t="n">
        <v>4315</v>
      </c>
      <c r="C7" s="5" t="n">
        <v>-104397</v>
      </c>
      <c r="D7" s="5" t="n">
        <v>8193</v>
      </c>
    </row>
    <row r="8" spans="1:4">
      <c r="A8" s="4" t="s">
        <v>150</v>
      </c>
      <c r="B8" s="5" t="n">
        <v>1118</v>
      </c>
      <c r="C8" s="5" t="n">
        <v>1839</v>
      </c>
      <c r="D8" s="5" t="n">
        <v>-1573</v>
      </c>
    </row>
    <row r="9" spans="1:4">
      <c r="A9" s="4" t="s">
        <v>151</v>
      </c>
      <c r="B9" s="6" t="n">
        <v>5433</v>
      </c>
      <c r="C9" s="6" t="n">
        <v>-102558</v>
      </c>
      <c r="D9" s="6" t="n">
        <v>66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16"/>
  </cols>
  <sheetData>
    <row r="1" spans="1:2">
      <c r="A1" s="1" t="s">
        <v>559</v>
      </c>
      <c r="B1" s="2" t="s">
        <v>1</v>
      </c>
    </row>
    <row r="2" spans="1:2">
      <c r="B2" s="2" t="s">
        <v>58</v>
      </c>
    </row>
    <row r="3" spans="1:2">
      <c r="A3" s="3" t="s">
        <v>560</v>
      </c>
    </row>
    <row r="4" spans="1:2">
      <c r="A4" s="4" t="s">
        <v>561</v>
      </c>
      <c r="B4" s="5" t="n">
        <v>1</v>
      </c>
    </row>
    <row r="5" spans="1:2">
      <c r="A5" s="4" t="s">
        <v>562</v>
      </c>
      <c r="B5" s="4" t="s">
        <v>5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21"/>
  </cols>
  <sheetData>
    <row r="1" spans="1:13">
      <c r="A1" s="1" t="s">
        <v>564</v>
      </c>
      <c r="B1" s="2" t="s">
        <v>565</v>
      </c>
      <c r="C1" s="2" t="s">
        <v>566</v>
      </c>
      <c r="D1" s="2" t="s">
        <v>567</v>
      </c>
      <c r="E1" s="2" t="s">
        <v>568</v>
      </c>
      <c r="F1" s="2" t="s">
        <v>569</v>
      </c>
      <c r="G1" s="2" t="s">
        <v>570</v>
      </c>
      <c r="H1" s="2" t="s">
        <v>571</v>
      </c>
      <c r="I1" s="2" t="s">
        <v>572</v>
      </c>
      <c r="J1" s="2" t="s">
        <v>573</v>
      </c>
      <c r="K1" s="2" t="s">
        <v>390</v>
      </c>
      <c r="L1" s="2" t="s">
        <v>574</v>
      </c>
      <c r="M1" s="2" t="s">
        <v>391</v>
      </c>
    </row>
    <row r="2" spans="1:13">
      <c r="A2" s="3" t="s">
        <v>524</v>
      </c>
    </row>
    <row r="3" spans="1:13">
      <c r="A3" s="4" t="s">
        <v>575</v>
      </c>
      <c r="K3" s="6" t="n">
        <v>1544551000</v>
      </c>
      <c r="M3" s="6" t="n">
        <v>1544622000</v>
      </c>
    </row>
    <row r="4" spans="1:13">
      <c r="A4" s="4" t="s">
        <v>576</v>
      </c>
      <c r="K4" s="6" t="n">
        <v>400294000</v>
      </c>
    </row>
    <row r="5" spans="1:13">
      <c r="A5" s="4" t="s">
        <v>577</v>
      </c>
    </row>
    <row r="6" spans="1:13">
      <c r="A6" s="3" t="s">
        <v>524</v>
      </c>
    </row>
    <row r="7" spans="1:13">
      <c r="A7" s="4" t="s">
        <v>578</v>
      </c>
      <c r="K7" s="4" t="s">
        <v>579</v>
      </c>
    </row>
    <row r="8" spans="1:13">
      <c r="A8" s="4" t="s">
        <v>580</v>
      </c>
      <c r="K8" s="4" t="s">
        <v>581</v>
      </c>
    </row>
    <row r="9" spans="1:13">
      <c r="A9" s="4" t="s">
        <v>582</v>
      </c>
      <c r="K9" s="4" t="s">
        <v>583</v>
      </c>
    </row>
    <row r="10" spans="1:13">
      <c r="A10" s="4" t="s">
        <v>584</v>
      </c>
      <c r="K10" s="4" t="s">
        <v>585</v>
      </c>
    </row>
    <row r="11" spans="1:13">
      <c r="A11" s="4" t="s">
        <v>586</v>
      </c>
    </row>
    <row r="12" spans="1:13">
      <c r="A12" s="3" t="s">
        <v>524</v>
      </c>
    </row>
    <row r="13" spans="1:13">
      <c r="A13" s="4" t="s">
        <v>587</v>
      </c>
      <c r="K13" s="4" t="s">
        <v>588</v>
      </c>
    </row>
    <row r="14" spans="1:13">
      <c r="A14" s="4" t="s">
        <v>589</v>
      </c>
    </row>
    <row r="15" spans="1:13">
      <c r="A15" s="3" t="s">
        <v>524</v>
      </c>
    </row>
    <row r="16" spans="1:13">
      <c r="A16" s="4" t="s">
        <v>587</v>
      </c>
      <c r="K16" s="4" t="s">
        <v>590</v>
      </c>
    </row>
    <row r="17" spans="1:13">
      <c r="A17" s="4" t="s">
        <v>591</v>
      </c>
    </row>
    <row r="18" spans="1:13">
      <c r="A18" s="3" t="s">
        <v>524</v>
      </c>
    </row>
    <row r="19" spans="1:13">
      <c r="A19" s="4" t="s">
        <v>592</v>
      </c>
      <c r="L19" s="4" t="s">
        <v>410</v>
      </c>
    </row>
    <row r="20" spans="1:13">
      <c r="A20" s="4" t="s">
        <v>593</v>
      </c>
      <c r="L20" s="6" t="n">
        <v>62500000</v>
      </c>
    </row>
    <row r="21" spans="1:13">
      <c r="A21" s="4" t="s">
        <v>594</v>
      </c>
      <c r="L21" s="5" t="n">
        <v>10</v>
      </c>
    </row>
    <row r="22" spans="1:13">
      <c r="A22" s="4" t="s">
        <v>578</v>
      </c>
      <c r="K22" s="4" t="s">
        <v>579</v>
      </c>
    </row>
    <row r="23" spans="1:13">
      <c r="A23" s="4" t="s">
        <v>595</v>
      </c>
      <c r="L23" s="6" t="n">
        <v>3000000</v>
      </c>
    </row>
    <row r="24" spans="1:13">
      <c r="A24" s="4" t="s">
        <v>596</v>
      </c>
      <c r="L24" s="6" t="n">
        <v>32500000</v>
      </c>
    </row>
    <row r="25" spans="1:13">
      <c r="A25" s="4" t="s">
        <v>597</v>
      </c>
      <c r="C25" s="6" t="n">
        <v>62500000</v>
      </c>
    </row>
    <row r="26" spans="1:13">
      <c r="A26" s="4" t="s">
        <v>598</v>
      </c>
      <c r="C26" s="6" t="n">
        <v>62500000</v>
      </c>
    </row>
    <row r="27" spans="1:13">
      <c r="A27" s="4" t="s">
        <v>599</v>
      </c>
    </row>
    <row r="28" spans="1:13">
      <c r="A28" s="3" t="s">
        <v>524</v>
      </c>
    </row>
    <row r="29" spans="1:13">
      <c r="A29" s="4" t="s">
        <v>592</v>
      </c>
      <c r="E29" s="4" t="s">
        <v>600</v>
      </c>
    </row>
    <row r="30" spans="1:13">
      <c r="A30" s="4" t="s">
        <v>593</v>
      </c>
      <c r="E30" s="6" t="n">
        <v>88150000</v>
      </c>
    </row>
    <row r="31" spans="1:13">
      <c r="A31" s="4" t="s">
        <v>594</v>
      </c>
      <c r="E31" s="5" t="n">
        <v>12</v>
      </c>
    </row>
    <row r="32" spans="1:13">
      <c r="A32" s="4" t="s">
        <v>578</v>
      </c>
      <c r="K32" s="4" t="s">
        <v>579</v>
      </c>
    </row>
    <row r="33" spans="1:13">
      <c r="A33" s="4" t="s">
        <v>595</v>
      </c>
      <c r="E33" s="6" t="n">
        <v>5200000</v>
      </c>
    </row>
    <row r="34" spans="1:13">
      <c r="A34" s="4" t="s">
        <v>596</v>
      </c>
      <c r="E34" s="6" t="n">
        <v>25750000</v>
      </c>
    </row>
    <row r="35" spans="1:13">
      <c r="A35" s="4" t="s">
        <v>597</v>
      </c>
      <c r="D35" s="6" t="n">
        <v>88150000</v>
      </c>
    </row>
    <row r="36" spans="1:13">
      <c r="A36" s="4" t="s">
        <v>601</v>
      </c>
    </row>
    <row r="37" spans="1:13">
      <c r="A37" s="3" t="s">
        <v>524</v>
      </c>
    </row>
    <row r="38" spans="1:13">
      <c r="A38" s="4" t="s">
        <v>576</v>
      </c>
      <c r="I38" s="6" t="n">
        <v>14272000</v>
      </c>
    </row>
    <row r="39" spans="1:13">
      <c r="A39" s="4" t="s">
        <v>602</v>
      </c>
    </row>
    <row r="40" spans="1:13">
      <c r="A40" s="3" t="s">
        <v>524</v>
      </c>
    </row>
    <row r="41" spans="1:13">
      <c r="A41" s="4" t="s">
        <v>592</v>
      </c>
      <c r="H41" s="4" t="s">
        <v>410</v>
      </c>
    </row>
    <row r="42" spans="1:13">
      <c r="A42" s="4" t="s">
        <v>593</v>
      </c>
      <c r="H42" s="6" t="n">
        <v>38250000</v>
      </c>
    </row>
    <row r="43" spans="1:13">
      <c r="A43" s="4" t="s">
        <v>594</v>
      </c>
      <c r="H43" s="5" t="n">
        <v>10</v>
      </c>
    </row>
    <row r="44" spans="1:13">
      <c r="A44" s="4" t="s">
        <v>578</v>
      </c>
      <c r="K44" s="4" t="s">
        <v>579</v>
      </c>
    </row>
    <row r="45" spans="1:13">
      <c r="A45" s="4" t="s">
        <v>595</v>
      </c>
      <c r="H45" s="6" t="n">
        <v>3187000</v>
      </c>
    </row>
    <row r="46" spans="1:13">
      <c r="A46" s="4" t="s">
        <v>596</v>
      </c>
      <c r="H46" s="5" t="n">
        <v>6375000</v>
      </c>
    </row>
    <row r="47" spans="1:13">
      <c r="A47" s="4" t="s">
        <v>597</v>
      </c>
      <c r="F47" s="6" t="n">
        <v>12750000</v>
      </c>
      <c r="H47" s="5" t="n">
        <v>25500000</v>
      </c>
    </row>
    <row r="48" spans="1:13">
      <c r="A48" s="4" t="s">
        <v>603</v>
      </c>
    </row>
    <row r="49" spans="1:13">
      <c r="A49" s="3" t="s">
        <v>524</v>
      </c>
    </row>
    <row r="50" spans="1:13">
      <c r="A50" s="4" t="s">
        <v>604</v>
      </c>
      <c r="H50" s="6" t="n">
        <v>9062000</v>
      </c>
    </row>
    <row r="51" spans="1:13">
      <c r="A51" s="4" t="s">
        <v>605</v>
      </c>
    </row>
    <row r="52" spans="1:13">
      <c r="A52" s="3" t="s">
        <v>524</v>
      </c>
    </row>
    <row r="53" spans="1:13">
      <c r="A53" s="4" t="s">
        <v>604</v>
      </c>
      <c r="G53" s="6" t="n">
        <v>16575000</v>
      </c>
    </row>
    <row r="54" spans="1:13">
      <c r="A54" s="4" t="s">
        <v>606</v>
      </c>
    </row>
    <row r="55" spans="1:13">
      <c r="A55" s="3" t="s">
        <v>524</v>
      </c>
    </row>
    <row r="56" spans="1:13">
      <c r="A56" s="4" t="s">
        <v>592</v>
      </c>
      <c r="J56" s="4" t="s">
        <v>607</v>
      </c>
    </row>
    <row r="57" spans="1:13">
      <c r="A57" s="4" t="s">
        <v>593</v>
      </c>
      <c r="J57" s="6" t="n">
        <v>82752000</v>
      </c>
    </row>
    <row r="58" spans="1:13">
      <c r="A58" s="4" t="s">
        <v>594</v>
      </c>
      <c r="J58" s="5" t="n">
        <v>16</v>
      </c>
    </row>
    <row r="59" spans="1:13">
      <c r="A59" s="4" t="s">
        <v>578</v>
      </c>
      <c r="K59" s="4" t="s">
        <v>579</v>
      </c>
    </row>
    <row r="60" spans="1:13">
      <c r="A60" s="4" t="s">
        <v>595</v>
      </c>
      <c r="J60" s="7" t="n">
        <v>1149.3</v>
      </c>
    </row>
    <row r="61" spans="1:13">
      <c r="A61" s="4" t="s">
        <v>596</v>
      </c>
      <c r="J61" s="6" t="n">
        <v>22987000</v>
      </c>
    </row>
    <row r="62" spans="1:13">
      <c r="A62" s="4" t="s">
        <v>597</v>
      </c>
      <c r="K62" s="6" t="n">
        <v>56892000</v>
      </c>
    </row>
    <row r="63" spans="1:13">
      <c r="A63" s="4" t="s">
        <v>608</v>
      </c>
    </row>
    <row r="64" spans="1:13">
      <c r="A64" s="3" t="s">
        <v>524</v>
      </c>
    </row>
    <row r="65" spans="1:13">
      <c r="A65" s="4" t="s">
        <v>597</v>
      </c>
      <c r="B65" s="6" t="n">
        <v>2586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6"/>
    <col customWidth="1" max="15" min="15" width="21"/>
    <col customWidth="1" max="16" min="16" width="21"/>
  </cols>
  <sheetData>
    <row r="1" spans="1:16">
      <c r="A1" s="1" t="s">
        <v>609</v>
      </c>
      <c r="B1" s="2" t="s">
        <v>610</v>
      </c>
      <c r="C1" s="2" t="s">
        <v>611</v>
      </c>
      <c r="I1" s="2" t="s">
        <v>612</v>
      </c>
      <c r="L1" s="2" t="s">
        <v>210</v>
      </c>
      <c r="N1" s="2" t="s">
        <v>1</v>
      </c>
    </row>
    <row r="2" spans="1:16">
      <c r="B2" s="2" t="s">
        <v>613</v>
      </c>
      <c r="C2" s="2" t="s">
        <v>614</v>
      </c>
      <c r="D2" s="2" t="s">
        <v>615</v>
      </c>
      <c r="E2" s="2" t="s">
        <v>616</v>
      </c>
      <c r="F2" s="2" t="s">
        <v>617</v>
      </c>
      <c r="G2" s="2" t="s">
        <v>618</v>
      </c>
      <c r="H2" s="2" t="s">
        <v>619</v>
      </c>
      <c r="I2" s="2" t="s">
        <v>620</v>
      </c>
      <c r="J2" s="2" t="s">
        <v>621</v>
      </c>
      <c r="K2" s="2" t="s">
        <v>622</v>
      </c>
      <c r="L2" s="2" t="s">
        <v>623</v>
      </c>
      <c r="M2" s="2" t="s">
        <v>624</v>
      </c>
      <c r="N2" s="2" t="s">
        <v>57</v>
      </c>
      <c r="O2" s="2" t="s">
        <v>625</v>
      </c>
      <c r="P2" s="2" t="s">
        <v>626</v>
      </c>
    </row>
    <row r="3" spans="1:16">
      <c r="A3" s="4" t="s">
        <v>627</v>
      </c>
    </row>
    <row r="4" spans="1:16">
      <c r="A4" s="3" t="s">
        <v>524</v>
      </c>
    </row>
    <row r="5" spans="1:16">
      <c r="A5" s="4" t="s">
        <v>592</v>
      </c>
      <c r="B5" s="4" t="s">
        <v>628</v>
      </c>
    </row>
    <row r="6" spans="1:16">
      <c r="A6" s="4" t="s">
        <v>593</v>
      </c>
      <c r="B6" s="6" t="n">
        <v>26000000</v>
      </c>
    </row>
    <row r="7" spans="1:16">
      <c r="A7" s="4" t="s">
        <v>597</v>
      </c>
      <c r="H7" s="6" t="n">
        <v>26000000</v>
      </c>
    </row>
    <row r="8" spans="1:16">
      <c r="A8" s="4" t="s">
        <v>594</v>
      </c>
      <c r="B8" s="5" t="n">
        <v>10</v>
      </c>
    </row>
    <row r="9" spans="1:16">
      <c r="A9" s="4" t="s">
        <v>578</v>
      </c>
      <c r="N9" s="4" t="s">
        <v>579</v>
      </c>
    </row>
    <row r="10" spans="1:16">
      <c r="A10" s="4" t="s">
        <v>595</v>
      </c>
      <c r="B10" s="6" t="n">
        <v>2600000</v>
      </c>
    </row>
    <row r="11" spans="1:16">
      <c r="A11" s="4" t="s">
        <v>604</v>
      </c>
      <c r="H11" s="6" t="n">
        <v>19448000</v>
      </c>
    </row>
    <row r="12" spans="1:16">
      <c r="A12" s="4" t="s">
        <v>629</v>
      </c>
    </row>
    <row r="13" spans="1:16">
      <c r="A13" s="3" t="s">
        <v>524</v>
      </c>
    </row>
    <row r="14" spans="1:16">
      <c r="A14" s="4" t="s">
        <v>592</v>
      </c>
      <c r="B14" s="4" t="s">
        <v>630</v>
      </c>
    </row>
    <row r="15" spans="1:16">
      <c r="A15" s="4" t="s">
        <v>593</v>
      </c>
      <c r="B15" s="6" t="n">
        <v>56352000</v>
      </c>
    </row>
    <row r="16" spans="1:16">
      <c r="A16" s="4" t="s">
        <v>597</v>
      </c>
      <c r="G16" s="6" t="n">
        <v>6979000</v>
      </c>
    </row>
    <row r="17" spans="1:16">
      <c r="A17" s="4" t="s">
        <v>594</v>
      </c>
      <c r="B17" s="5" t="n">
        <v>14</v>
      </c>
    </row>
    <row r="18" spans="1:16">
      <c r="A18" s="4" t="s">
        <v>578</v>
      </c>
      <c r="N18" s="4" t="s">
        <v>579</v>
      </c>
    </row>
    <row r="19" spans="1:16">
      <c r="A19" s="4" t="s">
        <v>595</v>
      </c>
      <c r="B19" s="8" t="n">
        <v>1408.8</v>
      </c>
    </row>
    <row r="20" spans="1:16">
      <c r="A20" s="4" t="s">
        <v>596</v>
      </c>
      <c r="B20" s="6" t="n">
        <v>36629000</v>
      </c>
    </row>
    <row r="21" spans="1:16">
      <c r="A21" s="4" t="s">
        <v>631</v>
      </c>
    </row>
    <row r="22" spans="1:16">
      <c r="A22" s="3" t="s">
        <v>524</v>
      </c>
    </row>
    <row r="23" spans="1:16">
      <c r="A23" s="4" t="s">
        <v>592</v>
      </c>
      <c r="F23" s="4" t="s">
        <v>630</v>
      </c>
    </row>
    <row r="24" spans="1:16">
      <c r="A24" s="4" t="s">
        <v>593</v>
      </c>
      <c r="F24" s="6" t="n">
        <v>72000000</v>
      </c>
    </row>
    <row r="25" spans="1:16">
      <c r="A25" s="4" t="s">
        <v>597</v>
      </c>
      <c r="D25" s="6" t="n">
        <v>72000000</v>
      </c>
    </row>
    <row r="26" spans="1:16">
      <c r="A26" s="4" t="s">
        <v>594</v>
      </c>
      <c r="F26" s="5" t="n">
        <v>14</v>
      </c>
    </row>
    <row r="27" spans="1:16">
      <c r="A27" s="4" t="s">
        <v>578</v>
      </c>
      <c r="N27" s="4" t="s">
        <v>579</v>
      </c>
    </row>
    <row r="28" spans="1:16">
      <c r="A28" s="4" t="s">
        <v>595</v>
      </c>
      <c r="F28" s="6" t="n">
        <v>2400000</v>
      </c>
    </row>
    <row r="29" spans="1:16">
      <c r="A29" s="4" t="s">
        <v>596</v>
      </c>
      <c r="F29" s="6" t="n">
        <v>38400000</v>
      </c>
    </row>
    <row r="30" spans="1:16">
      <c r="A30" s="4" t="s">
        <v>604</v>
      </c>
      <c r="C30" s="6" t="n">
        <v>64825000</v>
      </c>
    </row>
    <row r="31" spans="1:16">
      <c r="A31" s="4" t="s">
        <v>632</v>
      </c>
    </row>
    <row r="32" spans="1:16">
      <c r="A32" s="3" t="s">
        <v>524</v>
      </c>
    </row>
    <row r="33" spans="1:16">
      <c r="A33" s="4" t="s">
        <v>592</v>
      </c>
      <c r="E33" s="4" t="s">
        <v>633</v>
      </c>
    </row>
    <row r="34" spans="1:16">
      <c r="A34" s="4" t="s">
        <v>593</v>
      </c>
      <c r="E34" s="6" t="n">
        <v>54387000</v>
      </c>
    </row>
    <row r="35" spans="1:16">
      <c r="A35" s="4" t="s">
        <v>597</v>
      </c>
      <c r="C35" s="6" t="n">
        <v>6733000</v>
      </c>
    </row>
    <row r="36" spans="1:16">
      <c r="A36" s="4" t="s">
        <v>594</v>
      </c>
      <c r="E36" s="5" t="n">
        <v>20</v>
      </c>
    </row>
    <row r="37" spans="1:16">
      <c r="A37" s="4" t="s">
        <v>578</v>
      </c>
      <c r="N37" s="4" t="s">
        <v>579</v>
      </c>
    </row>
    <row r="38" spans="1:16">
      <c r="A38" s="4" t="s">
        <v>595</v>
      </c>
      <c r="E38" s="8" t="n">
        <v>1510.7</v>
      </c>
    </row>
    <row r="39" spans="1:16">
      <c r="A39" s="4" t="s">
        <v>596</v>
      </c>
      <c r="E39" s="6" t="n">
        <v>24172000</v>
      </c>
    </row>
    <row r="40" spans="1:16">
      <c r="A40" s="4" t="s">
        <v>634</v>
      </c>
    </row>
    <row r="41" spans="1:16">
      <c r="A41" s="3" t="s">
        <v>524</v>
      </c>
    </row>
    <row r="42" spans="1:16">
      <c r="A42" s="4" t="s">
        <v>592</v>
      </c>
      <c r="K42" s="4" t="s">
        <v>410</v>
      </c>
    </row>
    <row r="43" spans="1:16">
      <c r="A43" s="4" t="s">
        <v>593</v>
      </c>
      <c r="K43" s="6" t="n">
        <v>71036000</v>
      </c>
    </row>
    <row r="44" spans="1:16">
      <c r="A44" s="4" t="s">
        <v>635</v>
      </c>
      <c r="K44" s="5" t="n">
        <v>2</v>
      </c>
    </row>
    <row r="45" spans="1:16">
      <c r="A45" s="4" t="s">
        <v>636</v>
      </c>
    </row>
    <row r="46" spans="1:16">
      <c r="A46" s="3" t="s">
        <v>524</v>
      </c>
    </row>
    <row r="47" spans="1:16">
      <c r="A47" s="4" t="s">
        <v>594</v>
      </c>
      <c r="J47" s="5" t="n">
        <v>14</v>
      </c>
    </row>
    <row r="48" spans="1:16">
      <c r="A48" s="4" t="s">
        <v>578</v>
      </c>
      <c r="N48" s="4" t="s">
        <v>579</v>
      </c>
    </row>
    <row r="49" spans="1:16">
      <c r="A49" s="4" t="s">
        <v>595</v>
      </c>
      <c r="J49" s="6" t="n">
        <v>1200000</v>
      </c>
    </row>
    <row r="50" spans="1:16">
      <c r="A50" s="4" t="s">
        <v>596</v>
      </c>
      <c r="J50" s="5" t="n">
        <v>19200000</v>
      </c>
    </row>
    <row r="51" spans="1:16">
      <c r="A51" s="4" t="s">
        <v>604</v>
      </c>
      <c r="J51" s="6" t="n">
        <v>31212000</v>
      </c>
    </row>
    <row r="52" spans="1:16">
      <c r="A52" s="4" t="s">
        <v>637</v>
      </c>
    </row>
    <row r="53" spans="1:16">
      <c r="A53" s="3" t="s">
        <v>524</v>
      </c>
    </row>
    <row r="54" spans="1:16">
      <c r="A54" s="4" t="s">
        <v>594</v>
      </c>
      <c r="I54" s="5" t="n">
        <v>10</v>
      </c>
    </row>
    <row r="55" spans="1:16">
      <c r="A55" s="4" t="s">
        <v>578</v>
      </c>
      <c r="N55" s="4" t="s">
        <v>579</v>
      </c>
    </row>
    <row r="56" spans="1:16">
      <c r="A56" s="4" t="s">
        <v>595</v>
      </c>
      <c r="I56" s="6" t="n">
        <v>1341000</v>
      </c>
    </row>
    <row r="57" spans="1:16">
      <c r="A57" s="4" t="s">
        <v>596</v>
      </c>
      <c r="I57" s="5" t="n">
        <v>21626000</v>
      </c>
    </row>
    <row r="58" spans="1:16">
      <c r="A58" s="4" t="s">
        <v>604</v>
      </c>
      <c r="I58" s="6" t="n">
        <v>35036000</v>
      </c>
    </row>
    <row r="59" spans="1:16">
      <c r="A59" s="4" t="s">
        <v>638</v>
      </c>
    </row>
    <row r="60" spans="1:16">
      <c r="A60" s="3" t="s">
        <v>524</v>
      </c>
    </row>
    <row r="61" spans="1:16">
      <c r="A61" s="4" t="s">
        <v>592</v>
      </c>
      <c r="M61" s="4" t="s">
        <v>410</v>
      </c>
    </row>
    <row r="62" spans="1:16">
      <c r="A62" s="4" t="s">
        <v>593</v>
      </c>
      <c r="M62" s="6" t="n">
        <v>36000000</v>
      </c>
    </row>
    <row r="63" spans="1:16">
      <c r="A63" s="4" t="s">
        <v>597</v>
      </c>
      <c r="L63" s="6" t="n">
        <v>36000000</v>
      </c>
    </row>
    <row r="64" spans="1:16">
      <c r="A64" s="4" t="s">
        <v>594</v>
      </c>
      <c r="M64" s="5" t="n">
        <v>10</v>
      </c>
    </row>
    <row r="65" spans="1:16">
      <c r="A65" s="4" t="s">
        <v>578</v>
      </c>
      <c r="N65" s="4" t="s">
        <v>579</v>
      </c>
    </row>
    <row r="66" spans="1:16">
      <c r="A66" s="4" t="s">
        <v>595</v>
      </c>
      <c r="M66" s="6" t="n">
        <v>1200000</v>
      </c>
    </row>
    <row r="67" spans="1:16">
      <c r="A67" s="4" t="s">
        <v>596</v>
      </c>
      <c r="M67" s="6" t="n">
        <v>24000000</v>
      </c>
    </row>
    <row r="68" spans="1:16">
      <c r="A68" s="4" t="s">
        <v>604</v>
      </c>
      <c r="L68" s="6" t="n">
        <v>31212000</v>
      </c>
    </row>
    <row r="69" spans="1:16">
      <c r="A69" s="4" t="s">
        <v>639</v>
      </c>
    </row>
    <row r="70" spans="1:16">
      <c r="A70" s="3" t="s">
        <v>524</v>
      </c>
    </row>
    <row r="71" spans="1:16">
      <c r="A71" s="4" t="s">
        <v>592</v>
      </c>
      <c r="P71" s="4" t="s">
        <v>410</v>
      </c>
    </row>
    <row r="72" spans="1:16">
      <c r="A72" s="4" t="s">
        <v>593</v>
      </c>
      <c r="P72" s="6" t="n">
        <v>35000000</v>
      </c>
    </row>
    <row r="73" spans="1:16">
      <c r="A73" s="4" t="s">
        <v>597</v>
      </c>
      <c r="O73" s="6" t="n">
        <v>35000000</v>
      </c>
    </row>
    <row r="74" spans="1:16">
      <c r="A74" s="4" t="s">
        <v>594</v>
      </c>
      <c r="P74" s="5" t="n">
        <v>10</v>
      </c>
    </row>
    <row r="75" spans="1:16">
      <c r="A75" s="4" t="s">
        <v>578</v>
      </c>
      <c r="N75" s="4" t="s">
        <v>579</v>
      </c>
    </row>
    <row r="76" spans="1:16">
      <c r="A76" s="4" t="s">
        <v>595</v>
      </c>
      <c r="P76" s="6" t="n">
        <v>1591000</v>
      </c>
    </row>
    <row r="77" spans="1:16">
      <c r="A77" s="4" t="s">
        <v>596</v>
      </c>
      <c r="P77" s="6" t="n">
        <v>19090000</v>
      </c>
    </row>
    <row r="78" spans="1:16">
      <c r="A78" s="4" t="s">
        <v>604</v>
      </c>
      <c r="O78" s="6" t="n">
        <v>28000000</v>
      </c>
    </row>
  </sheetData>
  <mergeCells count="5">
    <mergeCell ref="A1:A2"/>
    <mergeCell ref="C1:H1"/>
    <mergeCell ref="I1:K1"/>
    <mergeCell ref="L1:M1"/>
    <mergeCell ref="N1:P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640</v>
      </c>
      <c r="B1" s="2" t="s">
        <v>1</v>
      </c>
    </row>
    <row r="2" spans="1:4">
      <c r="B2" s="2" t="s">
        <v>57</v>
      </c>
      <c r="C2" s="2" t="s">
        <v>58</v>
      </c>
      <c r="D2" s="2" t="s">
        <v>119</v>
      </c>
    </row>
    <row r="3" spans="1:4">
      <c r="A3" s="3" t="s">
        <v>524</v>
      </c>
    </row>
    <row r="4" spans="1:4">
      <c r="A4" s="4" t="s">
        <v>641</v>
      </c>
      <c r="B4" s="4" t="s">
        <v>642</v>
      </c>
    </row>
    <row r="5" spans="1:4">
      <c r="A5" s="4" t="s">
        <v>643</v>
      </c>
      <c r="B5" s="4" t="s">
        <v>644</v>
      </c>
    </row>
    <row r="6" spans="1:4">
      <c r="A6" s="4" t="s">
        <v>60</v>
      </c>
      <c r="B6" s="6" t="n">
        <v>184835</v>
      </c>
      <c r="C6" s="6" t="n">
        <v>204763</v>
      </c>
      <c r="D6" s="6" t="n">
        <v>189763</v>
      </c>
    </row>
    <row r="7" spans="1:4">
      <c r="A7" s="4" t="s">
        <v>645</v>
      </c>
      <c r="B7" s="5" t="n">
        <v>1544551</v>
      </c>
      <c r="C7" s="5" t="n">
        <v>1607122</v>
      </c>
    </row>
    <row r="8" spans="1:4">
      <c r="A8" s="4" t="s">
        <v>646</v>
      </c>
    </row>
    <row r="9" spans="1:4">
      <c r="A9" s="3" t="s">
        <v>524</v>
      </c>
    </row>
    <row r="10" spans="1:4">
      <c r="A10" s="4" t="s">
        <v>60</v>
      </c>
      <c r="B10" s="5" t="n">
        <v>104979</v>
      </c>
      <c r="C10" s="6" t="n">
        <v>99154</v>
      </c>
    </row>
    <row r="11" spans="1:4">
      <c r="A11" s="4" t="s">
        <v>647</v>
      </c>
    </row>
    <row r="12" spans="1:4">
      <c r="A12" s="3" t="s">
        <v>524</v>
      </c>
    </row>
    <row r="13" spans="1:4">
      <c r="A13" s="4" t="s">
        <v>648</v>
      </c>
      <c r="B13" s="5" t="n">
        <v>3700</v>
      </c>
    </row>
    <row r="14" spans="1:4">
      <c r="A14" s="4" t="s">
        <v>649</v>
      </c>
    </row>
    <row r="15" spans="1:4">
      <c r="A15" s="3" t="s">
        <v>524</v>
      </c>
    </row>
    <row r="16" spans="1:4">
      <c r="A16" s="4" t="s">
        <v>645</v>
      </c>
      <c r="B16" s="6" t="n">
        <v>15445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50</v>
      </c>
      <c r="B1" s="2" t="s">
        <v>1</v>
      </c>
    </row>
    <row r="2" spans="1:4">
      <c r="B2" s="2" t="s">
        <v>57</v>
      </c>
      <c r="C2" s="2" t="s">
        <v>58</v>
      </c>
      <c r="D2" s="2" t="s">
        <v>119</v>
      </c>
    </row>
    <row r="3" spans="1:4">
      <c r="A3" s="3" t="s">
        <v>269</v>
      </c>
    </row>
    <row r="4" spans="1:4">
      <c r="A4" s="4" t="s">
        <v>651</v>
      </c>
      <c r="B4" s="6" t="n">
        <v>69980</v>
      </c>
      <c r="C4" s="6" t="n">
        <v>72191</v>
      </c>
      <c r="D4" s="6" t="n">
        <v>62343</v>
      </c>
    </row>
    <row r="5" spans="1:4">
      <c r="A5" s="4" t="s">
        <v>652</v>
      </c>
      <c r="B5" s="5" t="n">
        <v>-1018</v>
      </c>
      <c r="C5" s="5" t="n">
        <v>-252</v>
      </c>
      <c r="D5" s="5" t="n">
        <v>-445</v>
      </c>
    </row>
    <row r="6" spans="1:4">
      <c r="A6" s="4" t="s">
        <v>653</v>
      </c>
      <c r="B6" s="5" t="n">
        <v>68962</v>
      </c>
      <c r="C6" s="5" t="n">
        <v>71939</v>
      </c>
      <c r="D6" s="5" t="n">
        <v>61898</v>
      </c>
    </row>
    <row r="7" spans="1:4">
      <c r="A7" s="4" t="s">
        <v>654</v>
      </c>
      <c r="B7" s="5" t="n">
        <v>0</v>
      </c>
      <c r="C7" s="5" t="n">
        <v>-477</v>
      </c>
      <c r="D7" s="5" t="n">
        <v>-3685</v>
      </c>
    </row>
    <row r="8" spans="1:4">
      <c r="A8" s="4" t="s">
        <v>655</v>
      </c>
      <c r="B8" s="5" t="n">
        <v>1469</v>
      </c>
      <c r="C8" s="5" t="n">
        <v>-9857</v>
      </c>
      <c r="D8" s="5" t="n">
        <v>-2547</v>
      </c>
    </row>
    <row r="9" spans="1:4">
      <c r="A9" s="4" t="s">
        <v>656</v>
      </c>
      <c r="B9" s="5" t="n">
        <v>0</v>
      </c>
      <c r="C9" s="5" t="n">
        <v>0</v>
      </c>
      <c r="D9" s="5" t="n">
        <v>216</v>
      </c>
    </row>
    <row r="10" spans="1:4">
      <c r="A10" s="4" t="s">
        <v>219</v>
      </c>
      <c r="B10" s="5" t="n">
        <v>4822</v>
      </c>
      <c r="C10" s="5" t="n">
        <v>3992</v>
      </c>
      <c r="D10" s="5" t="n">
        <v>4152</v>
      </c>
    </row>
    <row r="11" spans="1:4">
      <c r="A11" s="4" t="s">
        <v>657</v>
      </c>
      <c r="B11" s="5" t="n">
        <v>240</v>
      </c>
      <c r="C11" s="5" t="n">
        <v>405</v>
      </c>
      <c r="D11" s="5" t="n">
        <v>164</v>
      </c>
    </row>
    <row r="12" spans="1:4">
      <c r="A12" s="4" t="s">
        <v>658</v>
      </c>
      <c r="B12" s="5" t="n">
        <v>-770</v>
      </c>
      <c r="C12" s="5" t="n">
        <v>10807</v>
      </c>
      <c r="D12" s="5" t="n">
        <v>-3359</v>
      </c>
    </row>
    <row r="13" spans="1:4">
      <c r="A13" s="4" t="s">
        <v>659</v>
      </c>
      <c r="B13" s="6" t="n">
        <v>74723</v>
      </c>
      <c r="C13" s="6" t="n">
        <v>76809</v>
      </c>
      <c r="D13" s="6" t="n">
        <v>5683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60</v>
      </c>
      <c r="B1" s="2" t="s">
        <v>210</v>
      </c>
      <c r="C1" s="2" t="s">
        <v>1</v>
      </c>
    </row>
    <row r="2" spans="1:5">
      <c r="B2" s="2" t="s">
        <v>661</v>
      </c>
      <c r="C2" s="2" t="s">
        <v>390</v>
      </c>
      <c r="D2" s="2" t="s">
        <v>391</v>
      </c>
      <c r="E2" s="2" t="s">
        <v>392</v>
      </c>
    </row>
    <row r="3" spans="1:5">
      <c r="A3" s="3" t="s">
        <v>662</v>
      </c>
    </row>
    <row r="4" spans="1:5">
      <c r="A4" s="4" t="s">
        <v>658</v>
      </c>
      <c r="C4" s="6" t="n">
        <v>770</v>
      </c>
      <c r="D4" s="6" t="n">
        <v>-10807</v>
      </c>
      <c r="E4" s="6" t="n">
        <v>3359</v>
      </c>
    </row>
    <row r="5" spans="1:5">
      <c r="A5" s="4" t="s">
        <v>663</v>
      </c>
      <c r="C5" s="5" t="n">
        <v>0</v>
      </c>
      <c r="D5" s="5" t="n">
        <v>0</v>
      </c>
      <c r="E5" s="5" t="n">
        <v>216</v>
      </c>
    </row>
    <row r="6" spans="1:5">
      <c r="A6" s="4" t="s">
        <v>664</v>
      </c>
      <c r="C6" s="6" t="n">
        <v>0</v>
      </c>
      <c r="D6" s="5" t="n">
        <v>477</v>
      </c>
      <c r="E6" s="6" t="n">
        <v>3685</v>
      </c>
    </row>
    <row r="7" spans="1:5">
      <c r="A7" s="4" t="s">
        <v>665</v>
      </c>
    </row>
    <row r="8" spans="1:5">
      <c r="A8" s="3" t="s">
        <v>662</v>
      </c>
    </row>
    <row r="9" spans="1:5">
      <c r="A9" s="4" t="s">
        <v>666</v>
      </c>
      <c r="C9" s="5" t="n">
        <v>9</v>
      </c>
    </row>
    <row r="10" spans="1:5">
      <c r="A10" s="4" t="s">
        <v>667</v>
      </c>
      <c r="C10" s="6" t="n">
        <v>481998</v>
      </c>
    </row>
    <row r="11" spans="1:5">
      <c r="A11" s="4" t="s">
        <v>668</v>
      </c>
      <c r="C11" s="4" t="s">
        <v>669</v>
      </c>
    </row>
    <row r="12" spans="1:5">
      <c r="A12" s="4" t="s">
        <v>670</v>
      </c>
      <c r="C12" s="4" t="s">
        <v>671</v>
      </c>
    </row>
    <row r="13" spans="1:5">
      <c r="A13" s="4" t="s">
        <v>672</v>
      </c>
    </row>
    <row r="14" spans="1:5">
      <c r="A14" s="3" t="s">
        <v>662</v>
      </c>
    </row>
    <row r="15" spans="1:5">
      <c r="A15" s="4" t="s">
        <v>562</v>
      </c>
      <c r="C15" s="4" t="s">
        <v>583</v>
      </c>
    </row>
    <row r="16" spans="1:5">
      <c r="A16" s="4" t="s">
        <v>673</v>
      </c>
    </row>
    <row r="17" spans="1:5">
      <c r="A17" s="3" t="s">
        <v>662</v>
      </c>
    </row>
    <row r="18" spans="1:5">
      <c r="A18" s="4" t="s">
        <v>562</v>
      </c>
      <c r="C18" s="4" t="s">
        <v>674</v>
      </c>
    </row>
    <row r="19" spans="1:5">
      <c r="A19" s="4" t="s">
        <v>675</v>
      </c>
    </row>
    <row r="20" spans="1:5">
      <c r="A20" s="3" t="s">
        <v>662</v>
      </c>
    </row>
    <row r="21" spans="1:5">
      <c r="A21" s="4" t="s">
        <v>676</v>
      </c>
      <c r="B21" s="5" t="n">
        <v>2</v>
      </c>
    </row>
    <row r="22" spans="1:5">
      <c r="A22" s="4" t="s">
        <v>663</v>
      </c>
      <c r="B22" s="6" t="n">
        <v>1602</v>
      </c>
    </row>
    <row r="23" spans="1:5">
      <c r="A23" s="4" t="s">
        <v>677</v>
      </c>
    </row>
    <row r="24" spans="1:5">
      <c r="A24" s="3" t="s">
        <v>662</v>
      </c>
    </row>
    <row r="25" spans="1:5">
      <c r="A25" s="4" t="s">
        <v>666</v>
      </c>
      <c r="C25" s="5" t="n">
        <v>8</v>
      </c>
    </row>
    <row r="26" spans="1:5">
      <c r="A26" s="4" t="s">
        <v>667</v>
      </c>
      <c r="C26" s="6" t="n">
        <v>455998</v>
      </c>
    </row>
    <row r="27" spans="1:5">
      <c r="A27" s="4" t="s">
        <v>678</v>
      </c>
      <c r="C27" s="5" t="n">
        <v>-14832</v>
      </c>
      <c r="D27" s="5" t="n">
        <v>-5000</v>
      </c>
    </row>
    <row r="28" spans="1:5">
      <c r="A28" s="4" t="s">
        <v>679</v>
      </c>
      <c r="C28" s="6" t="n">
        <v>45</v>
      </c>
    </row>
    <row r="29" spans="1:5">
      <c r="A29" s="4" t="s">
        <v>680</v>
      </c>
    </row>
    <row r="30" spans="1:5">
      <c r="A30" s="3" t="s">
        <v>662</v>
      </c>
    </row>
    <row r="31" spans="1:5">
      <c r="A31" s="4" t="s">
        <v>666</v>
      </c>
      <c r="C31" s="5" t="n">
        <v>1</v>
      </c>
    </row>
    <row r="32" spans="1:5">
      <c r="A32" s="4" t="s">
        <v>658</v>
      </c>
      <c r="C32" s="6" t="n">
        <v>-149</v>
      </c>
      <c r="D32" s="5" t="n">
        <v>-86</v>
      </c>
    </row>
    <row r="33" spans="1:5">
      <c r="A33" s="4" t="s">
        <v>681</v>
      </c>
      <c r="C33" s="6" t="n">
        <v>-187</v>
      </c>
      <c r="D33" s="6" t="n">
        <v>-38</v>
      </c>
    </row>
    <row r="34" spans="1:5">
      <c r="A34" s="4" t="s">
        <v>682</v>
      </c>
    </row>
    <row r="35" spans="1:5">
      <c r="A35" s="3" t="s">
        <v>662</v>
      </c>
    </row>
    <row r="36" spans="1:5">
      <c r="A36" s="4" t="s">
        <v>683</v>
      </c>
      <c r="C36" s="5" t="n">
        <v>1</v>
      </c>
      <c r="D36" s="5" t="n">
        <v>3</v>
      </c>
    </row>
    <row r="37" spans="1:5">
      <c r="A37" s="4" t="s">
        <v>684</v>
      </c>
      <c r="C37" s="6" t="n">
        <v>147</v>
      </c>
      <c r="D37" s="6" t="n">
        <v>350</v>
      </c>
    </row>
    <row r="38" spans="1:5">
      <c r="A38" s="4" t="s">
        <v>658</v>
      </c>
      <c r="C38" s="6" t="n">
        <v>-203</v>
      </c>
      <c r="D38" s="6" t="n">
        <v>232</v>
      </c>
    </row>
    <row r="39" spans="1:5">
      <c r="A39" s="4" t="s">
        <v>685</v>
      </c>
    </row>
    <row r="40" spans="1:5">
      <c r="A40" s="3" t="s">
        <v>662</v>
      </c>
    </row>
    <row r="41" spans="1:5">
      <c r="A41" s="4" t="s">
        <v>686</v>
      </c>
      <c r="C41" s="5" t="n">
        <v>25</v>
      </c>
      <c r="D41" s="5" t="n">
        <v>19</v>
      </c>
    </row>
    <row r="42" spans="1:5">
      <c r="A42" s="4" t="s">
        <v>687</v>
      </c>
      <c r="C42" s="6" t="n">
        <v>-2850</v>
      </c>
      <c r="D42" s="6" t="n">
        <v>-3972</v>
      </c>
    </row>
    <row r="43" spans="1:5">
      <c r="A43" s="4" t="s">
        <v>658</v>
      </c>
      <c r="C43" s="6" t="n">
        <v>1122</v>
      </c>
      <c r="D43" s="5" t="n">
        <v>-10999</v>
      </c>
    </row>
    <row r="44" spans="1:5">
      <c r="A44" s="4" t="s">
        <v>688</v>
      </c>
    </row>
    <row r="45" spans="1:5">
      <c r="A45" s="3" t="s">
        <v>662</v>
      </c>
    </row>
    <row r="46" spans="1:5">
      <c r="A46" s="4" t="s">
        <v>686</v>
      </c>
      <c r="E46" s="5" t="n">
        <v>3</v>
      </c>
    </row>
    <row r="47" spans="1:5">
      <c r="A47" s="4" t="s">
        <v>658</v>
      </c>
      <c r="D47" s="6" t="n">
        <v>-3264</v>
      </c>
      <c r="E47" s="6" t="n">
        <v>785</v>
      </c>
    </row>
    <row r="48" spans="1:5">
      <c r="A48" s="4" t="s">
        <v>664</v>
      </c>
      <c r="B48" s="6" t="n">
        <v>147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80"/>
    <col customWidth="1" max="8" min="8" width="14"/>
    <col customWidth="1" max="9" min="9" width="14"/>
    <col customWidth="1" max="10" min="10" width="14"/>
  </cols>
  <sheetData>
    <row r="1" spans="1:10">
      <c r="A1" s="1" t="s">
        <v>689</v>
      </c>
      <c r="B1" s="2" t="s">
        <v>475</v>
      </c>
      <c r="C1" s="2" t="s">
        <v>610</v>
      </c>
      <c r="E1" s="2" t="s">
        <v>690</v>
      </c>
      <c r="G1" s="2" t="s">
        <v>1</v>
      </c>
    </row>
    <row r="2" spans="1:10">
      <c r="B2" s="2" t="s">
        <v>691</v>
      </c>
      <c r="C2" s="2" t="s">
        <v>692</v>
      </c>
      <c r="D2" s="2" t="s">
        <v>693</v>
      </c>
      <c r="E2" s="2" t="s">
        <v>694</v>
      </c>
      <c r="F2" s="2" t="s">
        <v>695</v>
      </c>
      <c r="G2" s="2" t="s">
        <v>57</v>
      </c>
      <c r="H2" s="2" t="s">
        <v>696</v>
      </c>
      <c r="I2" s="2" t="s">
        <v>58</v>
      </c>
      <c r="J2" s="2" t="s">
        <v>119</v>
      </c>
    </row>
    <row r="3" spans="1:10">
      <c r="A3" s="4" t="s">
        <v>697</v>
      </c>
      <c r="G3" s="6" t="n">
        <v>0</v>
      </c>
      <c r="I3" s="6" t="n">
        <v>4511</v>
      </c>
      <c r="J3" s="6" t="n">
        <v>10853</v>
      </c>
    </row>
    <row r="4" spans="1:10">
      <c r="A4" s="4" t="s">
        <v>104</v>
      </c>
      <c r="G4" s="6" t="n">
        <v>1</v>
      </c>
      <c r="I4" s="6" t="n">
        <v>1</v>
      </c>
    </row>
    <row r="5" spans="1:10">
      <c r="A5" s="4" t="s">
        <v>240</v>
      </c>
      <c r="G5" s="6" t="n">
        <v>16552</v>
      </c>
      <c r="I5" s="6" t="n">
        <v>0</v>
      </c>
      <c r="J5" s="5" t="n">
        <v>0</v>
      </c>
    </row>
    <row r="6" spans="1:10">
      <c r="A6" s="4" t="s">
        <v>698</v>
      </c>
      <c r="G6" s="5" t="n">
        <v>33984</v>
      </c>
      <c r="I6" s="5" t="n">
        <v>144280</v>
      </c>
      <c r="J6" s="5" t="n">
        <v>111029</v>
      </c>
    </row>
    <row r="7" spans="1:10">
      <c r="A7" s="4" t="s">
        <v>220</v>
      </c>
      <c r="G7" s="5" t="n">
        <v>0</v>
      </c>
      <c r="I7" s="5" t="n">
        <v>0</v>
      </c>
      <c r="J7" s="5" t="n">
        <v>487</v>
      </c>
    </row>
    <row r="8" spans="1:10">
      <c r="A8" s="4" t="s">
        <v>699</v>
      </c>
      <c r="G8" s="6" t="n">
        <v>2750</v>
      </c>
      <c r="I8" s="6" t="n">
        <v>0</v>
      </c>
      <c r="J8" s="6" t="n">
        <v>0</v>
      </c>
    </row>
    <row r="9" spans="1:10">
      <c r="A9" s="4" t="s">
        <v>700</v>
      </c>
      <c r="G9" s="4" t="s">
        <v>701</v>
      </c>
    </row>
    <row r="10" spans="1:10">
      <c r="A10" s="4" t="s">
        <v>702</v>
      </c>
      <c r="G10" s="4" t="s">
        <v>703</v>
      </c>
    </row>
    <row r="11" spans="1:10">
      <c r="A11" s="4" t="s">
        <v>704</v>
      </c>
    </row>
    <row r="12" spans="1:10">
      <c r="A12" s="4" t="s">
        <v>705</v>
      </c>
      <c r="G12" s="4" t="s">
        <v>706</v>
      </c>
    </row>
    <row r="13" spans="1:10">
      <c r="A13" s="4" t="s">
        <v>110</v>
      </c>
    </row>
    <row r="14" spans="1:10">
      <c r="A14" s="4" t="s">
        <v>111</v>
      </c>
      <c r="I14" s="5" t="n">
        <v>2000000</v>
      </c>
    </row>
    <row r="15" spans="1:10">
      <c r="A15" s="4" t="s">
        <v>707</v>
      </c>
      <c r="C15" s="6" t="n">
        <v>25</v>
      </c>
    </row>
    <row r="16" spans="1:10">
      <c r="A16" s="4" t="s">
        <v>708</v>
      </c>
      <c r="C16" s="5" t="n">
        <v>2000000</v>
      </c>
    </row>
    <row r="17" spans="1:10">
      <c r="A17" s="4" t="s">
        <v>699</v>
      </c>
      <c r="G17" s="6" t="n">
        <v>2750</v>
      </c>
    </row>
    <row r="18" spans="1:10">
      <c r="A18" s="4" t="s">
        <v>709</v>
      </c>
      <c r="C18" s="8" t="n">
        <v>0.5</v>
      </c>
    </row>
    <row r="19" spans="1:10">
      <c r="A19" s="4" t="s">
        <v>114</v>
      </c>
    </row>
    <row r="20" spans="1:10">
      <c r="A20" s="4" t="s">
        <v>111</v>
      </c>
      <c r="G20" s="5" t="n">
        <v>3424803</v>
      </c>
      <c r="I20" s="5" t="n">
        <v>3424803</v>
      </c>
    </row>
    <row r="21" spans="1:10">
      <c r="A21" s="4" t="s">
        <v>710</v>
      </c>
      <c r="G21" s="4" t="s">
        <v>711</v>
      </c>
    </row>
    <row r="22" spans="1:10">
      <c r="A22" s="4" t="s">
        <v>115</v>
      </c>
    </row>
    <row r="23" spans="1:10">
      <c r="A23" s="4" t="s">
        <v>111</v>
      </c>
      <c r="B23" s="5" t="n">
        <v>4600000</v>
      </c>
      <c r="G23" s="5" t="n">
        <v>4600000</v>
      </c>
      <c r="I23" s="5" t="n">
        <v>4600000</v>
      </c>
    </row>
    <row r="24" spans="1:10">
      <c r="A24" s="4" t="s">
        <v>104</v>
      </c>
      <c r="B24" s="6" t="n">
        <v>1</v>
      </c>
    </row>
    <row r="25" spans="1:10">
      <c r="A25" s="4" t="s">
        <v>707</v>
      </c>
      <c r="B25" s="6" t="n">
        <v>25</v>
      </c>
    </row>
    <row r="26" spans="1:10">
      <c r="A26" s="4" t="s">
        <v>698</v>
      </c>
      <c r="B26" s="6" t="n">
        <v>110496</v>
      </c>
    </row>
    <row r="27" spans="1:10">
      <c r="A27" s="4" t="s">
        <v>710</v>
      </c>
      <c r="G27" s="4" t="s">
        <v>712</v>
      </c>
    </row>
    <row r="28" spans="1:10">
      <c r="A28" s="4" t="s">
        <v>116</v>
      </c>
    </row>
    <row r="29" spans="1:10">
      <c r="A29" s="4" t="s">
        <v>111</v>
      </c>
      <c r="D29" s="5" t="n">
        <v>6000000</v>
      </c>
      <c r="G29" s="5" t="n">
        <v>6000000</v>
      </c>
      <c r="I29" s="5" t="n">
        <v>6000000</v>
      </c>
    </row>
    <row r="30" spans="1:10">
      <c r="A30" s="4" t="s">
        <v>104</v>
      </c>
      <c r="D30" s="6" t="n">
        <v>1</v>
      </c>
    </row>
    <row r="31" spans="1:10">
      <c r="A31" s="4" t="s">
        <v>707</v>
      </c>
      <c r="D31" s="6" t="n">
        <v>25</v>
      </c>
    </row>
    <row r="32" spans="1:10">
      <c r="A32" s="4" t="s">
        <v>698</v>
      </c>
      <c r="D32" s="6" t="n">
        <v>144280</v>
      </c>
    </row>
    <row r="33" spans="1:10">
      <c r="A33" s="4" t="s">
        <v>710</v>
      </c>
      <c r="G33" s="4" t="s">
        <v>713</v>
      </c>
    </row>
    <row r="34" spans="1:10">
      <c r="A34" s="4" t="s">
        <v>117</v>
      </c>
    </row>
    <row r="35" spans="1:10">
      <c r="A35" s="4" t="s">
        <v>111</v>
      </c>
      <c r="G35" s="5" t="n">
        <v>2625000</v>
      </c>
    </row>
    <row r="36" spans="1:10">
      <c r="A36" s="4" t="s">
        <v>710</v>
      </c>
      <c r="G36" s="4" t="s">
        <v>714</v>
      </c>
    </row>
    <row r="37" spans="1:10">
      <c r="A37" s="4" t="s">
        <v>715</v>
      </c>
      <c r="H37" s="5" t="n">
        <v>875000</v>
      </c>
    </row>
    <row r="38" spans="1:10">
      <c r="A38" s="4" t="s">
        <v>716</v>
      </c>
      <c r="G38" s="6" t="n">
        <v>3</v>
      </c>
    </row>
    <row r="39" spans="1:10">
      <c r="A39" s="4" t="s">
        <v>717</v>
      </c>
    </row>
    <row r="40" spans="1:10">
      <c r="A40" s="4" t="s">
        <v>718</v>
      </c>
      <c r="G40" s="4" t="s">
        <v>719</v>
      </c>
    </row>
    <row r="41" spans="1:10">
      <c r="A41" s="4" t="s">
        <v>720</v>
      </c>
    </row>
    <row r="42" spans="1:10">
      <c r="A42" s="4" t="s">
        <v>718</v>
      </c>
      <c r="G42" s="4" t="s">
        <v>721</v>
      </c>
    </row>
    <row r="43" spans="1:10">
      <c r="A43" s="4" t="s">
        <v>722</v>
      </c>
      <c r="G43" s="6" t="n">
        <v>35000</v>
      </c>
    </row>
    <row r="44" spans="1:10">
      <c r="A44" s="4" t="s">
        <v>723</v>
      </c>
    </row>
    <row r="45" spans="1:10">
      <c r="A45" s="4" t="s">
        <v>724</v>
      </c>
      <c r="G45" s="4" t="s">
        <v>725</v>
      </c>
    </row>
    <row r="46" spans="1:10">
      <c r="A46" s="4" t="s">
        <v>37</v>
      </c>
    </row>
    <row r="47" spans="1:10">
      <c r="A47" s="4" t="s">
        <v>726</v>
      </c>
      <c r="H47" s="5" t="n">
        <v>2916666</v>
      </c>
    </row>
    <row r="48" spans="1:10">
      <c r="A48" s="4" t="s">
        <v>37</v>
      </c>
    </row>
    <row r="49" spans="1:10">
      <c r="A49" s="4" t="s">
        <v>727</v>
      </c>
      <c r="G49" s="5" t="n">
        <v>4557296</v>
      </c>
    </row>
    <row r="50" spans="1:10">
      <c r="A50" s="4" t="s">
        <v>240</v>
      </c>
      <c r="G50" s="6" t="n">
        <v>16552</v>
      </c>
    </row>
    <row r="51" spans="1:10">
      <c r="A51" s="4" t="s">
        <v>156</v>
      </c>
    </row>
    <row r="52" spans="1:10">
      <c r="A52" s="4" t="s">
        <v>697</v>
      </c>
      <c r="I52" s="6" t="n">
        <v>4511</v>
      </c>
    </row>
    <row r="53" spans="1:10">
      <c r="A53" s="4" t="s">
        <v>728</v>
      </c>
      <c r="F53" s="5" t="n">
        <v>110000</v>
      </c>
      <c r="J53" s="5" t="n">
        <v>110000</v>
      </c>
    </row>
    <row r="54" spans="1:10">
      <c r="A54" s="4" t="s">
        <v>729</v>
      </c>
      <c r="F54" s="5" t="n">
        <v>110000</v>
      </c>
    </row>
    <row r="55" spans="1:10">
      <c r="A55" s="4" t="s">
        <v>220</v>
      </c>
      <c r="F55" s="6" t="n">
        <v>500</v>
      </c>
    </row>
    <row r="56" spans="1:10">
      <c r="A56" s="4" t="s">
        <v>730</v>
      </c>
    </row>
    <row r="57" spans="1:10">
      <c r="A57" s="4" t="s">
        <v>731</v>
      </c>
      <c r="I57" s="5" t="n">
        <v>1019069</v>
      </c>
      <c r="J57" s="5" t="n">
        <v>2488717</v>
      </c>
    </row>
    <row r="58" spans="1:10">
      <c r="A58" s="4" t="s">
        <v>697</v>
      </c>
      <c r="J58" s="6" t="n">
        <v>10853</v>
      </c>
    </row>
    <row r="59" spans="1:10">
      <c r="A59" s="4" t="s">
        <v>156</v>
      </c>
    </row>
    <row r="60" spans="1:10">
      <c r="A60" s="4" t="s">
        <v>731</v>
      </c>
      <c r="I60" s="5" t="n">
        <v>265993</v>
      </c>
    </row>
    <row r="61" spans="1:10">
      <c r="A61" s="4" t="s">
        <v>732</v>
      </c>
    </row>
    <row r="62" spans="1:10">
      <c r="A62" s="4" t="s">
        <v>731</v>
      </c>
      <c r="J62" s="5" t="n">
        <v>24803</v>
      </c>
    </row>
    <row r="63" spans="1:10">
      <c r="A63" s="4" t="s">
        <v>697</v>
      </c>
      <c r="J63" s="6" t="n">
        <v>533</v>
      </c>
    </row>
    <row r="64" spans="1:10">
      <c r="A64" s="4" t="s">
        <v>733</v>
      </c>
    </row>
    <row r="65" spans="1:10">
      <c r="A65" s="4" t="s">
        <v>710</v>
      </c>
      <c r="G65" s="4" t="s">
        <v>713</v>
      </c>
    </row>
    <row r="66" spans="1:10">
      <c r="A66" s="4" t="s">
        <v>734</v>
      </c>
    </row>
    <row r="67" spans="1:10">
      <c r="A67" s="4" t="s">
        <v>735</v>
      </c>
      <c r="G67" s="4" t="s">
        <v>736</v>
      </c>
    </row>
    <row r="68" spans="1:10">
      <c r="A68" s="4" t="s">
        <v>737</v>
      </c>
    </row>
    <row r="69" spans="1:10">
      <c r="A69" s="4" t="s">
        <v>710</v>
      </c>
      <c r="G69" s="4" t="s">
        <v>712</v>
      </c>
    </row>
    <row r="70" spans="1:10">
      <c r="A70" s="4" t="s">
        <v>738</v>
      </c>
    </row>
    <row r="71" spans="1:10">
      <c r="A71" s="4" t="s">
        <v>735</v>
      </c>
      <c r="G71" s="4" t="s">
        <v>739</v>
      </c>
    </row>
    <row r="72" spans="1:10">
      <c r="A72" s="4" t="s">
        <v>740</v>
      </c>
    </row>
    <row r="73" spans="1:10">
      <c r="A73" s="4" t="s">
        <v>111</v>
      </c>
      <c r="E73" s="5" t="n">
        <v>3500000</v>
      </c>
    </row>
    <row r="74" spans="1:10">
      <c r="A74" s="4" t="s">
        <v>104</v>
      </c>
      <c r="E74" s="6" t="n">
        <v>1</v>
      </c>
    </row>
    <row r="75" spans="1:10">
      <c r="A75" s="4" t="s">
        <v>707</v>
      </c>
      <c r="E75" s="6" t="n">
        <v>10</v>
      </c>
    </row>
    <row r="76" spans="1:10">
      <c r="A76" s="4" t="s">
        <v>698</v>
      </c>
      <c r="E76" s="6" t="n">
        <v>33984</v>
      </c>
    </row>
    <row r="77" spans="1:10">
      <c r="A77" s="4" t="s">
        <v>741</v>
      </c>
      <c r="E77" s="6" t="n">
        <v>10</v>
      </c>
    </row>
  </sheetData>
  <mergeCells count="4">
    <mergeCell ref="A1:A2"/>
    <mergeCell ref="C1:D1"/>
    <mergeCell ref="E1:F1"/>
    <mergeCell ref="G1:J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42</v>
      </c>
      <c r="B1" s="2" t="s">
        <v>1</v>
      </c>
    </row>
    <row r="2" spans="1:4">
      <c r="B2" s="2" t="s">
        <v>57</v>
      </c>
      <c r="C2" s="2" t="s">
        <v>58</v>
      </c>
      <c r="D2" s="2" t="s">
        <v>119</v>
      </c>
    </row>
    <row r="3" spans="1:4">
      <c r="A3" s="3" t="s">
        <v>274</v>
      </c>
    </row>
    <row r="4" spans="1:4">
      <c r="A4" s="4" t="s">
        <v>97</v>
      </c>
      <c r="B4" s="6" t="n">
        <v>-18353</v>
      </c>
      <c r="C4" s="6" t="n">
        <v>-8660</v>
      </c>
    </row>
    <row r="5" spans="1:4">
      <c r="A5" s="4" t="s">
        <v>743</v>
      </c>
      <c r="B5" s="6" t="n">
        <v>-9693</v>
      </c>
      <c r="C5" s="6" t="n">
        <v>-3355</v>
      </c>
      <c r="D5" s="6" t="n">
        <v>-99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57</v>
      </c>
      <c r="C2" s="2" t="s">
        <v>58</v>
      </c>
      <c r="D2" s="2" t="s">
        <v>119</v>
      </c>
    </row>
    <row r="3" spans="1:4">
      <c r="A3" s="3" t="s">
        <v>745</v>
      </c>
    </row>
    <row r="4" spans="1:4">
      <c r="A4" s="4" t="s">
        <v>139</v>
      </c>
      <c r="B4" s="6" t="n">
        <v>15126</v>
      </c>
      <c r="C4" s="6" t="n">
        <v>-99203</v>
      </c>
      <c r="D4" s="6" t="n">
        <v>7612</v>
      </c>
    </row>
    <row r="5" spans="1:4">
      <c r="A5" s="4" t="s">
        <v>746</v>
      </c>
      <c r="B5" s="5" t="n">
        <v>-3000</v>
      </c>
      <c r="C5" s="5" t="n">
        <v>-4000</v>
      </c>
      <c r="D5" s="5" t="n">
        <v>-4000</v>
      </c>
    </row>
    <row r="6" spans="1:4">
      <c r="A6" s="4" t="s">
        <v>747</v>
      </c>
      <c r="B6" s="5" t="n">
        <v>-4438</v>
      </c>
      <c r="C6" s="5" t="n">
        <v>-4438</v>
      </c>
      <c r="D6" s="5" t="n">
        <v>-4437</v>
      </c>
    </row>
    <row r="7" spans="1:4">
      <c r="A7" s="4" t="s">
        <v>748</v>
      </c>
      <c r="B7" s="5" t="n">
        <v>-7492</v>
      </c>
      <c r="C7" s="5" t="n">
        <v>-7492</v>
      </c>
      <c r="D7" s="5" t="n">
        <v>-7479</v>
      </c>
    </row>
    <row r="8" spans="1:4">
      <c r="A8" s="4" t="s">
        <v>749</v>
      </c>
      <c r="B8" s="5" t="n">
        <v>-10637</v>
      </c>
      <c r="C8" s="5" t="n">
        <v>-10637</v>
      </c>
      <c r="D8" s="5" t="n">
        <v>-7860</v>
      </c>
    </row>
    <row r="9" spans="1:4">
      <c r="A9" s="4" t="s">
        <v>750</v>
      </c>
      <c r="B9" s="5" t="n">
        <v>-14250</v>
      </c>
      <c r="C9" s="5" t="n">
        <v>-7196</v>
      </c>
      <c r="D9" s="5" t="n">
        <v>0</v>
      </c>
    </row>
    <row r="10" spans="1:4">
      <c r="A10" s="4" t="s">
        <v>751</v>
      </c>
      <c r="B10" s="5" t="n">
        <v>-583</v>
      </c>
      <c r="C10" s="5" t="n">
        <v>0</v>
      </c>
      <c r="D10" s="5" t="n">
        <v>0</v>
      </c>
    </row>
    <row r="11" spans="1:4">
      <c r="A11" s="4" t="s">
        <v>699</v>
      </c>
      <c r="B11" s="5" t="n">
        <v>-2750</v>
      </c>
      <c r="C11" s="5" t="n">
        <v>0</v>
      </c>
      <c r="D11" s="5" t="n">
        <v>0</v>
      </c>
    </row>
    <row r="12" spans="1:4">
      <c r="A12" s="4" t="s">
        <v>752</v>
      </c>
      <c r="B12" s="6" t="n">
        <v>-28024</v>
      </c>
      <c r="C12" s="6" t="n">
        <v>-132966</v>
      </c>
      <c r="D12" s="6" t="n">
        <v>-16164</v>
      </c>
    </row>
    <row r="13" spans="1:4">
      <c r="A13" s="3" t="s">
        <v>753</v>
      </c>
    </row>
    <row r="14" spans="1:4">
      <c r="A14" s="4" t="s">
        <v>754</v>
      </c>
      <c r="B14" s="5" t="n">
        <v>88757923</v>
      </c>
      <c r="C14" s="5" t="n">
        <v>87111636</v>
      </c>
      <c r="D14" s="5" t="n">
        <v>84713572</v>
      </c>
    </row>
    <row r="15" spans="1:4">
      <c r="A15" s="4" t="s">
        <v>755</v>
      </c>
      <c r="B15" s="7" t="n">
        <v>-0.32</v>
      </c>
      <c r="C15" s="7" t="n">
        <v>-1.53</v>
      </c>
      <c r="D15" s="7" t="n">
        <v>-0.1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0"/>
  </cols>
  <sheetData>
    <row r="1" spans="1:2">
      <c r="A1" s="1" t="s">
        <v>756</v>
      </c>
      <c r="B1" s="2" t="s">
        <v>1</v>
      </c>
    </row>
    <row r="2" spans="1:2">
      <c r="B2" s="2" t="s">
        <v>2</v>
      </c>
    </row>
    <row r="3" spans="1:2">
      <c r="A3" s="3" t="s">
        <v>278</v>
      </c>
    </row>
    <row r="4" spans="1:2">
      <c r="A4" s="4" t="s">
        <v>757</v>
      </c>
      <c r="B4" s="5" t="n">
        <v>31004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S36"/>
  <sheetViews>
    <sheetView workbookViewId="0">
      <selection activeCell="A1" sqref="A1"/>
    </sheetView>
  </sheetViews>
  <sheetFormatPr baseColWidth="8" defaultRowHeight="15" outlineLevelCol="0"/>
  <cols>
    <col customWidth="1" max="1" min="1" width="73"/>
    <col customWidth="1" max="2" min="2" width="12"/>
    <col customWidth="1" max="3" min="3" width="17"/>
    <col customWidth="1" max="4" min="4" width="14"/>
    <col customWidth="1" max="5" min="5" width="27"/>
    <col customWidth="1" max="6" min="6" width="15"/>
    <col customWidth="1" max="7" min="7" width="18"/>
    <col customWidth="1" max="8" min="8" width="37"/>
    <col customWidth="1" max="9" min="9" width="33"/>
    <col customWidth="1" max="10" min="10" width="25"/>
    <col customWidth="1" max="11" min="11" width="29"/>
    <col customWidth="1" max="12" min="12" width="45"/>
    <col customWidth="1" max="13" min="13" width="55"/>
    <col customWidth="1" max="14" min="14" width="46"/>
    <col customWidth="1" max="15" min="15" width="61"/>
    <col customWidth="1" max="16" min="16" width="33"/>
    <col customWidth="1" max="17" min="17" width="50"/>
    <col customWidth="1" max="18" min="18" width="65"/>
    <col customWidth="1" max="19" min="19" width="32"/>
    <col customWidth="1" max="20" min="20" width="48"/>
    <col customWidth="1" max="21" min="21" width="58"/>
    <col customWidth="1" max="22" min="22" width="49"/>
    <col customWidth="1" max="23" min="23" width="64"/>
    <col customWidth="1" max="24" min="24" width="14"/>
    <col customWidth="1" max="25" min="25" width="27"/>
    <col customWidth="1" max="26" min="26" width="40"/>
    <col customWidth="1" max="27" min="27" width="28"/>
    <col customWidth="1" max="28" min="28" width="31"/>
    <col customWidth="1" max="29" min="29" width="46"/>
    <col customWidth="1" max="30" min="30" width="32"/>
    <col customWidth="1" max="31" min="31" width="48"/>
    <col customWidth="1" max="32" min="32" width="58"/>
    <col customWidth="1" max="33" min="33" width="49"/>
    <col customWidth="1" max="34" min="34" width="64"/>
    <col customWidth="1" max="35" min="35" width="32"/>
    <col customWidth="1" max="36" min="36" width="48"/>
    <col customWidth="1" max="37" min="37" width="58"/>
    <col customWidth="1" max="38" min="38" width="49"/>
    <col customWidth="1" max="39" min="39" width="64"/>
    <col customWidth="1" max="40" min="40" width="38"/>
    <col customWidth="1" max="41" min="41" width="54"/>
    <col customWidth="1" max="42" min="42" width="51"/>
    <col customWidth="1" max="43" min="43" width="64"/>
    <col customWidth="1" max="44" min="44" width="55"/>
    <col customWidth="1" max="45" min="45" width="70"/>
  </cols>
  <sheetData>
    <row r="1" spans="1:45">
      <c r="A1" s="1" t="s">
        <v>152</v>
      </c>
      <c r="B1" s="2" t="s">
        <v>153</v>
      </c>
      <c r="C1" s="2" t="s">
        <v>94</v>
      </c>
      <c r="D1" s="2" t="s">
        <v>154</v>
      </c>
      <c r="E1" s="2" t="s">
        <v>155</v>
      </c>
      <c r="F1" s="2" t="s">
        <v>156</v>
      </c>
      <c r="G1" s="2" t="s">
        <v>157</v>
      </c>
      <c r="H1" s="2" t="s">
        <v>158</v>
      </c>
      <c r="I1" s="2" t="s">
        <v>159</v>
      </c>
      <c r="J1" s="2" t="s">
        <v>100</v>
      </c>
      <c r="K1" s="2" t="s">
        <v>110</v>
      </c>
      <c r="L1" s="2" t="s">
        <v>160</v>
      </c>
      <c r="M1" s="2" t="s">
        <v>161</v>
      </c>
      <c r="N1" s="2" t="s">
        <v>162</v>
      </c>
      <c r="O1" s="2" t="s">
        <v>163</v>
      </c>
      <c r="P1" s="2" t="s">
        <v>113</v>
      </c>
      <c r="Q1" s="2" t="s">
        <v>164</v>
      </c>
      <c r="R1" s="2" t="s">
        <v>165</v>
      </c>
      <c r="S1" s="2" t="s">
        <v>114</v>
      </c>
      <c r="T1" s="2" t="s">
        <v>166</v>
      </c>
      <c r="U1" s="2" t="s">
        <v>167</v>
      </c>
      <c r="V1" s="2" t="s">
        <v>168</v>
      </c>
      <c r="W1" s="2" t="s">
        <v>169</v>
      </c>
      <c r="X1" s="2" t="s">
        <v>154</v>
      </c>
      <c r="Y1" s="2" t="s">
        <v>170</v>
      </c>
      <c r="Z1" s="2" t="s">
        <v>171</v>
      </c>
      <c r="AA1" s="2" t="s">
        <v>172</v>
      </c>
      <c r="AB1" s="2" t="s">
        <v>173</v>
      </c>
      <c r="AC1" s="2" t="s">
        <v>174</v>
      </c>
      <c r="AD1" s="2" t="s">
        <v>115</v>
      </c>
      <c r="AE1" s="2" t="s">
        <v>175</v>
      </c>
      <c r="AF1" s="2" t="s">
        <v>176</v>
      </c>
      <c r="AG1" s="2" t="s">
        <v>177</v>
      </c>
      <c r="AH1" s="2" t="s">
        <v>178</v>
      </c>
      <c r="AI1" s="2" t="s">
        <v>116</v>
      </c>
      <c r="AJ1" s="2" t="s">
        <v>179</v>
      </c>
      <c r="AK1" s="2" t="s">
        <v>180</v>
      </c>
      <c r="AL1" s="2" t="s">
        <v>181</v>
      </c>
      <c r="AM1" s="2" t="s">
        <v>182</v>
      </c>
      <c r="AN1" s="2" t="s">
        <v>183</v>
      </c>
      <c r="AO1" s="2" t="s">
        <v>184</v>
      </c>
      <c r="AP1" s="2" t="s">
        <v>185</v>
      </c>
      <c r="AQ1" s="2" t="s">
        <v>186</v>
      </c>
      <c r="AR1" s="2" t="s">
        <v>187</v>
      </c>
      <c r="AS1" s="2" t="s">
        <v>188</v>
      </c>
    </row>
    <row r="2" spans="1:45">
      <c r="A2" s="4" t="s">
        <v>189</v>
      </c>
      <c r="B2" s="6" t="n">
        <v>1417450</v>
      </c>
      <c r="C2" s="6" t="n">
        <v>7400</v>
      </c>
      <c r="D2" s="6" t="n">
        <v>87339</v>
      </c>
      <c r="E2" s="6" t="n">
        <v>752001</v>
      </c>
      <c r="F2" s="6" t="n">
        <v>-20173</v>
      </c>
      <c r="G2" s="6" t="n">
        <v>582889</v>
      </c>
      <c r="H2" s="6" t="n">
        <v>-4313</v>
      </c>
      <c r="I2" s="6" t="n">
        <v>1405143</v>
      </c>
      <c r="J2" s="6" t="n">
        <v>12307</v>
      </c>
    </row>
    <row r="3" spans="1:45">
      <c r="A3" s="4" t="s">
        <v>190</v>
      </c>
      <c r="F3" s="5" t="n">
        <v>3617786</v>
      </c>
    </row>
    <row r="4" spans="1:45">
      <c r="A4" s="4" t="s">
        <v>137</v>
      </c>
      <c r="B4" s="5" t="n">
        <v>9185</v>
      </c>
      <c r="G4" s="5" t="n">
        <v>7612</v>
      </c>
      <c r="I4" s="5" t="n">
        <v>7612</v>
      </c>
      <c r="J4" s="5" t="n">
        <v>1573</v>
      </c>
    </row>
    <row r="5" spans="1:45">
      <c r="A5" s="4" t="s">
        <v>191</v>
      </c>
      <c r="AD5" s="6" t="n">
        <v>110496</v>
      </c>
      <c r="AE5" s="6" t="n">
        <v>4600</v>
      </c>
      <c r="AF5" s="6" t="n">
        <v>105896</v>
      </c>
      <c r="AH5" s="6" t="n">
        <v>110496</v>
      </c>
    </row>
    <row r="6" spans="1:45">
      <c r="A6" s="4" t="s">
        <v>192</v>
      </c>
      <c r="AA6" s="5" t="n">
        <v>-2488717</v>
      </c>
    </row>
    <row r="7" spans="1:45">
      <c r="A7" s="4" t="s">
        <v>193</v>
      </c>
      <c r="S7" s="6" t="n">
        <v>533</v>
      </c>
      <c r="T7" s="6" t="n">
        <v>25</v>
      </c>
      <c r="U7" s="6" t="n">
        <v>508</v>
      </c>
      <c r="W7" s="6" t="n">
        <v>533</v>
      </c>
      <c r="X7" s="6" t="n">
        <v>10853</v>
      </c>
      <c r="Z7" s="6" t="n">
        <v>-407</v>
      </c>
      <c r="AA7" s="6" t="n">
        <v>13848</v>
      </c>
      <c r="AB7" s="6" t="n">
        <v>-2588</v>
      </c>
      <c r="AC7" s="6" t="n">
        <v>10853</v>
      </c>
    </row>
    <row r="8" spans="1:45">
      <c r="A8" s="4" t="s">
        <v>194</v>
      </c>
      <c r="F8" s="5" t="n">
        <v>-110000</v>
      </c>
    </row>
    <row r="9" spans="1:45">
      <c r="A9" s="4" t="s">
        <v>195</v>
      </c>
      <c r="B9" s="5" t="n">
        <v>487</v>
      </c>
      <c r="F9" s="6" t="n">
        <v>589</v>
      </c>
      <c r="G9" s="5" t="n">
        <v>-102</v>
      </c>
      <c r="I9" s="5" t="n">
        <v>487</v>
      </c>
    </row>
    <row r="10" spans="1:45">
      <c r="A10" s="4" t="s">
        <v>196</v>
      </c>
      <c r="B10" s="5" t="n">
        <v>-17066</v>
      </c>
      <c r="G10" s="5" t="n">
        <v>-17066</v>
      </c>
      <c r="I10" s="5" t="n">
        <v>-17066</v>
      </c>
    </row>
    <row r="11" spans="1:45">
      <c r="A11" s="4" t="s">
        <v>197</v>
      </c>
      <c r="K11" s="6" t="n">
        <v>-4000</v>
      </c>
      <c r="N11" s="6" t="n">
        <v>-4000</v>
      </c>
      <c r="O11" s="6" t="n">
        <v>-4000</v>
      </c>
      <c r="P11" s="6" t="n">
        <v>-4438</v>
      </c>
      <c r="Q11" s="6" t="n">
        <v>-4438</v>
      </c>
      <c r="R11" s="6" t="n">
        <v>-4438</v>
      </c>
      <c r="S11" s="5" t="n">
        <v>-7485</v>
      </c>
      <c r="V11" s="6" t="n">
        <v>-7485</v>
      </c>
      <c r="W11" s="5" t="n">
        <v>-7485</v>
      </c>
      <c r="AD11" s="5" t="n">
        <v>-6885</v>
      </c>
      <c r="AG11" s="6" t="n">
        <v>-6885</v>
      </c>
      <c r="AH11" s="5" t="n">
        <v>-6885</v>
      </c>
    </row>
    <row r="12" spans="1:45">
      <c r="A12" s="4" t="s">
        <v>198</v>
      </c>
      <c r="B12" s="5" t="n">
        <v>-992</v>
      </c>
      <c r="H12" s="5" t="n">
        <v>-992</v>
      </c>
      <c r="I12" s="5" t="n">
        <v>-992</v>
      </c>
    </row>
    <row r="13" spans="1:45">
      <c r="A13" s="4" t="s">
        <v>199</v>
      </c>
      <c r="B13" s="5" t="n">
        <v>1508138</v>
      </c>
      <c r="C13" s="5" t="n">
        <v>12025</v>
      </c>
      <c r="D13" s="5" t="n">
        <v>87339</v>
      </c>
      <c r="E13" s="5" t="n">
        <v>857998</v>
      </c>
      <c r="F13" s="6" t="n">
        <v>-5736</v>
      </c>
      <c r="G13" s="5" t="n">
        <v>547937</v>
      </c>
      <c r="H13" s="5" t="n">
        <v>-5305</v>
      </c>
      <c r="I13" s="5" t="n">
        <v>1494258</v>
      </c>
      <c r="J13" s="5" t="n">
        <v>13880</v>
      </c>
    </row>
    <row r="14" spans="1:45">
      <c r="A14" s="4" t="s">
        <v>200</v>
      </c>
      <c r="F14" s="5" t="n">
        <v>1019069</v>
      </c>
    </row>
    <row r="15" spans="1:45">
      <c r="A15" s="4" t="s">
        <v>201</v>
      </c>
      <c r="B15" s="5" t="n">
        <v>-1311</v>
      </c>
      <c r="G15" s="5" t="n">
        <v>-1311</v>
      </c>
      <c r="I15" s="5" t="n">
        <v>-1311</v>
      </c>
    </row>
    <row r="16" spans="1:45">
      <c r="A16" s="4" t="s">
        <v>137</v>
      </c>
      <c r="B16" s="5" t="n">
        <v>-101042</v>
      </c>
      <c r="G16" s="5" t="n">
        <v>-99203</v>
      </c>
      <c r="I16" s="5" t="n">
        <v>-99203</v>
      </c>
      <c r="J16" s="5" t="n">
        <v>-1839</v>
      </c>
    </row>
    <row r="17" spans="1:45">
      <c r="A17" s="4" t="s">
        <v>191</v>
      </c>
      <c r="AI17" s="6" t="n">
        <v>144280</v>
      </c>
      <c r="AJ17" s="6" t="n">
        <v>6000</v>
      </c>
      <c r="AK17" s="6" t="n">
        <v>138280</v>
      </c>
      <c r="AM17" s="6" t="n">
        <v>144280</v>
      </c>
    </row>
    <row r="18" spans="1:45">
      <c r="A18" s="4" t="s">
        <v>192</v>
      </c>
      <c r="AA18" s="5" t="n">
        <v>-1019069</v>
      </c>
    </row>
    <row r="19" spans="1:45">
      <c r="A19" s="4" t="s">
        <v>193</v>
      </c>
      <c r="X19" s="5" t="n">
        <v>4511</v>
      </c>
      <c r="Y19" s="6" t="n">
        <v>266</v>
      </c>
      <c r="Z19" s="5" t="n">
        <v>555</v>
      </c>
      <c r="AA19" s="6" t="n">
        <v>5736</v>
      </c>
      <c r="AB19" s="6" t="n">
        <v>-2046</v>
      </c>
      <c r="AC19" s="5" t="n">
        <v>4511</v>
      </c>
    </row>
    <row r="20" spans="1:45">
      <c r="A20" s="4" t="s">
        <v>196</v>
      </c>
      <c r="B20" s="5" t="n">
        <v>-13096</v>
      </c>
      <c r="G20" s="5" t="n">
        <v>-13096</v>
      </c>
      <c r="I20" s="5" t="n">
        <v>-13096</v>
      </c>
    </row>
    <row r="21" spans="1:45">
      <c r="A21" s="4" t="s">
        <v>197</v>
      </c>
      <c r="K21" s="5" t="n">
        <v>-4000</v>
      </c>
      <c r="N21" s="5" t="n">
        <v>-4000</v>
      </c>
      <c r="O21" s="5" t="n">
        <v>-4000</v>
      </c>
      <c r="P21" s="5" t="n">
        <v>-4438</v>
      </c>
      <c r="Q21" s="5" t="n">
        <v>-4438</v>
      </c>
      <c r="R21" s="5" t="n">
        <v>-4438</v>
      </c>
      <c r="S21" s="5" t="n">
        <v>-7492</v>
      </c>
      <c r="V21" s="5" t="n">
        <v>-7492</v>
      </c>
      <c r="W21" s="5" t="n">
        <v>-7492</v>
      </c>
      <c r="AD21" s="5" t="n">
        <v>-10637</v>
      </c>
      <c r="AG21" s="5" t="n">
        <v>-10637</v>
      </c>
      <c r="AH21" s="5" t="n">
        <v>-10637</v>
      </c>
      <c r="AI21" s="5" t="n">
        <v>-4781</v>
      </c>
      <c r="AL21" s="6" t="n">
        <v>-4781</v>
      </c>
      <c r="AM21" s="5" t="n">
        <v>-4781</v>
      </c>
    </row>
    <row r="22" spans="1:45">
      <c r="A22" s="4" t="s">
        <v>198</v>
      </c>
      <c r="B22" s="5" t="n">
        <v>-3355</v>
      </c>
      <c r="H22" s="5" t="n">
        <v>-3355</v>
      </c>
      <c r="I22" s="5" t="n">
        <v>-3355</v>
      </c>
    </row>
    <row r="23" spans="1:45">
      <c r="A23" s="4" t="s">
        <v>202</v>
      </c>
      <c r="B23" s="5" t="n">
        <v>1506777</v>
      </c>
      <c r="C23" s="5" t="n">
        <v>18025</v>
      </c>
      <c r="D23" s="5" t="n">
        <v>87605</v>
      </c>
      <c r="E23" s="5" t="n">
        <v>996833</v>
      </c>
      <c r="F23" s="6" t="n">
        <v>0</v>
      </c>
      <c r="G23" s="5" t="n">
        <v>400933</v>
      </c>
      <c r="H23" s="5" t="n">
        <v>-8660</v>
      </c>
      <c r="I23" s="5" t="n">
        <v>1494736</v>
      </c>
      <c r="J23" s="5" t="n">
        <v>12041</v>
      </c>
    </row>
    <row r="24" spans="1:45">
      <c r="A24" s="4" t="s">
        <v>203</v>
      </c>
      <c r="F24" s="5" t="n">
        <v>0</v>
      </c>
    </row>
    <row r="25" spans="1:45">
      <c r="A25" s="4" t="s">
        <v>137</v>
      </c>
      <c r="B25" s="5" t="n">
        <v>14008</v>
      </c>
      <c r="G25" s="5" t="n">
        <v>15126</v>
      </c>
      <c r="I25" s="5" t="n">
        <v>15126</v>
      </c>
      <c r="J25" s="5" t="n">
        <v>-1118</v>
      </c>
    </row>
    <row r="26" spans="1:45">
      <c r="A26" s="4" t="s">
        <v>191</v>
      </c>
      <c r="AN26" s="6" t="n">
        <v>33984</v>
      </c>
      <c r="AO26" s="6" t="n">
        <v>3500</v>
      </c>
      <c r="AQ26" s="6" t="n">
        <v>30484</v>
      </c>
      <c r="AS26" s="6" t="n">
        <v>33984</v>
      </c>
    </row>
    <row r="27" spans="1:45">
      <c r="A27" s="4" t="s">
        <v>204</v>
      </c>
      <c r="AO27" s="6" t="n">
        <v>-875</v>
      </c>
      <c r="AQ27" s="6" t="n">
        <v>-2042</v>
      </c>
    </row>
    <row r="28" spans="1:45">
      <c r="A28" s="4" t="s">
        <v>204</v>
      </c>
      <c r="AP28" s="6" t="n">
        <v>2917</v>
      </c>
    </row>
    <row r="29" spans="1:45">
      <c r="A29" s="4" t="s">
        <v>193</v>
      </c>
      <c r="X29" s="6" t="n">
        <v>16552</v>
      </c>
      <c r="Y29" s="6" t="n">
        <v>4557</v>
      </c>
      <c r="Z29" s="6" t="n">
        <v>11995</v>
      </c>
      <c r="AC29" s="6" t="n">
        <v>16552</v>
      </c>
    </row>
    <row r="30" spans="1:45">
      <c r="A30" s="4" t="s">
        <v>205</v>
      </c>
      <c r="B30" s="5" t="n">
        <v>10000</v>
      </c>
      <c r="J30" s="5" t="n">
        <v>10000</v>
      </c>
    </row>
    <row r="31" spans="1:45">
      <c r="A31" s="4" t="s">
        <v>196</v>
      </c>
      <c r="B31" s="5" t="n">
        <v>-8907</v>
      </c>
      <c r="G31" s="5" t="n">
        <v>-8907</v>
      </c>
      <c r="I31" s="5" t="n">
        <v>-8907</v>
      </c>
    </row>
    <row r="32" spans="1:45">
      <c r="A32" s="4" t="s">
        <v>206</v>
      </c>
      <c r="K32" s="5" t="n">
        <v>-50000</v>
      </c>
      <c r="L32" s="6" t="n">
        <v>-2000</v>
      </c>
      <c r="M32" s="6" t="n">
        <v>-45250</v>
      </c>
      <c r="N32" s="5" t="n">
        <v>-2750</v>
      </c>
      <c r="O32" s="5" t="n">
        <v>-50000</v>
      </c>
    </row>
    <row r="33" spans="1:45">
      <c r="A33" s="4" t="s">
        <v>197</v>
      </c>
      <c r="K33" s="6" t="n">
        <v>-3000</v>
      </c>
      <c r="N33" s="6" t="n">
        <v>-3000</v>
      </c>
      <c r="O33" s="6" t="n">
        <v>-3000</v>
      </c>
      <c r="P33" s="6" t="n">
        <v>-4438</v>
      </c>
      <c r="Q33" s="6" t="n">
        <v>-4438</v>
      </c>
      <c r="R33" s="6" t="n">
        <v>-4438</v>
      </c>
      <c r="S33" s="6" t="n">
        <v>-7492</v>
      </c>
      <c r="V33" s="6" t="n">
        <v>-7492</v>
      </c>
      <c r="W33" s="6" t="n">
        <v>-7492</v>
      </c>
      <c r="AD33" s="6" t="n">
        <v>-10639</v>
      </c>
      <c r="AG33" s="6" t="n">
        <v>-10639</v>
      </c>
      <c r="AH33" s="6" t="n">
        <v>-10639</v>
      </c>
      <c r="AI33" s="6" t="n">
        <v>-14250</v>
      </c>
      <c r="AL33" s="6" t="n">
        <v>-14250</v>
      </c>
      <c r="AM33" s="6" t="n">
        <v>-14250</v>
      </c>
      <c r="AN33" s="6" t="n">
        <v>-583</v>
      </c>
      <c r="AR33" s="6" t="n">
        <v>-583</v>
      </c>
      <c r="AS33" s="6" t="n">
        <v>-583</v>
      </c>
    </row>
    <row r="34" spans="1:45">
      <c r="A34" s="4" t="s">
        <v>198</v>
      </c>
      <c r="B34" s="5" t="n">
        <v>-9693</v>
      </c>
      <c r="H34" s="5" t="n">
        <v>-9693</v>
      </c>
      <c r="I34" s="5" t="n">
        <v>-9693</v>
      </c>
    </row>
    <row r="35" spans="1:45">
      <c r="A35" s="4" t="s">
        <v>207</v>
      </c>
      <c r="B35" s="6" t="n">
        <v>1472319</v>
      </c>
      <c r="C35" s="6" t="n">
        <v>18650</v>
      </c>
      <c r="D35" s="6" t="n">
        <v>95079</v>
      </c>
      <c r="E35" s="6" t="n">
        <v>992020</v>
      </c>
      <c r="F35" s="6" t="n">
        <v>0</v>
      </c>
      <c r="G35" s="6" t="n">
        <v>364000</v>
      </c>
      <c r="H35" s="6" t="n">
        <v>-18353</v>
      </c>
      <c r="I35" s="6" t="n">
        <v>1451396</v>
      </c>
      <c r="J35" s="6" t="n">
        <v>20923</v>
      </c>
    </row>
    <row r="36" spans="1:45">
      <c r="A36" s="4" t="s">
        <v>208</v>
      </c>
      <c r="F36"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758</v>
      </c>
      <c r="B1" s="2" t="s">
        <v>610</v>
      </c>
      <c r="C1" s="2" t="s">
        <v>1</v>
      </c>
    </row>
    <row r="2" spans="1:5">
      <c r="B2" s="2" t="s">
        <v>759</v>
      </c>
      <c r="C2" s="2" t="s">
        <v>57</v>
      </c>
      <c r="D2" s="2" t="s">
        <v>58</v>
      </c>
      <c r="E2" s="2" t="s">
        <v>119</v>
      </c>
    </row>
    <row r="3" spans="1:5">
      <c r="A3" s="3" t="s">
        <v>760</v>
      </c>
    </row>
    <row r="4" spans="1:5">
      <c r="A4" s="4" t="s">
        <v>761</v>
      </c>
      <c r="C4" s="4" t="s">
        <v>762</v>
      </c>
      <c r="D4" s="4" t="s">
        <v>763</v>
      </c>
      <c r="E4" s="4" t="s">
        <v>713</v>
      </c>
    </row>
    <row r="5" spans="1:5">
      <c r="A5" s="4" t="s">
        <v>764</v>
      </c>
    </row>
    <row r="6" spans="1:5">
      <c r="A6" s="3" t="s">
        <v>760</v>
      </c>
    </row>
    <row r="7" spans="1:5">
      <c r="A7" s="4" t="s">
        <v>765</v>
      </c>
      <c r="B7" s="6" t="n">
        <v>10408</v>
      </c>
    </row>
    <row r="8" spans="1:5">
      <c r="A8" s="4" t="s">
        <v>766</v>
      </c>
      <c r="C8" s="4" t="s">
        <v>767</v>
      </c>
    </row>
    <row r="9" spans="1:5">
      <c r="A9" s="4" t="s">
        <v>768</v>
      </c>
    </row>
    <row r="10" spans="1:5">
      <c r="A10" s="3" t="s">
        <v>760</v>
      </c>
    </row>
    <row r="11" spans="1:5">
      <c r="A11" s="4" t="s">
        <v>766</v>
      </c>
      <c r="C11" s="4" t="s">
        <v>769</v>
      </c>
    </row>
    <row r="12" spans="1:5">
      <c r="A12" s="4" t="s">
        <v>765</v>
      </c>
      <c r="B12" s="5" t="n">
        <v>10000</v>
      </c>
    </row>
    <row r="13" spans="1:5">
      <c r="A13" s="4" t="s">
        <v>770</v>
      </c>
    </row>
    <row r="14" spans="1:5">
      <c r="A14" s="3" t="s">
        <v>760</v>
      </c>
    </row>
    <row r="15" spans="1:5">
      <c r="A15" s="4" t="s">
        <v>765</v>
      </c>
      <c r="B15" s="6" t="n">
        <v>20408</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771</v>
      </c>
      <c r="B1" s="2" t="s">
        <v>390</v>
      </c>
    </row>
    <row r="2" spans="1:2">
      <c r="A2" s="3" t="s">
        <v>363</v>
      </c>
    </row>
    <row r="3" spans="1:2">
      <c r="A3" s="4" t="s">
        <v>430</v>
      </c>
      <c r="B3" s="6" t="n">
        <v>306717</v>
      </c>
    </row>
    <row r="4" spans="1:2">
      <c r="A4" s="4" t="s">
        <v>431</v>
      </c>
      <c r="B4" s="5" t="n">
        <v>213165</v>
      </c>
    </row>
    <row r="5" spans="1:2">
      <c r="A5" s="4" t="s">
        <v>432</v>
      </c>
      <c r="B5" s="5" t="n">
        <v>133127</v>
      </c>
    </row>
    <row r="6" spans="1:2">
      <c r="A6" s="4" t="s">
        <v>433</v>
      </c>
      <c r="B6" s="5" t="n">
        <v>96426</v>
      </c>
    </row>
    <row r="7" spans="1:2">
      <c r="A7" s="4" t="s">
        <v>772</v>
      </c>
      <c r="B7" s="5" t="n">
        <v>210100</v>
      </c>
    </row>
    <row r="8" spans="1:2">
      <c r="A8" s="4" t="s">
        <v>773</v>
      </c>
      <c r="B8" s="6" t="n">
        <v>9595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21"/>
  </cols>
  <sheetData>
    <row r="1" spans="1:2">
      <c r="A1" s="1" t="s">
        <v>774</v>
      </c>
      <c r="B1" s="2" t="s">
        <v>390</v>
      </c>
    </row>
    <row r="2" spans="1:2">
      <c r="A2" s="3" t="s">
        <v>775</v>
      </c>
    </row>
    <row r="3" spans="1:2">
      <c r="A3" s="4" t="s">
        <v>776</v>
      </c>
      <c r="B3" s="5" t="n">
        <v>4</v>
      </c>
    </row>
    <row r="4" spans="1:2">
      <c r="A4" s="3" t="s">
        <v>777</v>
      </c>
    </row>
    <row r="5" spans="1:2">
      <c r="A5" s="4" t="s">
        <v>778</v>
      </c>
      <c r="B5" s="6" t="n">
        <v>323331</v>
      </c>
    </row>
    <row r="6" spans="1:2">
      <c r="A6" s="4" t="s">
        <v>779</v>
      </c>
    </row>
    <row r="7" spans="1:2">
      <c r="A7" s="3" t="s">
        <v>775</v>
      </c>
    </row>
    <row r="8" spans="1:2">
      <c r="A8" s="4" t="s">
        <v>776</v>
      </c>
      <c r="B8" s="5" t="n">
        <v>2</v>
      </c>
    </row>
    <row r="9" spans="1:2">
      <c r="A9" s="4" t="s">
        <v>780</v>
      </c>
    </row>
    <row r="10" spans="1:2">
      <c r="A10" s="3" t="s">
        <v>775</v>
      </c>
    </row>
    <row r="11" spans="1:2">
      <c r="A11" s="4" t="s">
        <v>776</v>
      </c>
      <c r="B11" s="5" t="n">
        <v>1</v>
      </c>
    </row>
    <row r="12" spans="1:2">
      <c r="A12" s="4" t="s">
        <v>781</v>
      </c>
    </row>
    <row r="13" spans="1:2">
      <c r="A13" s="3" t="s">
        <v>775</v>
      </c>
    </row>
    <row r="14" spans="1:2">
      <c r="A14" s="4" t="s">
        <v>776</v>
      </c>
      <c r="B14" s="5" t="n">
        <v>1</v>
      </c>
    </row>
    <row r="15" spans="1:2">
      <c r="A15" s="4" t="s">
        <v>782</v>
      </c>
    </row>
    <row r="16" spans="1:2">
      <c r="A16" s="3" t="s">
        <v>777</v>
      </c>
    </row>
    <row r="17" spans="1:2">
      <c r="A17" s="4" t="s">
        <v>783</v>
      </c>
      <c r="B17" s="6" t="n">
        <v>188792</v>
      </c>
    </row>
    <row r="18" spans="1:2">
      <c r="A18" s="4" t="s">
        <v>784</v>
      </c>
      <c r="B18" s="6" t="n">
        <v>1345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785</v>
      </c>
      <c r="B1" s="2" t="s">
        <v>57</v>
      </c>
      <c r="C1" s="2" t="s">
        <v>58</v>
      </c>
      <c r="D1" s="2" t="s">
        <v>119</v>
      </c>
    </row>
    <row r="2" spans="1:4">
      <c r="A2" s="3" t="s">
        <v>291</v>
      </c>
    </row>
    <row r="3" spans="1:4">
      <c r="A3" s="4" t="s">
        <v>786</v>
      </c>
      <c r="B3" s="6" t="n">
        <v>184835</v>
      </c>
      <c r="C3" s="6" t="n">
        <v>204763</v>
      </c>
      <c r="D3" s="6" t="n">
        <v>189763</v>
      </c>
    </row>
    <row r="4" spans="1:4">
      <c r="A4" s="4" t="s">
        <v>787</v>
      </c>
      <c r="B4" s="5" t="n">
        <v>12935</v>
      </c>
      <c r="C4" s="5" t="n">
        <v>15763</v>
      </c>
      <c r="D4" s="6" t="n">
        <v>12910</v>
      </c>
    </row>
    <row r="5" spans="1:4">
      <c r="A5" s="4" t="s">
        <v>788</v>
      </c>
      <c r="B5" s="5" t="n">
        <v>0</v>
      </c>
      <c r="C5" s="5" t="n">
        <v>1000</v>
      </c>
    </row>
    <row r="6" spans="1:4">
      <c r="A6" s="4" t="s">
        <v>789</v>
      </c>
      <c r="B6" s="5" t="n">
        <v>-1544551</v>
      </c>
      <c r="C6" s="5" t="n">
        <v>-1607122</v>
      </c>
    </row>
    <row r="7" spans="1:4">
      <c r="A7" s="4" t="s">
        <v>790</v>
      </c>
      <c r="B7" s="5" t="n">
        <v>184835</v>
      </c>
      <c r="C7" s="5" t="n">
        <v>204763</v>
      </c>
    </row>
    <row r="8" spans="1:4">
      <c r="A8" s="4" t="s">
        <v>791</v>
      </c>
      <c r="B8" s="5" t="n">
        <v>12935</v>
      </c>
      <c r="C8" s="5" t="n">
        <v>15763</v>
      </c>
    </row>
    <row r="9" spans="1:4">
      <c r="A9" s="4" t="s">
        <v>792</v>
      </c>
      <c r="B9" s="5" t="n">
        <v>0</v>
      </c>
      <c r="C9" s="5" t="n">
        <v>1000</v>
      </c>
    </row>
    <row r="10" spans="1:4">
      <c r="A10" s="4" t="s">
        <v>793</v>
      </c>
      <c r="B10" s="6" t="n">
        <v>-1544551</v>
      </c>
      <c r="C10" s="6" t="n">
        <v>-16071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57</v>
      </c>
      <c r="C1" s="2" t="s">
        <v>58</v>
      </c>
    </row>
    <row r="2" spans="1:3">
      <c r="A2" s="3" t="s">
        <v>795</v>
      </c>
    </row>
    <row r="3" spans="1:3">
      <c r="A3" s="4" t="s">
        <v>796</v>
      </c>
      <c r="B3" s="6" t="n">
        <v>1085</v>
      </c>
      <c r="C3" s="6" t="n">
        <v>350</v>
      </c>
    </row>
    <row r="4" spans="1:3">
      <c r="A4" s="4" t="s">
        <v>797</v>
      </c>
      <c r="B4" s="5" t="n">
        <v>18807</v>
      </c>
      <c r="C4" s="5" t="n">
        <v>9010</v>
      </c>
    </row>
    <row r="5" spans="1:3">
      <c r="A5" s="3" t="s">
        <v>798</v>
      </c>
    </row>
    <row r="6" spans="1:3">
      <c r="A6" s="4" t="s">
        <v>799</v>
      </c>
      <c r="B6" s="5" t="n">
        <v>14907</v>
      </c>
      <c r="C6" s="5" t="n">
        <v>8962</v>
      </c>
    </row>
    <row r="7" spans="1:3">
      <c r="A7" s="4" t="s">
        <v>800</v>
      </c>
    </row>
    <row r="8" spans="1:3">
      <c r="A8" s="3" t="s">
        <v>801</v>
      </c>
    </row>
    <row r="9" spans="1:3">
      <c r="A9" s="4" t="s">
        <v>802</v>
      </c>
      <c r="B9" s="5" t="n">
        <v>391</v>
      </c>
      <c r="C9" s="5" t="n">
        <v>0</v>
      </c>
    </row>
    <row r="10" spans="1:3">
      <c r="A10" s="4" t="s">
        <v>803</v>
      </c>
      <c r="B10" s="5" t="n">
        <v>15223</v>
      </c>
      <c r="C10" s="5" t="n">
        <v>5000</v>
      </c>
    </row>
    <row r="11" spans="1:3">
      <c r="A11" s="4" t="s">
        <v>804</v>
      </c>
    </row>
    <row r="12" spans="1:3">
      <c r="A12" s="3" t="s">
        <v>798</v>
      </c>
    </row>
    <row r="13" spans="1:3">
      <c r="A13" s="4" t="s">
        <v>805</v>
      </c>
      <c r="B13" s="5" t="n">
        <v>131</v>
      </c>
      <c r="C13" s="5" t="n">
        <v>0</v>
      </c>
    </row>
    <row r="14" spans="1:3">
      <c r="A14" s="4" t="s">
        <v>806</v>
      </c>
      <c r="B14" s="5" t="n">
        <v>3024</v>
      </c>
      <c r="C14" s="5" t="n">
        <v>30</v>
      </c>
    </row>
    <row r="15" spans="1:3">
      <c r="A15" s="4" t="s">
        <v>807</v>
      </c>
    </row>
    <row r="16" spans="1:3">
      <c r="A16" s="3" t="s">
        <v>798</v>
      </c>
    </row>
    <row r="17" spans="1:3">
      <c r="A17" s="4" t="s">
        <v>808</v>
      </c>
      <c r="B17" s="5" t="n">
        <v>260</v>
      </c>
      <c r="C17" s="5" t="n">
        <v>0</v>
      </c>
    </row>
    <row r="18" spans="1:3">
      <c r="A18" s="4" t="s">
        <v>799</v>
      </c>
      <c r="B18" s="5" t="n">
        <v>12199</v>
      </c>
      <c r="C18" s="5" t="n">
        <v>4970</v>
      </c>
    </row>
    <row r="19" spans="1:3">
      <c r="A19" s="4" t="s">
        <v>809</v>
      </c>
    </row>
    <row r="20" spans="1:3">
      <c r="A20" s="3" t="s">
        <v>810</v>
      </c>
    </row>
    <row r="21" spans="1:3">
      <c r="A21" s="4" t="s">
        <v>802</v>
      </c>
      <c r="B21" s="5" t="n">
        <v>694</v>
      </c>
      <c r="C21" s="5" t="n">
        <v>350</v>
      </c>
    </row>
    <row r="22" spans="1:3">
      <c r="A22" s="4" t="s">
        <v>803</v>
      </c>
      <c r="B22" s="5" t="n">
        <v>3584</v>
      </c>
      <c r="C22" s="5" t="n">
        <v>4010</v>
      </c>
    </row>
    <row r="23" spans="1:3">
      <c r="A23" s="4" t="s">
        <v>811</v>
      </c>
    </row>
    <row r="24" spans="1:3">
      <c r="A24" s="3" t="s">
        <v>798</v>
      </c>
    </row>
    <row r="25" spans="1:3">
      <c r="A25" s="4" t="s">
        <v>805</v>
      </c>
      <c r="B25" s="5" t="n">
        <v>0</v>
      </c>
      <c r="C25" s="5" t="n">
        <v>0</v>
      </c>
    </row>
    <row r="26" spans="1:3">
      <c r="A26" s="4" t="s">
        <v>806</v>
      </c>
      <c r="B26" s="5" t="n">
        <v>121</v>
      </c>
      <c r="C26" s="5" t="n">
        <v>18</v>
      </c>
    </row>
    <row r="27" spans="1:3">
      <c r="A27" s="4" t="s">
        <v>812</v>
      </c>
    </row>
    <row r="28" spans="1:3">
      <c r="A28" s="3" t="s">
        <v>798</v>
      </c>
    </row>
    <row r="29" spans="1:3">
      <c r="A29" s="4" t="s">
        <v>808</v>
      </c>
      <c r="B29" s="5" t="n">
        <v>0</v>
      </c>
      <c r="C29" s="5" t="n">
        <v>0</v>
      </c>
    </row>
    <row r="30" spans="1:3">
      <c r="A30" s="4" t="s">
        <v>799</v>
      </c>
      <c r="B30" s="5" t="n">
        <v>66</v>
      </c>
      <c r="C30" s="5" t="n">
        <v>20</v>
      </c>
    </row>
    <row r="31" spans="1:3">
      <c r="A31" s="4" t="s">
        <v>813</v>
      </c>
    </row>
    <row r="32" spans="1:3">
      <c r="A32" s="3" t="s">
        <v>798</v>
      </c>
    </row>
    <row r="33" spans="1:3">
      <c r="A33" s="4" t="s">
        <v>805</v>
      </c>
      <c r="B33" s="5" t="n">
        <v>520</v>
      </c>
      <c r="C33" s="5" t="n">
        <v>0</v>
      </c>
    </row>
    <row r="34" spans="1:3">
      <c r="A34" s="4" t="s">
        <v>806</v>
      </c>
      <c r="B34" s="5" t="n">
        <v>755</v>
      </c>
      <c r="C34" s="5" t="n">
        <v>0</v>
      </c>
    </row>
    <row r="35" spans="1:3">
      <c r="A35" s="4" t="s">
        <v>814</v>
      </c>
    </row>
    <row r="36" spans="1:3">
      <c r="A36" s="3" t="s">
        <v>798</v>
      </c>
    </row>
    <row r="37" spans="1:3">
      <c r="A37" s="4" t="s">
        <v>808</v>
      </c>
      <c r="B37" s="5" t="n">
        <v>27</v>
      </c>
      <c r="C37" s="5" t="n">
        <v>0</v>
      </c>
    </row>
    <row r="38" spans="1:3">
      <c r="A38" s="4" t="s">
        <v>799</v>
      </c>
      <c r="B38" s="5" t="n">
        <v>2642</v>
      </c>
      <c r="C38" s="5" t="n">
        <v>3972</v>
      </c>
    </row>
    <row r="39" spans="1:3">
      <c r="A39" s="4" t="s">
        <v>815</v>
      </c>
    </row>
    <row r="40" spans="1:3">
      <c r="A40" s="3" t="s">
        <v>798</v>
      </c>
    </row>
    <row r="41" spans="1:3">
      <c r="A41" s="4" t="s">
        <v>805</v>
      </c>
      <c r="B41" s="5" t="n">
        <v>147</v>
      </c>
      <c r="C41" s="5" t="n">
        <v>217</v>
      </c>
    </row>
    <row r="42" spans="1:3">
      <c r="A42" s="4" t="s">
        <v>806</v>
      </c>
      <c r="B42" s="5" t="n">
        <v>0</v>
      </c>
      <c r="C42" s="5" t="n">
        <v>0</v>
      </c>
    </row>
    <row r="43" spans="1:3">
      <c r="A43" s="4" t="s">
        <v>816</v>
      </c>
    </row>
    <row r="44" spans="1:3">
      <c r="A44" s="3" t="s">
        <v>798</v>
      </c>
    </row>
    <row r="45" spans="1:3">
      <c r="A45" s="4" t="s">
        <v>808</v>
      </c>
      <c r="B45" s="5" t="n">
        <v>0</v>
      </c>
      <c r="C45" s="5" t="n">
        <v>133</v>
      </c>
    </row>
    <row r="46" spans="1:3">
      <c r="A46" s="4" t="s">
        <v>799</v>
      </c>
      <c r="B46" s="6" t="n">
        <v>0</v>
      </c>
      <c r="C46"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57</v>
      </c>
      <c r="C2" s="2" t="s">
        <v>58</v>
      </c>
      <c r="D2" s="2" t="s">
        <v>119</v>
      </c>
    </row>
    <row r="3" spans="1:4">
      <c r="A3" s="3" t="s">
        <v>818</v>
      </c>
    </row>
    <row r="4" spans="1:4">
      <c r="A4" s="4" t="s">
        <v>153</v>
      </c>
      <c r="B4" s="6" t="n">
        <v>-9693</v>
      </c>
      <c r="C4" s="6" t="n">
        <v>-3355</v>
      </c>
      <c r="D4" s="6" t="n">
        <v>-992</v>
      </c>
    </row>
    <row r="5" spans="1:4">
      <c r="A5" s="4" t="s">
        <v>819</v>
      </c>
    </row>
    <row r="6" spans="1:4">
      <c r="A6" s="3" t="s">
        <v>818</v>
      </c>
    </row>
    <row r="7" spans="1:4">
      <c r="A7" s="4" t="s">
        <v>820</v>
      </c>
      <c r="B7" s="5" t="n">
        <v>-9938</v>
      </c>
      <c r="C7" s="5" t="n">
        <v>-4316</v>
      </c>
      <c r="D7" s="5" t="n">
        <v>-3692</v>
      </c>
    </row>
    <row r="8" spans="1:4">
      <c r="A8" s="4" t="s">
        <v>153</v>
      </c>
      <c r="B8" s="6" t="n">
        <v>-9938</v>
      </c>
      <c r="C8" s="6" t="n">
        <v>-4316</v>
      </c>
      <c r="D8" s="6" t="n">
        <v>-369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57</v>
      </c>
      <c r="C2" s="2" t="s">
        <v>58</v>
      </c>
      <c r="D2" s="2" t="s">
        <v>119</v>
      </c>
    </row>
    <row r="3" spans="1:4">
      <c r="A3" s="3" t="s">
        <v>822</v>
      </c>
    </row>
    <row r="4" spans="1:4">
      <c r="A4" s="4" t="s">
        <v>153</v>
      </c>
      <c r="B4" s="6" t="n">
        <v>-245</v>
      </c>
      <c r="C4" s="6" t="n">
        <v>-961</v>
      </c>
      <c r="D4" s="6" t="n">
        <v>-2700</v>
      </c>
    </row>
    <row r="5" spans="1:4">
      <c r="A5" s="4" t="s">
        <v>823</v>
      </c>
    </row>
    <row r="6" spans="1:4">
      <c r="A6" s="3" t="s">
        <v>822</v>
      </c>
    </row>
    <row r="7" spans="1:4">
      <c r="A7" s="4" t="s">
        <v>820</v>
      </c>
      <c r="B7" s="5" t="n">
        <v>-189</v>
      </c>
      <c r="C7" s="5" t="n">
        <v>-189</v>
      </c>
      <c r="D7" s="5" t="n">
        <v>-189</v>
      </c>
    </row>
    <row r="8" spans="1:4">
      <c r="A8" s="4" t="s">
        <v>824</v>
      </c>
    </row>
    <row r="9" spans="1:4">
      <c r="A9" s="3" t="s">
        <v>822</v>
      </c>
    </row>
    <row r="10" spans="1:4">
      <c r="A10" s="4" t="s">
        <v>820</v>
      </c>
      <c r="B10" s="6" t="n">
        <v>-56</v>
      </c>
      <c r="C10" s="6" t="n">
        <v>-772</v>
      </c>
      <c r="D10" s="6" t="n">
        <v>-251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57</v>
      </c>
      <c r="C2" s="2" t="s">
        <v>58</v>
      </c>
      <c r="D2" s="2" t="s">
        <v>119</v>
      </c>
    </row>
    <row r="3" spans="1:4">
      <c r="A3" s="3" t="s">
        <v>822</v>
      </c>
    </row>
    <row r="4" spans="1:4">
      <c r="A4" s="4" t="s">
        <v>153</v>
      </c>
      <c r="B4" s="6" t="n">
        <v>-699</v>
      </c>
      <c r="C4" s="6" t="n">
        <v>-950</v>
      </c>
      <c r="D4" s="6" t="n">
        <v>5690</v>
      </c>
    </row>
    <row r="5" spans="1:4">
      <c r="A5" s="4" t="s">
        <v>824</v>
      </c>
    </row>
    <row r="6" spans="1:4">
      <c r="A6" s="3" t="s">
        <v>822</v>
      </c>
    </row>
    <row r="7" spans="1:4">
      <c r="A7" s="4" t="s">
        <v>820</v>
      </c>
      <c r="B7" s="5" t="n">
        <v>-149</v>
      </c>
      <c r="C7" s="5" t="n">
        <v>-39</v>
      </c>
      <c r="D7" s="5" t="n">
        <v>0</v>
      </c>
    </row>
    <row r="8" spans="1:4">
      <c r="A8" s="4" t="s">
        <v>826</v>
      </c>
      <c r="B8" s="5" t="n">
        <v>1122</v>
      </c>
      <c r="C8" s="5" t="n">
        <v>-1142</v>
      </c>
      <c r="D8" s="5" t="n">
        <v>5903</v>
      </c>
    </row>
    <row r="9" spans="1:4">
      <c r="A9" s="4" t="s">
        <v>827</v>
      </c>
      <c r="B9" s="6" t="n">
        <v>-1672</v>
      </c>
      <c r="C9" s="6" t="n">
        <v>231</v>
      </c>
      <c r="D9" s="6" t="n">
        <v>-21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57</v>
      </c>
      <c r="C1" s="2" t="s">
        <v>58</v>
      </c>
    </row>
    <row r="2" spans="1:3">
      <c r="A2" s="3" t="s">
        <v>829</v>
      </c>
    </row>
    <row r="3" spans="1:3">
      <c r="A3" s="4" t="s">
        <v>820</v>
      </c>
      <c r="B3" s="6" t="n">
        <v>-15019</v>
      </c>
      <c r="C3" s="6" t="n">
        <v>-5038</v>
      </c>
    </row>
    <row r="4" spans="1:3">
      <c r="A4" s="4" t="s">
        <v>826</v>
      </c>
      <c r="B4" s="5" t="n">
        <v>-2850</v>
      </c>
      <c r="C4" s="5" t="n">
        <v>-3972</v>
      </c>
    </row>
    <row r="5" spans="1:3">
      <c r="A5" s="4" t="s">
        <v>827</v>
      </c>
      <c r="B5" s="5" t="n">
        <v>147</v>
      </c>
      <c r="C5" s="5" t="n">
        <v>350</v>
      </c>
    </row>
    <row r="6" spans="1:3">
      <c r="A6" s="4" t="s">
        <v>153</v>
      </c>
      <c r="B6" s="6" t="n">
        <v>-17722</v>
      </c>
      <c r="C6" s="6" t="n">
        <v>-866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30</v>
      </c>
      <c r="B1" s="2" t="s">
        <v>57</v>
      </c>
      <c r="C1" s="2" t="s">
        <v>58</v>
      </c>
    </row>
    <row r="2" spans="1:3">
      <c r="A2" s="4" t="s">
        <v>831</v>
      </c>
      <c r="B2" s="6" t="n">
        <v>18353</v>
      </c>
      <c r="C2" s="6" t="n">
        <v>86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4"/>
  </cols>
  <sheetData>
    <row r="1" spans="1:4">
      <c r="A1" s="1" t="s">
        <v>209</v>
      </c>
      <c r="B1" s="2" t="s">
        <v>210</v>
      </c>
      <c r="C1" s="2" t="s">
        <v>1</v>
      </c>
    </row>
    <row r="2" spans="1:4">
      <c r="B2" s="2" t="s">
        <v>211</v>
      </c>
      <c r="C2" s="2" t="s">
        <v>57</v>
      </c>
      <c r="D2" s="2" t="s">
        <v>58</v>
      </c>
    </row>
    <row r="3" spans="1:4">
      <c r="A3" s="3" t="s">
        <v>212</v>
      </c>
    </row>
    <row r="4" spans="1:4">
      <c r="A4" s="4" t="s">
        <v>213</v>
      </c>
      <c r="B4" s="7" t="n">
        <v>0.05</v>
      </c>
      <c r="C4" s="7" t="n">
        <v>0.05</v>
      </c>
      <c r="D4" s="7" t="n">
        <v>0.05</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832</v>
      </c>
      <c r="B1" s="2" t="s">
        <v>833</v>
      </c>
      <c r="C1" s="2" t="s">
        <v>834</v>
      </c>
      <c r="D1" s="2" t="s">
        <v>835</v>
      </c>
      <c r="E1" s="2" t="s">
        <v>836</v>
      </c>
      <c r="F1" s="2" t="s">
        <v>837</v>
      </c>
      <c r="G1" s="2" t="s">
        <v>838</v>
      </c>
      <c r="H1" s="2" t="s">
        <v>839</v>
      </c>
      <c r="I1" s="2" t="s">
        <v>840</v>
      </c>
      <c r="J1" s="2" t="s">
        <v>841</v>
      </c>
      <c r="K1" s="2" t="s">
        <v>692</v>
      </c>
      <c r="L1" s="2" t="s">
        <v>57</v>
      </c>
      <c r="M1" s="2" t="s">
        <v>696</v>
      </c>
      <c r="N1" s="2" t="s">
        <v>58</v>
      </c>
      <c r="O1" s="2" t="s">
        <v>119</v>
      </c>
    </row>
    <row r="2" spans="1:15">
      <c r="A2" s="3" t="s">
        <v>842</v>
      </c>
    </row>
    <row r="3" spans="1:15">
      <c r="A3" s="4" t="s">
        <v>843</v>
      </c>
      <c r="L3" s="5" t="n">
        <v>95078607</v>
      </c>
      <c r="N3" s="5" t="n">
        <v>87604645</v>
      </c>
    </row>
    <row r="4" spans="1:15">
      <c r="A4" s="4" t="s">
        <v>240</v>
      </c>
      <c r="L4" s="6" t="n">
        <v>16552</v>
      </c>
      <c r="N4" s="6" t="n">
        <v>0</v>
      </c>
      <c r="O4" s="6" t="n">
        <v>0</v>
      </c>
    </row>
    <row r="5" spans="1:15">
      <c r="A5" s="4" t="s">
        <v>232</v>
      </c>
      <c r="L5" s="5" t="n">
        <v>0</v>
      </c>
      <c r="N5" s="5" t="n">
        <v>17136</v>
      </c>
      <c r="O5" s="5" t="n">
        <v>51550</v>
      </c>
    </row>
    <row r="6" spans="1:15">
      <c r="A6" s="4" t="s">
        <v>844</v>
      </c>
      <c r="L6" s="6" t="n">
        <v>10000</v>
      </c>
      <c r="N6" s="6" t="n">
        <v>0</v>
      </c>
      <c r="O6" s="6" t="n">
        <v>0</v>
      </c>
    </row>
    <row r="7" spans="1:15">
      <c r="A7" s="4" t="s">
        <v>845</v>
      </c>
    </row>
    <row r="8" spans="1:15">
      <c r="A8" s="3" t="s">
        <v>842</v>
      </c>
    </row>
    <row r="9" spans="1:15">
      <c r="A9" s="4" t="s">
        <v>846</v>
      </c>
      <c r="J9" s="7" t="n">
        <v>0.05</v>
      </c>
    </row>
    <row r="10" spans="1:15">
      <c r="A10" s="4" t="s">
        <v>847</v>
      </c>
      <c r="J10" s="4" t="s">
        <v>848</v>
      </c>
    </row>
    <row r="11" spans="1:15">
      <c r="A11" s="4" t="s">
        <v>849</v>
      </c>
      <c r="J11" s="6" t="n">
        <v>50000</v>
      </c>
    </row>
    <row r="12" spans="1:15">
      <c r="A12" s="4" t="s">
        <v>844</v>
      </c>
      <c r="J12" s="6" t="n">
        <v>4000</v>
      </c>
    </row>
    <row r="13" spans="1:15">
      <c r="A13" s="4" t="s">
        <v>850</v>
      </c>
    </row>
    <row r="14" spans="1:15">
      <c r="A14" s="3" t="s">
        <v>842</v>
      </c>
    </row>
    <row r="15" spans="1:15">
      <c r="A15" s="4" t="s">
        <v>497</v>
      </c>
      <c r="C15" s="4" t="s">
        <v>410</v>
      </c>
    </row>
    <row r="16" spans="1:15">
      <c r="A16" s="4" t="s">
        <v>851</v>
      </c>
    </row>
    <row r="17" spans="1:15">
      <c r="A17" s="3" t="s">
        <v>842</v>
      </c>
    </row>
    <row r="18" spans="1:15">
      <c r="A18" s="4" t="s">
        <v>232</v>
      </c>
      <c r="D18" s="6" t="n">
        <v>15500</v>
      </c>
    </row>
    <row r="19" spans="1:15">
      <c r="A19" s="4" t="s">
        <v>852</v>
      </c>
    </row>
    <row r="20" spans="1:15">
      <c r="A20" s="3" t="s">
        <v>842</v>
      </c>
    </row>
    <row r="21" spans="1:15">
      <c r="A21" s="4" t="s">
        <v>853</v>
      </c>
      <c r="E21" s="6" t="n">
        <v>9250</v>
      </c>
    </row>
    <row r="22" spans="1:15">
      <c r="A22" s="4" t="s">
        <v>854</v>
      </c>
    </row>
    <row r="23" spans="1:15">
      <c r="A23" s="3" t="s">
        <v>842</v>
      </c>
    </row>
    <row r="24" spans="1:15">
      <c r="A24" s="4" t="s">
        <v>855</v>
      </c>
      <c r="E24" s="4" t="s">
        <v>856</v>
      </c>
    </row>
    <row r="25" spans="1:15">
      <c r="A25" s="4" t="s">
        <v>847</v>
      </c>
      <c r="E25" s="4" t="s">
        <v>857</v>
      </c>
    </row>
    <row r="26" spans="1:15">
      <c r="A26" s="4" t="s">
        <v>37</v>
      </c>
    </row>
    <row r="27" spans="1:15">
      <c r="A27" s="3" t="s">
        <v>842</v>
      </c>
    </row>
    <row r="28" spans="1:15">
      <c r="A28" s="4" t="s">
        <v>858</v>
      </c>
      <c r="M28" s="5" t="n">
        <v>2916666</v>
      </c>
    </row>
    <row r="29" spans="1:15">
      <c r="A29" s="4" t="s">
        <v>859</v>
      </c>
    </row>
    <row r="30" spans="1:15">
      <c r="A30" s="3" t="s">
        <v>842</v>
      </c>
    </row>
    <row r="31" spans="1:15">
      <c r="A31" s="4" t="s">
        <v>843</v>
      </c>
      <c r="H31" s="5" t="n">
        <v>561136</v>
      </c>
    </row>
    <row r="32" spans="1:15">
      <c r="A32" s="4" t="s">
        <v>240</v>
      </c>
      <c r="H32" s="6" t="n">
        <v>2425</v>
      </c>
    </row>
    <row r="33" spans="1:15">
      <c r="A33" s="4" t="s">
        <v>110</v>
      </c>
    </row>
    <row r="34" spans="1:15">
      <c r="A34" s="3" t="s">
        <v>842</v>
      </c>
    </row>
    <row r="35" spans="1:15">
      <c r="A35" s="4" t="s">
        <v>709</v>
      </c>
      <c r="K35" s="8" t="n">
        <v>0.5</v>
      </c>
    </row>
    <row r="36" spans="1:15">
      <c r="A36" s="4" t="s">
        <v>113</v>
      </c>
    </row>
    <row r="37" spans="1:15">
      <c r="A37" s="3" t="s">
        <v>842</v>
      </c>
    </row>
    <row r="38" spans="1:15">
      <c r="A38" s="4" t="s">
        <v>710</v>
      </c>
      <c r="L38" s="4" t="s">
        <v>860</v>
      </c>
    </row>
    <row r="39" spans="1:15">
      <c r="A39" s="4" t="s">
        <v>861</v>
      </c>
    </row>
    <row r="40" spans="1:15">
      <c r="A40" s="3" t="s">
        <v>842</v>
      </c>
    </row>
    <row r="41" spans="1:15">
      <c r="A41" s="4" t="s">
        <v>709</v>
      </c>
      <c r="F41" s="9" t="n">
        <v>0.55469</v>
      </c>
    </row>
    <row r="42" spans="1:15">
      <c r="A42" s="4" t="s">
        <v>862</v>
      </c>
      <c r="I42" s="9" t="n">
        <v>0.55469</v>
      </c>
    </row>
    <row r="43" spans="1:15">
      <c r="A43" s="4" t="s">
        <v>116</v>
      </c>
    </row>
    <row r="44" spans="1:15">
      <c r="A44" s="3" t="s">
        <v>842</v>
      </c>
    </row>
    <row r="45" spans="1:15">
      <c r="A45" s="4" t="s">
        <v>710</v>
      </c>
      <c r="L45" s="4" t="s">
        <v>713</v>
      </c>
    </row>
    <row r="46" spans="1:15">
      <c r="A46" s="4" t="s">
        <v>863</v>
      </c>
    </row>
    <row r="47" spans="1:15">
      <c r="A47" s="3" t="s">
        <v>842</v>
      </c>
    </row>
    <row r="48" spans="1:15">
      <c r="A48" s="4" t="s">
        <v>709</v>
      </c>
      <c r="F48" s="9" t="n">
        <v>0.59375</v>
      </c>
    </row>
    <row r="49" spans="1:15">
      <c r="A49" s="4" t="s">
        <v>862</v>
      </c>
      <c r="I49" s="9" t="n">
        <v>0.59375</v>
      </c>
    </row>
    <row r="50" spans="1:15">
      <c r="A50" s="4" t="s">
        <v>114</v>
      </c>
    </row>
    <row r="51" spans="1:15">
      <c r="A51" s="3" t="s">
        <v>842</v>
      </c>
    </row>
    <row r="52" spans="1:15">
      <c r="A52" s="4" t="s">
        <v>710</v>
      </c>
      <c r="L52" s="4" t="s">
        <v>711</v>
      </c>
    </row>
    <row r="53" spans="1:15">
      <c r="A53" s="4" t="s">
        <v>864</v>
      </c>
    </row>
    <row r="54" spans="1:15">
      <c r="A54" s="3" t="s">
        <v>842</v>
      </c>
    </row>
    <row r="55" spans="1:15">
      <c r="A55" s="4" t="s">
        <v>709</v>
      </c>
      <c r="G55" s="9" t="n">
        <v>0.54687</v>
      </c>
    </row>
    <row r="56" spans="1:15">
      <c r="A56" s="4" t="s">
        <v>115</v>
      </c>
    </row>
    <row r="57" spans="1:15">
      <c r="A57" s="3" t="s">
        <v>842</v>
      </c>
    </row>
    <row r="58" spans="1:15">
      <c r="A58" s="4" t="s">
        <v>710</v>
      </c>
      <c r="L58" s="4" t="s">
        <v>712</v>
      </c>
    </row>
    <row r="59" spans="1:15">
      <c r="A59" s="4" t="s">
        <v>865</v>
      </c>
    </row>
    <row r="60" spans="1:15">
      <c r="A60" s="3" t="s">
        <v>842</v>
      </c>
    </row>
    <row r="61" spans="1:15">
      <c r="A61" s="4" t="s">
        <v>709</v>
      </c>
      <c r="G61" s="9" t="n">
        <v>0.57812</v>
      </c>
    </row>
    <row r="62" spans="1:15">
      <c r="A62" s="4" t="s">
        <v>117</v>
      </c>
    </row>
    <row r="63" spans="1:15">
      <c r="A63" s="3" t="s">
        <v>842</v>
      </c>
    </row>
    <row r="64" spans="1:15">
      <c r="A64" s="4" t="s">
        <v>710</v>
      </c>
      <c r="L64" s="4" t="s">
        <v>714</v>
      </c>
    </row>
    <row r="65" spans="1:15">
      <c r="A65" s="4" t="s">
        <v>866</v>
      </c>
      <c r="M65" s="5" t="n">
        <v>875000</v>
      </c>
    </row>
    <row r="66" spans="1:15">
      <c r="A66" s="4" t="s">
        <v>867</v>
      </c>
    </row>
    <row r="67" spans="1:15">
      <c r="A67" s="3" t="s">
        <v>842</v>
      </c>
    </row>
    <row r="68" spans="1:15">
      <c r="A68" s="4" t="s">
        <v>866</v>
      </c>
      <c r="B68" s="5" t="n">
        <v>10000</v>
      </c>
    </row>
    <row r="69" spans="1:15">
      <c r="A69" s="4" t="s">
        <v>858</v>
      </c>
      <c r="B69" s="5" t="n">
        <v>333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4</v>
      </c>
      <c r="B1" s="2" t="s">
        <v>1</v>
      </c>
    </row>
    <row r="2" spans="1:4">
      <c r="B2" s="2" t="s">
        <v>57</v>
      </c>
      <c r="C2" s="2" t="s">
        <v>58</v>
      </c>
      <c r="D2" s="2" t="s">
        <v>119</v>
      </c>
    </row>
    <row r="3" spans="1:4">
      <c r="A3" s="3" t="s">
        <v>215</v>
      </c>
    </row>
    <row r="4" spans="1:4">
      <c r="A4" s="4" t="s">
        <v>137</v>
      </c>
      <c r="B4" s="6" t="n">
        <v>14008</v>
      </c>
      <c r="C4" s="6" t="n">
        <v>-101042</v>
      </c>
      <c r="D4" s="6" t="n">
        <v>9185</v>
      </c>
    </row>
    <row r="5" spans="1:4">
      <c r="A5" s="3" t="s">
        <v>216</v>
      </c>
    </row>
    <row r="6" spans="1:4">
      <c r="A6" s="4" t="s">
        <v>217</v>
      </c>
      <c r="B6" s="5" t="n">
        <v>128783</v>
      </c>
      <c r="C6" s="5" t="n">
        <v>137023</v>
      </c>
      <c r="D6" s="5" t="n">
        <v>131873</v>
      </c>
    </row>
    <row r="7" spans="1:4">
      <c r="A7" s="4" t="s">
        <v>218</v>
      </c>
      <c r="B7" s="5" t="n">
        <v>10641</v>
      </c>
      <c r="C7" s="5" t="n">
        <v>9775</v>
      </c>
      <c r="D7" s="5" t="n">
        <v>7147</v>
      </c>
    </row>
    <row r="8" spans="1:4">
      <c r="A8" s="4" t="s">
        <v>219</v>
      </c>
      <c r="B8" s="5" t="n">
        <v>4822</v>
      </c>
      <c r="C8" s="5" t="n">
        <v>3992</v>
      </c>
      <c r="D8" s="5" t="n">
        <v>4152</v>
      </c>
    </row>
    <row r="9" spans="1:4">
      <c r="A9" s="4" t="s">
        <v>220</v>
      </c>
      <c r="B9" s="5" t="n">
        <v>0</v>
      </c>
      <c r="C9" s="5" t="n">
        <v>0</v>
      </c>
      <c r="D9" s="5" t="n">
        <v>487</v>
      </c>
    </row>
    <row r="10" spans="1:4">
      <c r="A10" s="4" t="s">
        <v>221</v>
      </c>
      <c r="B10" s="5" t="n">
        <v>-820</v>
      </c>
      <c r="C10" s="5" t="n">
        <v>10295</v>
      </c>
      <c r="D10" s="5" t="n">
        <v>-3692</v>
      </c>
    </row>
    <row r="11" spans="1:4">
      <c r="A11" s="4" t="s">
        <v>222</v>
      </c>
      <c r="B11" s="5" t="n">
        <v>0</v>
      </c>
      <c r="C11" s="5" t="n">
        <v>364</v>
      </c>
      <c r="D11" s="5" t="n">
        <v>3860</v>
      </c>
    </row>
    <row r="12" spans="1:4">
      <c r="A12" s="4" t="s">
        <v>223</v>
      </c>
      <c r="B12" s="5" t="n">
        <v>27613</v>
      </c>
      <c r="C12" s="5" t="n">
        <v>65965</v>
      </c>
      <c r="D12" s="5" t="n">
        <v>8922</v>
      </c>
    </row>
    <row r="13" spans="1:4">
      <c r="A13" s="4" t="s">
        <v>224</v>
      </c>
      <c r="B13" s="5" t="n">
        <v>-12871</v>
      </c>
      <c r="C13" s="5" t="n">
        <v>-14869</v>
      </c>
      <c r="D13" s="5" t="n">
        <v>-12532</v>
      </c>
    </row>
    <row r="14" spans="1:4">
      <c r="A14" s="3" t="s">
        <v>225</v>
      </c>
    </row>
    <row r="15" spans="1:4">
      <c r="A15" s="4" t="s">
        <v>226</v>
      </c>
      <c r="B15" s="5" t="n">
        <v>-9056</v>
      </c>
      <c r="C15" s="5" t="n">
        <v>-15995</v>
      </c>
      <c r="D15" s="5" t="n">
        <v>8573</v>
      </c>
    </row>
    <row r="16" spans="1:4">
      <c r="A16" s="4" t="s">
        <v>67</v>
      </c>
      <c r="B16" s="5" t="n">
        <v>7356</v>
      </c>
      <c r="C16" s="5" t="n">
        <v>-4095</v>
      </c>
      <c r="D16" s="5" t="n">
        <v>2463</v>
      </c>
    </row>
    <row r="17" spans="1:4">
      <c r="A17" s="4" t="s">
        <v>68</v>
      </c>
      <c r="B17" s="5" t="n">
        <v>178</v>
      </c>
      <c r="C17" s="5" t="n">
        <v>504</v>
      </c>
      <c r="D17" s="5" t="n">
        <v>265</v>
      </c>
    </row>
    <row r="18" spans="1:4">
      <c r="A18" s="4" t="s">
        <v>63</v>
      </c>
      <c r="B18" s="5" t="n">
        <v>112</v>
      </c>
      <c r="C18" s="5" t="n">
        <v>20</v>
      </c>
      <c r="D18" s="5" t="n">
        <v>0</v>
      </c>
    </row>
    <row r="19" spans="1:4">
      <c r="A19" s="3" t="s">
        <v>227</v>
      </c>
    </row>
    <row r="20" spans="1:4">
      <c r="A20" s="4" t="s">
        <v>85</v>
      </c>
      <c r="B20" s="5" t="n">
        <v>2415</v>
      </c>
      <c r="C20" s="5" t="n">
        <v>-12460</v>
      </c>
      <c r="D20" s="5" t="n">
        <v>-4045</v>
      </c>
    </row>
    <row r="21" spans="1:4">
      <c r="A21" s="4" t="s">
        <v>87</v>
      </c>
      <c r="B21" s="5" t="n">
        <v>5108</v>
      </c>
      <c r="C21" s="5" t="n">
        <v>2072</v>
      </c>
      <c r="D21" s="5" t="n">
        <v>8986</v>
      </c>
    </row>
    <row r="22" spans="1:4">
      <c r="A22" s="4" t="s">
        <v>88</v>
      </c>
      <c r="B22" s="5" t="n">
        <v>6060</v>
      </c>
      <c r="C22" s="5" t="n">
        <v>-7604</v>
      </c>
      <c r="D22" s="5" t="n">
        <v>5183</v>
      </c>
    </row>
    <row r="23" spans="1:4">
      <c r="A23" s="4" t="s">
        <v>228</v>
      </c>
      <c r="B23" s="5" t="n">
        <v>184349</v>
      </c>
      <c r="C23" s="5" t="n">
        <v>73945</v>
      </c>
      <c r="D23" s="5" t="n">
        <v>170827</v>
      </c>
    </row>
    <row r="24" spans="1:4">
      <c r="A24" s="3" t="s">
        <v>229</v>
      </c>
    </row>
    <row r="25" spans="1:4">
      <c r="A25" s="4" t="s">
        <v>230</v>
      </c>
      <c r="B25" s="5" t="n">
        <v>-55988</v>
      </c>
      <c r="C25" s="5" t="n">
        <v>-16161</v>
      </c>
      <c r="D25" s="5" t="n">
        <v>0</v>
      </c>
    </row>
    <row r="26" spans="1:4">
      <c r="A26" s="4" t="s">
        <v>231</v>
      </c>
      <c r="B26" s="5" t="n">
        <v>-46217</v>
      </c>
      <c r="C26" s="5" t="n">
        <v>-1154</v>
      </c>
      <c r="D26" s="5" t="n">
        <v>-293347</v>
      </c>
    </row>
    <row r="27" spans="1:4">
      <c r="A27" s="4" t="s">
        <v>232</v>
      </c>
      <c r="B27" s="5" t="n">
        <v>0</v>
      </c>
      <c r="C27" s="5" t="n">
        <v>17136</v>
      </c>
      <c r="D27" s="5" t="n">
        <v>51550</v>
      </c>
    </row>
    <row r="28" spans="1:4">
      <c r="A28" s="4" t="s">
        <v>233</v>
      </c>
      <c r="B28" s="5" t="n">
        <v>-102205</v>
      </c>
      <c r="C28" s="5" t="n">
        <v>-179</v>
      </c>
      <c r="D28" s="5" t="n">
        <v>-241797</v>
      </c>
    </row>
    <row r="29" spans="1:4">
      <c r="A29" s="3" t="s">
        <v>234</v>
      </c>
    </row>
    <row r="30" spans="1:4">
      <c r="A30" s="4" t="s">
        <v>235</v>
      </c>
      <c r="B30" s="5" t="n">
        <v>494368</v>
      </c>
      <c r="C30" s="5" t="n">
        <v>352872</v>
      </c>
      <c r="D30" s="5" t="n">
        <v>397092</v>
      </c>
    </row>
    <row r="31" spans="1:4">
      <c r="A31" s="4" t="s">
        <v>236</v>
      </c>
      <c r="B31" s="5" t="n">
        <v>-3556</v>
      </c>
      <c r="C31" s="5" t="n">
        <v>-4300</v>
      </c>
      <c r="D31" s="5" t="n">
        <v>-3177</v>
      </c>
    </row>
    <row r="32" spans="1:4">
      <c r="A32" s="4" t="s">
        <v>237</v>
      </c>
      <c r="B32" s="5" t="n">
        <v>-556939</v>
      </c>
      <c r="C32" s="5" t="n">
        <v>-508832</v>
      </c>
      <c r="D32" s="5" t="n">
        <v>-400053</v>
      </c>
    </row>
    <row r="33" spans="1:4">
      <c r="A33" s="4" t="s">
        <v>238</v>
      </c>
      <c r="B33" s="5" t="n">
        <v>0</v>
      </c>
      <c r="C33" s="5" t="n">
        <v>4511</v>
      </c>
      <c r="D33" s="5" t="n">
        <v>10853</v>
      </c>
    </row>
    <row r="34" spans="1:4">
      <c r="A34" s="4" t="s">
        <v>239</v>
      </c>
      <c r="B34" s="5" t="n">
        <v>-50000</v>
      </c>
      <c r="C34" s="5" t="n">
        <v>0</v>
      </c>
      <c r="D34" s="5" t="n">
        <v>0</v>
      </c>
    </row>
    <row r="35" spans="1:4">
      <c r="A35" s="4" t="s">
        <v>240</v>
      </c>
      <c r="B35" s="5" t="n">
        <v>16552</v>
      </c>
      <c r="C35" s="5" t="n">
        <v>0</v>
      </c>
      <c r="D35" s="5" t="n">
        <v>0</v>
      </c>
    </row>
    <row r="36" spans="1:4">
      <c r="A36" s="4" t="s">
        <v>241</v>
      </c>
      <c r="B36" s="5" t="n">
        <v>33984</v>
      </c>
      <c r="C36" s="5" t="n">
        <v>144280</v>
      </c>
      <c r="D36" s="5" t="n">
        <v>111029</v>
      </c>
    </row>
    <row r="37" spans="1:4">
      <c r="A37" s="4" t="s">
        <v>242</v>
      </c>
      <c r="B37" s="5" t="n">
        <v>-49309</v>
      </c>
      <c r="C37" s="5" t="n">
        <v>-44444</v>
      </c>
      <c r="D37" s="5" t="n">
        <v>-39874</v>
      </c>
    </row>
    <row r="38" spans="1:4">
      <c r="A38" s="4" t="s">
        <v>243</v>
      </c>
      <c r="B38" s="5" t="n">
        <v>10000</v>
      </c>
      <c r="C38" s="5" t="n">
        <v>0</v>
      </c>
      <c r="D38" s="5" t="n">
        <v>0</v>
      </c>
    </row>
    <row r="39" spans="1:4">
      <c r="A39" s="4" t="s">
        <v>244</v>
      </c>
      <c r="B39" s="5" t="n">
        <v>-104900</v>
      </c>
      <c r="C39" s="5" t="n">
        <v>-55913</v>
      </c>
      <c r="D39" s="5" t="n">
        <v>75870</v>
      </c>
    </row>
    <row r="40" spans="1:4">
      <c r="A40" s="4" t="s">
        <v>245</v>
      </c>
      <c r="B40" s="5" t="n">
        <v>-22756</v>
      </c>
      <c r="C40" s="5" t="n">
        <v>17853</v>
      </c>
      <c r="D40" s="5" t="n">
        <v>4900</v>
      </c>
    </row>
    <row r="41" spans="1:4">
      <c r="A41" s="4" t="s">
        <v>246</v>
      </c>
      <c r="B41" s="5" t="n">
        <v>220526</v>
      </c>
      <c r="C41" s="5" t="n">
        <v>202673</v>
      </c>
      <c r="D41" s="5" t="n">
        <v>197773</v>
      </c>
    </row>
    <row r="42" spans="1:4">
      <c r="A42" s="4" t="s">
        <v>247</v>
      </c>
      <c r="B42" s="5" t="n">
        <v>197770</v>
      </c>
      <c r="C42" s="5" t="n">
        <v>220526</v>
      </c>
      <c r="D42" s="5" t="n">
        <v>202673</v>
      </c>
    </row>
    <row r="43" spans="1:4">
      <c r="A43" s="3" t="s">
        <v>248</v>
      </c>
    </row>
    <row r="44" spans="1:4">
      <c r="A44" s="4" t="s">
        <v>249</v>
      </c>
      <c r="B44" s="5" t="n">
        <v>70755</v>
      </c>
      <c r="C44" s="5" t="n">
        <v>67922</v>
      </c>
      <c r="D44" s="5" t="n">
        <v>56580</v>
      </c>
    </row>
    <row r="45" spans="1:4">
      <c r="A45" s="3" t="s">
        <v>250</v>
      </c>
    </row>
    <row r="46" spans="1:4">
      <c r="A46" s="4" t="s">
        <v>60</v>
      </c>
      <c r="B46" s="5" t="n">
        <v>184835</v>
      </c>
      <c r="C46" s="5" t="n">
        <v>204763</v>
      </c>
      <c r="D46" s="5" t="n">
        <v>189763</v>
      </c>
    </row>
    <row r="47" spans="1:4">
      <c r="A47" s="4" t="s">
        <v>61</v>
      </c>
      <c r="B47" s="5" t="n">
        <v>12935</v>
      </c>
      <c r="C47" s="5" t="n">
        <v>15763</v>
      </c>
      <c r="D47" s="5" t="n">
        <v>12910</v>
      </c>
    </row>
    <row r="48" spans="1:4">
      <c r="A48" s="4" t="s">
        <v>247</v>
      </c>
      <c r="B48" s="6" t="n">
        <v>197770</v>
      </c>
      <c r="C48" s="6" t="n">
        <v>220526</v>
      </c>
      <c r="D48" s="6" t="n">
        <v>20267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57</v>
      </c>
    </row>
    <row r="3" spans="1:2">
      <c r="A3" s="3" t="s">
        <v>252</v>
      </c>
    </row>
    <row r="4" spans="1:2">
      <c r="A4" s="4" t="s">
        <v>251</v>
      </c>
      <c r="B4" s="4" t="s">
        <v>2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6:31:11Z</dcterms:created>
  <dcterms:modified xmlns:dcterms="http://purl.org/dc/terms/" xmlns:xsi="http://www.w3.org/2001/XMLSchema-instance" xsi:type="dcterms:W3CDTF">2020-04-14T16:31:11Z</dcterms:modified>
</cp:coreProperties>
</file>